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Basic and Diluted Net Loss Per "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upplemental Disclosure of Cash"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Government Assistance"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Accrued Expenses (Tables)" sheetId="37" state="visible" r:id="rId37"/>
    <sheet xmlns:r="http://schemas.openxmlformats.org/officeDocument/2006/relationships" name="Long Term Debt (Tables)" sheetId="38" state="visible" r:id="rId38"/>
    <sheet xmlns:r="http://schemas.openxmlformats.org/officeDocument/2006/relationships" name="Basic and Diluted Net Loss Pe_2" sheetId="39" state="visible" r:id="rId39"/>
    <sheet xmlns:r="http://schemas.openxmlformats.org/officeDocument/2006/relationships" name="Equity (Tables)"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Supplemental Disclosure of Ca_2" sheetId="44" state="visible" r:id="rId44"/>
    <sheet xmlns:r="http://schemas.openxmlformats.org/officeDocument/2006/relationships" name="Commitments and Contingencies (" sheetId="45" state="visible" r:id="rId45"/>
    <sheet xmlns:r="http://schemas.openxmlformats.org/officeDocument/2006/relationships" name="Restructuring (Tables)" sheetId="46" state="visible" r:id="rId46"/>
    <sheet xmlns:r="http://schemas.openxmlformats.org/officeDocument/2006/relationships" name="Nature of Business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Accounts Receivable, Net - Acco" sheetId="50" state="visible" r:id="rId50"/>
    <sheet xmlns:r="http://schemas.openxmlformats.org/officeDocument/2006/relationships" name="Accounts Receivable, Net - Sche" sheetId="51" state="visible" r:id="rId51"/>
    <sheet xmlns:r="http://schemas.openxmlformats.org/officeDocument/2006/relationships" name="Inventory (Details)" sheetId="52" state="visible" r:id="rId52"/>
    <sheet xmlns:r="http://schemas.openxmlformats.org/officeDocument/2006/relationships" name="Property and Equipment, Net - P" sheetId="53" state="visible" r:id="rId53"/>
    <sheet xmlns:r="http://schemas.openxmlformats.org/officeDocument/2006/relationships" name="Property and Equipment, Net - D" sheetId="54" state="visible" r:id="rId54"/>
    <sheet xmlns:r="http://schemas.openxmlformats.org/officeDocument/2006/relationships" name="Leases - Supplemental Balance S" sheetId="55" state="visible" r:id="rId55"/>
    <sheet xmlns:r="http://schemas.openxmlformats.org/officeDocument/2006/relationships" name="Leases - Lease Costs (Details)" sheetId="56" state="visible" r:id="rId56"/>
    <sheet xmlns:r="http://schemas.openxmlformats.org/officeDocument/2006/relationships" name="Leases - Maturity of Lease Liab" sheetId="57" state="visible" r:id="rId57"/>
    <sheet xmlns:r="http://schemas.openxmlformats.org/officeDocument/2006/relationships" name="Leases - Narrative (Details)"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Accrued Expenses (Details)" sheetId="64" state="visible" r:id="rId64"/>
    <sheet xmlns:r="http://schemas.openxmlformats.org/officeDocument/2006/relationships" name="Long Term Debt - Narrative (Det" sheetId="65" state="visible" r:id="rId65"/>
    <sheet xmlns:r="http://schemas.openxmlformats.org/officeDocument/2006/relationships" name="Long Term Debt - Term Loan Debt" sheetId="66" state="visible" r:id="rId66"/>
    <sheet xmlns:r="http://schemas.openxmlformats.org/officeDocument/2006/relationships" name="Long Term Debt - Term Loan Bala" sheetId="67" state="visible" r:id="rId67"/>
    <sheet xmlns:r="http://schemas.openxmlformats.org/officeDocument/2006/relationships" name="Long Term Debt - Term Loan Inte" sheetId="68" state="visible" r:id="rId68"/>
    <sheet xmlns:r="http://schemas.openxmlformats.org/officeDocument/2006/relationships" name="Long Term Debt - Term Loan Matu" sheetId="69" state="visible" r:id="rId69"/>
    <sheet xmlns:r="http://schemas.openxmlformats.org/officeDocument/2006/relationships" name="Long Term Debt - Term Loan Exti" sheetId="70" state="visible" r:id="rId70"/>
    <sheet xmlns:r="http://schemas.openxmlformats.org/officeDocument/2006/relationships" name="Basic and Diluted Net Loss Pe_3" sheetId="71" state="visible" r:id="rId71"/>
    <sheet xmlns:r="http://schemas.openxmlformats.org/officeDocument/2006/relationships" name="Basic and Diluted Net Loss Pe_4" sheetId="72" state="visible" r:id="rId72"/>
    <sheet xmlns:r="http://schemas.openxmlformats.org/officeDocument/2006/relationships" name="Basic and Diluted Net Loss Pe_5" sheetId="73" state="visible" r:id="rId73"/>
    <sheet xmlns:r="http://schemas.openxmlformats.org/officeDocument/2006/relationships" name="Equity - Convertible Preferred " sheetId="74" state="visible" r:id="rId74"/>
    <sheet xmlns:r="http://schemas.openxmlformats.org/officeDocument/2006/relationships" name="Equity - Changes in Series B Pr" sheetId="75" state="visible" r:id="rId75"/>
    <sheet xmlns:r="http://schemas.openxmlformats.org/officeDocument/2006/relationships" name="Equity - Stock Incentive Plans " sheetId="76" state="visible" r:id="rId76"/>
    <sheet xmlns:r="http://schemas.openxmlformats.org/officeDocument/2006/relationships" name="Equity - Stock Option Activity " sheetId="77" state="visible" r:id="rId77"/>
    <sheet xmlns:r="http://schemas.openxmlformats.org/officeDocument/2006/relationships" name="Equity - Restricted Stock Award" sheetId="78" state="visible" r:id="rId78"/>
    <sheet xmlns:r="http://schemas.openxmlformats.org/officeDocument/2006/relationships" name="Equity - Summary of Restricted " sheetId="79" state="visible" r:id="rId79"/>
    <sheet xmlns:r="http://schemas.openxmlformats.org/officeDocument/2006/relationships" name="Equity - Recognized Stock-Based" sheetId="80" state="visible" r:id="rId80"/>
    <sheet xmlns:r="http://schemas.openxmlformats.org/officeDocument/2006/relationships" name="Equity - Performance Stock Unit" sheetId="81" state="visible" r:id="rId81"/>
    <sheet xmlns:r="http://schemas.openxmlformats.org/officeDocument/2006/relationships" name="Equity - Fair Value Assumptions" sheetId="82" state="visible" r:id="rId82"/>
    <sheet xmlns:r="http://schemas.openxmlformats.org/officeDocument/2006/relationships" name="Equity - Employee Stock Purchas" sheetId="83" state="visible" r:id="rId83"/>
    <sheet xmlns:r="http://schemas.openxmlformats.org/officeDocument/2006/relationships" name="Equity - Treasury Stock (Detail" sheetId="84" state="visible" r:id="rId84"/>
    <sheet xmlns:r="http://schemas.openxmlformats.org/officeDocument/2006/relationships" name="Revenue - Summary of Revenue by" sheetId="85" state="visible" r:id="rId85"/>
    <sheet xmlns:r="http://schemas.openxmlformats.org/officeDocument/2006/relationships" name="Revenue - Summary of Revenue _2" sheetId="86" state="visible" r:id="rId86"/>
    <sheet xmlns:r="http://schemas.openxmlformats.org/officeDocument/2006/relationships" name="Revenue - Summary of Revenue _3" sheetId="87" state="visible" r:id="rId87"/>
    <sheet xmlns:r="http://schemas.openxmlformats.org/officeDocument/2006/relationships" name="Segment Information - Narrative" sheetId="88" state="visible" r:id="rId88"/>
    <sheet xmlns:r="http://schemas.openxmlformats.org/officeDocument/2006/relationships" name="Segment Information - Net Sales" sheetId="89" state="visible" r:id="rId89"/>
    <sheet xmlns:r="http://schemas.openxmlformats.org/officeDocument/2006/relationships" name="Income Taxes - Deferred Tax Ass" sheetId="90" state="visible" r:id="rId90"/>
    <sheet xmlns:r="http://schemas.openxmlformats.org/officeDocument/2006/relationships" name="Income Taxes - Reconciliation o" sheetId="91" state="visible" r:id="rId91"/>
    <sheet xmlns:r="http://schemas.openxmlformats.org/officeDocument/2006/relationships" name="Income Taxes - Schedule of curr" sheetId="92" state="visible" r:id="rId92"/>
    <sheet xmlns:r="http://schemas.openxmlformats.org/officeDocument/2006/relationships" name="Income Taxes - Narrative (Detai" sheetId="93" state="visible" r:id="rId93"/>
    <sheet xmlns:r="http://schemas.openxmlformats.org/officeDocument/2006/relationships" name="Income Taxes - Reconciliation_2" sheetId="94" state="visible" r:id="rId94"/>
    <sheet xmlns:r="http://schemas.openxmlformats.org/officeDocument/2006/relationships" name="Supplemental Disclosure of Ca_3"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401(k) Plan (Details)" sheetId="98" state="visible" r:id="rId98"/>
    <sheet xmlns:r="http://schemas.openxmlformats.org/officeDocument/2006/relationships" name="Related Party Transactions (Det" sheetId="99" state="visible" r:id="rId99"/>
    <sheet xmlns:r="http://schemas.openxmlformats.org/officeDocument/2006/relationships" name="Restructuring - Narrative (Deta" sheetId="100" state="visible" r:id="rId100"/>
    <sheet xmlns:r="http://schemas.openxmlformats.org/officeDocument/2006/relationships" name="Restructuring - Restructuring R" sheetId="101" state="visible" r:id="rId101"/>
    <sheet xmlns:r="http://schemas.openxmlformats.org/officeDocument/2006/relationships" name="Government Assistance (Details)" sheetId="102" state="visible" r:id="rId102"/>
    <sheet xmlns:r="http://schemas.openxmlformats.org/officeDocument/2006/relationships" name="Subsequent Events (Details)" sheetId="103" state="visible" r:id="rId103"/>
    <sheet xmlns:r="http://schemas.openxmlformats.org/officeDocument/2006/relationships" name="Schedule II Valuation and Qua_2"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87</t>
        </is>
      </c>
      <c r="C9" s="4" t="inlineStr">
        <is>
          <t xml:space="preserve"> </t>
        </is>
      </c>
      <c r="D9" s="4" t="inlineStr">
        <is>
          <t xml:space="preserve"> </t>
        </is>
      </c>
    </row>
    <row r="10">
      <c r="A10" s="4" t="inlineStr">
        <is>
          <t>Entity Registrant Name</t>
        </is>
      </c>
      <c r="B10" s="4" t="inlineStr">
        <is>
          <t>MIMEDX GROU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2792552</t>
        </is>
      </c>
      <c r="C12" s="4" t="inlineStr">
        <is>
          <t xml:space="preserve"> </t>
        </is>
      </c>
      <c r="D12" s="4" t="inlineStr">
        <is>
          <t xml:space="preserve"> </t>
        </is>
      </c>
    </row>
    <row r="13">
      <c r="A13" s="4" t="inlineStr">
        <is>
          <t>Entity Address, Address Line One</t>
        </is>
      </c>
      <c r="B13" s="4" t="inlineStr">
        <is>
          <t>1775 West Oak Commons Court, NE</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62</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651-9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DX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8.1</v>
      </c>
    </row>
    <row r="31">
      <c r="A31" s="4" t="inlineStr">
        <is>
          <t>Entity Common Stock, Shares Outstanding</t>
        </is>
      </c>
      <c r="B31" s="4" t="inlineStr">
        <is>
          <t xml:space="preserve"> </t>
        </is>
      </c>
      <c r="C31" s="6" t="n">
        <v>114083096</v>
      </c>
      <c r="D31" s="4" t="inlineStr">
        <is>
          <t xml:space="preserve"> </t>
        </is>
      </c>
    </row>
    <row r="32">
      <c r="A32" s="4" t="inlineStr">
        <is>
          <t>Documents Incorporated by Reference</t>
        </is>
      </c>
      <c r="B32" s="4" t="inlineStr">
        <is>
          <t>Documents Incorporated By Reference Portions of the proxy statement relating to the 2023 Annual Meeting of Shareholders, to be filed within 120 days after the end of the fiscal year to which this report relates, are incorporated by reference in Part III of this Report.</t>
        </is>
      </c>
      <c r="C32" s="4" t="inlineStr">
        <is>
          <t xml:space="preserve"> </t>
        </is>
      </c>
      <c r="D32" s="4" t="inlineStr">
        <is>
          <t xml:space="preserve"> </t>
        </is>
      </c>
    </row>
    <row r="33">
      <c r="A33" s="4" t="inlineStr">
        <is>
          <t>Entity Central Index Key</t>
        </is>
      </c>
      <c r="B33" s="4" t="inlineStr">
        <is>
          <t>000137633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 (Q1,Q2,Q3,FY)</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Filer Category</t>
        </is>
      </c>
      <c r="B37" s="4" t="inlineStr">
        <is>
          <t>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in thousands): December 31, 2022 2021 Accounts receivable, gross $ 46,867 $ 41,540 Allowance for doubtful accounts (3,783) (1,187) Accounts receivable, net $ 43,084 $ 40,353 Activity related to the Company’s allowance for doubtful accounts during the year ended December 31, 2022 was as follows (in thousands): Allowance for Doubtful Accounts Balance at December 31, 2021 $ 1,187 Bad debt expense 2,820 Write-offs (224) Balance at December 31, 2022 $ 3,783 Bad debt expense and write-offs were not material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2" customWidth="1" min="2" max="2"/>
    <col width="23" customWidth="1" min="3" max="3"/>
    <col width="22" customWidth="1" min="4" max="4"/>
    <col width="22" customWidth="1" min="5" max="5"/>
    <col width="22" customWidth="1" min="6" max="6"/>
  </cols>
  <sheetData>
    <row r="1">
      <c r="A1" s="1" t="inlineStr">
        <is>
          <t>Restructuring - Narrative (Details) $ in Thousands</t>
        </is>
      </c>
      <c r="C1" s="2" t="inlineStr">
        <is>
          <t>1 Months Ended</t>
        </is>
      </c>
      <c r="D1" s="2" t="inlineStr">
        <is>
          <t>12 Months Ended</t>
        </is>
      </c>
    </row>
    <row r="2">
      <c r="B2" s="2" t="inlineStr">
        <is>
          <t>Sep. 02, 2022 USD ($)</t>
        </is>
      </c>
      <c r="C2" s="2" t="inlineStr">
        <is>
          <t>Dec. 31, 2018 employee</t>
        </is>
      </c>
      <c r="D2" s="2" t="inlineStr">
        <is>
          <t>Dec. 31, 2020 USD ($)</t>
        </is>
      </c>
      <c r="E2" s="2" t="inlineStr">
        <is>
          <t>Dec. 31, 2022 USD ($)</t>
        </is>
      </c>
      <c r="F2" s="2" t="inlineStr">
        <is>
          <t>Dec. 3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 employee</t>
        </is>
      </c>
      <c r="B4" s="4" t="inlineStr">
        <is>
          <t xml:space="preserve"> </t>
        </is>
      </c>
      <c r="C4" s="6" t="n">
        <v>240</v>
      </c>
      <c r="D4" s="4" t="inlineStr">
        <is>
          <t xml:space="preserve"> </t>
        </is>
      </c>
      <c r="E4" s="4" t="inlineStr">
        <is>
          <t xml:space="preserve"> </t>
        </is>
      </c>
      <c r="F4" s="4" t="inlineStr">
        <is>
          <t xml:space="preserve"> </t>
        </is>
      </c>
    </row>
    <row r="5">
      <c r="A5" s="4" t="inlineStr">
        <is>
          <t>Number of positions eliminated, percentage</t>
        </is>
      </c>
      <c r="B5" s="4" t="inlineStr">
        <is>
          <t xml:space="preserve"> </t>
        </is>
      </c>
      <c r="C5" s="10" t="n">
        <v>0.24</v>
      </c>
      <c r="D5" s="4" t="inlineStr">
        <is>
          <t xml:space="preserve"> </t>
        </is>
      </c>
      <c r="E5" s="4" t="inlineStr">
        <is>
          <t xml:space="preserve"> </t>
        </is>
      </c>
      <c r="F5" s="4" t="inlineStr">
        <is>
          <t xml:space="preserve"> </t>
        </is>
      </c>
    </row>
    <row r="6">
      <c r="A6" s="4" t="inlineStr">
        <is>
          <t>Restructuring expenses</t>
        </is>
      </c>
      <c r="B6" s="4" t="inlineStr">
        <is>
          <t xml:space="preserve"> </t>
        </is>
      </c>
      <c r="C6" s="4" t="inlineStr">
        <is>
          <t xml:space="preserve"> </t>
        </is>
      </c>
      <c r="D6" s="7" t="n">
        <v>0</v>
      </c>
      <c r="E6" s="4" t="inlineStr">
        <is>
          <t xml:space="preserve"> </t>
        </is>
      </c>
      <c r="F6" s="4" t="inlineStr">
        <is>
          <t xml:space="preserve"> </t>
        </is>
      </c>
    </row>
    <row r="7">
      <c r="A7" s="4" t="inlineStr">
        <is>
          <t>Restructuring reserve</t>
        </is>
      </c>
      <c r="B7" s="4" t="inlineStr">
        <is>
          <t xml:space="preserve"> </t>
        </is>
      </c>
      <c r="C7" s="4" t="inlineStr">
        <is>
          <t xml:space="preserve"> </t>
        </is>
      </c>
      <c r="D7" s="7" t="n">
        <v>0</v>
      </c>
      <c r="E7" s="4" t="inlineStr">
        <is>
          <t xml:space="preserve"> </t>
        </is>
      </c>
      <c r="F7" s="7" t="n">
        <v>3561</v>
      </c>
    </row>
    <row r="8">
      <c r="A8" s="4" t="inlineStr">
        <is>
          <t>One-tim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7" t="n">
        <v>2000</v>
      </c>
      <c r="C10" s="4" t="inlineStr">
        <is>
          <t xml:space="preserve"> </t>
        </is>
      </c>
      <c r="D10" s="4" t="inlineStr">
        <is>
          <t xml:space="preserve"> </t>
        </is>
      </c>
      <c r="E10" s="4" t="inlineStr">
        <is>
          <t xml:space="preserve"> </t>
        </is>
      </c>
      <c r="F10" s="4" t="inlineStr">
        <is>
          <t xml:space="preserve"> </t>
        </is>
      </c>
    </row>
    <row r="11">
      <c r="A11" s="4" t="inlineStr">
        <is>
          <t>Restructuring reserve</t>
        </is>
      </c>
      <c r="B11" s="4" t="inlineStr">
        <is>
          <t xml:space="preserve"> </t>
        </is>
      </c>
      <c r="C11" s="4" t="inlineStr">
        <is>
          <t xml:space="preserve"> </t>
        </is>
      </c>
      <c r="D11" s="4" t="inlineStr">
        <is>
          <t xml:space="preserve"> </t>
        </is>
      </c>
      <c r="E11" s="7" t="n">
        <v>600</v>
      </c>
      <c r="F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Restructuring - Restructuring Reserve Liability (Details) $ in Thousands</t>
        </is>
      </c>
      <c r="B1" s="2" t="inlineStr">
        <is>
          <t>12 Months Ended</t>
        </is>
      </c>
    </row>
    <row r="2">
      <c r="B2" s="2" t="inlineStr">
        <is>
          <t>Dec. 31, 2020 USD ($)</t>
        </is>
      </c>
    </row>
    <row r="3">
      <c r="A3" s="3" t="inlineStr">
        <is>
          <t>Restructuring Reserve [Roll Forward]</t>
        </is>
      </c>
      <c r="B3" s="4" t="inlineStr">
        <is>
          <t xml:space="preserve"> </t>
        </is>
      </c>
    </row>
    <row r="4">
      <c r="A4" s="4" t="inlineStr">
        <is>
          <t>Liability balance, beginning</t>
        </is>
      </c>
      <c r="B4" s="7" t="n">
        <v>3561</v>
      </c>
    </row>
    <row r="5">
      <c r="A5" s="4" t="inlineStr">
        <is>
          <t>Expenses</t>
        </is>
      </c>
      <c r="B5" s="6" t="n">
        <v>0</v>
      </c>
    </row>
    <row r="6">
      <c r="A6" s="4" t="inlineStr">
        <is>
          <t>Cash distributions</t>
        </is>
      </c>
      <c r="B6" s="6" t="n">
        <v>-3561</v>
      </c>
    </row>
    <row r="7">
      <c r="A7" s="4" t="inlineStr">
        <is>
          <t>Liability balance, ending</t>
        </is>
      </c>
      <c r="B7"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Government Assistance (Details) - USD ($) $ in Millions</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Government Assistance, Statement of Income or Comprehensive Income [Extensible Enumeration]</t>
        </is>
      </c>
      <c r="B4" s="4" t="inlineStr">
        <is>
          <t>Selling, general and administrative</t>
        </is>
      </c>
      <c r="C4" s="4" t="inlineStr">
        <is>
          <t>Selling, general and administrative</t>
        </is>
      </c>
    </row>
    <row r="5">
      <c r="A5" s="4" t="inlineStr">
        <is>
          <t>Government Assistance, Current, Statement of Financial Position [Extensible Enumeration]</t>
        </is>
      </c>
      <c r="B5" s="4" t="inlineStr">
        <is>
          <t>Other current assets</t>
        </is>
      </c>
      <c r="C5" s="4" t="inlineStr">
        <is>
          <t>Other current assets</t>
        </is>
      </c>
    </row>
    <row r="6">
      <c r="A6" s="4" t="inlineStr">
        <is>
          <t>Employee Retention Credit (ERC)</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Government assistance, amount received</t>
        </is>
      </c>
      <c r="B8" s="4" t="inlineStr">
        <is>
          <t xml:space="preserve"> </t>
        </is>
      </c>
      <c r="C8" s="5" t="n">
        <v>1.6</v>
      </c>
    </row>
    <row r="9">
      <c r="A9" s="4" t="inlineStr">
        <is>
          <t>Government assistance receivable</t>
        </is>
      </c>
      <c r="B9" s="5" t="n">
        <v>1.4</v>
      </c>
      <c r="C9" s="5" t="n">
        <v>1.6</v>
      </c>
    </row>
    <row r="10">
      <c r="A10" s="4" t="inlineStr">
        <is>
          <t>Proceeds from government assistance</t>
        </is>
      </c>
      <c r="B10" s="5" t="n">
        <v>0.2</v>
      </c>
      <c r="C1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Details) - USD ($) $ in Millions</t>
        </is>
      </c>
      <c r="D1" s="2" t="inlineStr">
        <is>
          <t>7 Months Ended</t>
        </is>
      </c>
      <c r="E1" s="2" t="inlineStr">
        <is>
          <t>12 Months Ended</t>
        </is>
      </c>
    </row>
    <row r="2">
      <c r="B2" s="2" t="inlineStr">
        <is>
          <t>Jan. 27, 2023</t>
        </is>
      </c>
      <c r="C2" s="2" t="inlineStr">
        <is>
          <t>Jan. 24, 2023</t>
        </is>
      </c>
      <c r="D2" s="2" t="inlineStr">
        <is>
          <t>Dec.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4" t="inlineStr">
        <is>
          <t xml:space="preserve"> </t>
        </is>
      </c>
      <c r="E4" s="6" t="n">
        <v>0</v>
      </c>
    </row>
    <row r="5">
      <c r="A5" s="4" t="inlineStr">
        <is>
          <t>Nordic Bioscience Clinical Development A/S | Research and Development Arrang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ng-term purchase commitment amount</t>
        </is>
      </c>
      <c r="B7" s="4" t="inlineStr">
        <is>
          <t xml:space="preserve"> </t>
        </is>
      </c>
      <c r="C7" s="4" t="inlineStr">
        <is>
          <t xml:space="preserve"> </t>
        </is>
      </c>
      <c r="D7" s="5" t="n">
        <v>13.3</v>
      </c>
      <c r="E7" s="4" t="inlineStr">
        <is>
          <t xml:space="preserve"> </t>
        </is>
      </c>
    </row>
    <row r="8">
      <c r="A8" s="4" t="inlineStr">
        <is>
          <t>Performance stock unit award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wards granted (in shares)</t>
        </is>
      </c>
      <c r="B10" s="4" t="inlineStr">
        <is>
          <t xml:space="preserve"> </t>
        </is>
      </c>
      <c r="C10" s="4" t="inlineStr">
        <is>
          <t xml:space="preserve"> </t>
        </is>
      </c>
      <c r="D10" s="4" t="inlineStr">
        <is>
          <t xml:space="preserve"> </t>
        </is>
      </c>
      <c r="E10" s="6" t="n">
        <v>441965</v>
      </c>
    </row>
    <row r="11">
      <c r="A11" s="4" t="inlineStr">
        <is>
          <t>Vested (in shares)</t>
        </is>
      </c>
      <c r="B11" s="4" t="inlineStr">
        <is>
          <t xml:space="preserve"> </t>
        </is>
      </c>
      <c r="C11" s="4" t="inlineStr">
        <is>
          <t xml:space="preserve"> </t>
        </is>
      </c>
      <c r="D11" s="4" t="inlineStr">
        <is>
          <t xml:space="preserve"> </t>
        </is>
      </c>
      <c r="E11" s="6" t="n">
        <v>0</v>
      </c>
    </row>
    <row r="12">
      <c r="A12" s="4" t="inlineStr">
        <is>
          <t>Subsequent Event | Nordic Bioscience Clinical Development A/S | Research and Development Arrang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ong-term purchase commitment amount</t>
        </is>
      </c>
      <c r="B14" s="4" t="inlineStr">
        <is>
          <t xml:space="preserve"> </t>
        </is>
      </c>
      <c r="C14" s="5" t="n">
        <v>10.2</v>
      </c>
      <c r="D14" s="4" t="inlineStr">
        <is>
          <t xml:space="preserve"> </t>
        </is>
      </c>
      <c r="E14" s="4" t="inlineStr">
        <is>
          <t xml:space="preserve"> </t>
        </is>
      </c>
    </row>
    <row r="15">
      <c r="A15" s="4" t="inlineStr">
        <is>
          <t>Subsequent Event | Chief Executive Offic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Vested (in shares)</t>
        </is>
      </c>
      <c r="B17" s="6" t="n">
        <v>200000</v>
      </c>
      <c r="C17" s="4" t="inlineStr">
        <is>
          <t xml:space="preserve"> </t>
        </is>
      </c>
      <c r="D17" s="4" t="inlineStr">
        <is>
          <t xml:space="preserve"> </t>
        </is>
      </c>
      <c r="E17" s="4" t="inlineStr">
        <is>
          <t xml:space="preserve"> </t>
        </is>
      </c>
    </row>
    <row r="18">
      <c r="A18" s="4" t="inlineStr">
        <is>
          <t>Subsequent Event | Performance stock unit awards | Chief Executive Offic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wards granted (in shares)</t>
        </is>
      </c>
      <c r="B20" s="6" t="n">
        <v>3300000</v>
      </c>
      <c r="C20" s="4" t="inlineStr">
        <is>
          <t xml:space="preserve"> </t>
        </is>
      </c>
      <c r="D20" s="4" t="inlineStr">
        <is>
          <t xml:space="preserve"> </t>
        </is>
      </c>
      <c r="E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row>
    <row r="22">
      <c r="A22" s="4" t="inlineStr">
        <is>
          <t>Vesting percentage</t>
        </is>
      </c>
      <c r="B22" s="10" t="n">
        <v>2</v>
      </c>
      <c r="C22" s="4" t="inlineStr">
        <is>
          <t xml:space="preserve"> </t>
        </is>
      </c>
      <c r="D22" s="4" t="inlineStr">
        <is>
          <t xml:space="preserve"> </t>
        </is>
      </c>
      <c r="E22" s="4" t="inlineStr">
        <is>
          <t xml:space="preserve"> </t>
        </is>
      </c>
    </row>
    <row r="23">
      <c r="A23" s="4" t="inlineStr">
        <is>
          <t>Subsequent Event | Non-qualified stock option | Chief Executive Offic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Options granted (in shares)</t>
        </is>
      </c>
      <c r="B25" s="6" t="n">
        <v>3600000</v>
      </c>
      <c r="C25" s="4" t="inlineStr">
        <is>
          <t xml:space="preserve"> </t>
        </is>
      </c>
      <c r="D25" s="4" t="inlineStr">
        <is>
          <t xml:space="preserve"> </t>
        </is>
      </c>
      <c r="E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row>
    <row r="27">
      <c r="A27" s="4" t="inlineStr">
        <is>
          <t>Subsequent Event | Non-qualified stock option | Chief Executive Officer | Tranche On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10" t="n">
        <v>0.25</v>
      </c>
      <c r="C29" s="4" t="inlineStr">
        <is>
          <t xml:space="preserve"> </t>
        </is>
      </c>
      <c r="D29" s="4" t="inlineStr">
        <is>
          <t xml:space="preserve"> </t>
        </is>
      </c>
      <c r="E29" s="4" t="inlineStr">
        <is>
          <t xml:space="preserve"> </t>
        </is>
      </c>
    </row>
    <row r="30">
      <c r="A30" s="4" t="inlineStr">
        <is>
          <t>Subsequent Event | Non-qualified stock option | Chief Executive Officer | Tranche Two</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10" t="n">
        <v>0.25</v>
      </c>
      <c r="C32" s="4" t="inlineStr">
        <is>
          <t xml:space="preserve"> </t>
        </is>
      </c>
      <c r="D32" s="4" t="inlineStr">
        <is>
          <t xml:space="preserve"> </t>
        </is>
      </c>
      <c r="E32" s="4" t="inlineStr">
        <is>
          <t xml:space="preserve"> </t>
        </is>
      </c>
    </row>
    <row r="33">
      <c r="A33" s="4" t="inlineStr">
        <is>
          <t>Subsequent Event | Non-qualified stock option | Chief Executive Officer | Tranche Three</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10" t="n">
        <v>0.25</v>
      </c>
      <c r="C35" s="4" t="inlineStr">
        <is>
          <t xml:space="preserve"> </t>
        </is>
      </c>
      <c r="D35" s="4" t="inlineStr">
        <is>
          <t xml:space="preserve"> </t>
        </is>
      </c>
      <c r="E35" s="4" t="inlineStr">
        <is>
          <t xml:space="preserve"> </t>
        </is>
      </c>
    </row>
    <row r="36">
      <c r="A36" s="4" t="inlineStr">
        <is>
          <t>Subsequent Event | Non-qualified stock option | Chief Executive Officer | Tranche Fou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10" t="n">
        <v>0.25</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product return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2549</v>
      </c>
      <c r="C4" s="7" t="n">
        <v>2321</v>
      </c>
      <c r="D4" s="7" t="n">
        <v>4115</v>
      </c>
    </row>
    <row r="5">
      <c r="A5" s="4" t="inlineStr">
        <is>
          <t>Additions charged to Expense or Revenue</t>
        </is>
      </c>
      <c r="B5" s="6" t="n">
        <v>2449</v>
      </c>
      <c r="C5" s="6" t="n">
        <v>2508</v>
      </c>
      <c r="D5" s="6" t="n">
        <v>705</v>
      </c>
    </row>
    <row r="6">
      <c r="A6" s="4" t="inlineStr">
        <is>
          <t>Deductions and write-offs</t>
        </is>
      </c>
      <c r="B6" s="6" t="n">
        <v>-2304</v>
      </c>
      <c r="C6" s="6" t="n">
        <v>-2280</v>
      </c>
      <c r="D6" s="6" t="n">
        <v>-2499</v>
      </c>
    </row>
    <row r="7">
      <c r="A7" s="4" t="inlineStr">
        <is>
          <t>Balance at End of Year</t>
        </is>
      </c>
      <c r="B7" s="7" t="n">
        <v>2694</v>
      </c>
      <c r="C7" s="7" t="n">
        <v>2549</v>
      </c>
      <c r="D7" s="7" t="n">
        <v>23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consists of the following (in thousands): December 31, 2022 2021 Raw materials $ 810 $ 364 Work in process 6,855 6,112 Finished goods 5,518 4,913 Inventory $ 13,183 $ 11,389 As a result of the conclusion of the FDA’s period of enforcement discretion on May 31, 2021, the Company wrote down $1.0 million of its Section 351 product inventory and $0.7 million related to discontinued product during the year ended December 31, 2021. There were no significant, unusual write-downs of inventory during the year ended December 31, 2022. Consignment inventory, included as a component of finished goods in the table above, was $3.4 million and $2.6 million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December 31, 2022 2021 Lab and clean room equipment $ 16,422 $ 16,567 Furniture and office equipment 15,016 14,975 Leasehold improvements 9,190 9,052 Construction in progress 1,983 397 Asset retirement cost 983 863 Finance lease assets 189 189 Property and equipment, gross 43,783 42,043 Less: accumulated depreciation and amortization (35,927) (32,878) Property and equipment, net of accumulated depreciation and amortization $ 7,856 $ 9,165 Depreciation expense for each of the years ended December 31, 2022, 2021, and 2020 was recorded in certain captions of the consolidated statements of operations for those periods in the amounts shown in the table below (in thousands): Year Ended December 31, 2022 2021 2020 Cost of sales $ 1,816 $ 1,787 $ 2,022 Selling, general, and administrative expense 1,243 2,278 3,416 Research and development expense 286 298 344 Total $ 3,345 $ 4,363 $ 5,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leases for corporate offices, manufacturing facilities, vehicles, and certain equipment. Such leases do not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2 2021 2022 2021 Assets Right of use asset $ 3,400 $ 4,696 $ — $ — Property and equipment, net — — 98 145 Total assets $ 3,400 $ 4,696 $ 98 $ 145 Liabilities Other current liabilities $ 1,391 $ 1,203 $ 49 $ 45 Other liabilities 2,381 3,812 57 106 Total liabilities $ 3,772 $ 5,015 $ 106 $ 151 Weighted-average remaining lease term (years) 2.8 4.0 2.1 3.1 Weighted-average discount rate 8.3 % 8.4 % 8.3 % 8.3 % Information related to lease costs are as follows (amounts in thousands): Year Ended December 31, 2022 2021 2020 Operating lease cost $ 1,620 $ 1,327 $ 1,392 Amortization of finance lease ROU assets 47 43 — Interest expense on finance lease liabilities 10 13 — Maturities of lease liabilities are as follows (amounts in thousands): Year Ending December 31, Operating Leases Finance Leases Total 2023 $ 1,638 $ 55 $ 1,693 2024 1,618 55 1,673 2025 506 5 511 2026 419 — 419 2027 35 — 35 Thereafter — — — Total lease payments 4,216 115 4,331 Less: imputed interest (444) (9) (453) Lease liability $ 3,772 $ 106 $ 3,878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nd $1.0 million are included in other liabilities in the consolidated balance sheets as of December 31, 2022 and 2021, respectively. Sublease The Company subleases one of its leased industrial warehouse spaces. The sublease income from the facility offsets the lease expense associated with the facility. Sublease income for the facility was $0.1 million for each of the years ended December 31, 2022, 2021, and 2020, respectively, and is presented as a reduction to selling, general, and administrative expense on the consolidated statements of operations in those periods.</t>
        </is>
      </c>
    </row>
    <row r="5">
      <c r="A5" s="4" t="inlineStr">
        <is>
          <t>Leases</t>
        </is>
      </c>
      <c r="B5" s="4" t="inlineStr">
        <is>
          <t>Leases The Company has leases for corporate offices, manufacturing facilities, vehicles, and certain equipment. Such leases do not require any contingent rental payments, impose any financial restrictions, or contain any residual value guarantees. Supplemental balance sheet information related to the Company’s leases, including the financial statement caption in which the amounts are presented, is as follows (amounts in thousands, except lease term and discount rate): Operating Leases Finance Leases December 31, December 31, 2022 2021 2022 2021 Assets Right of use asset $ 3,400 $ 4,696 $ — $ — Property and equipment, net — — 98 145 Total assets $ 3,400 $ 4,696 $ 98 $ 145 Liabilities Other current liabilities $ 1,391 $ 1,203 $ 49 $ 45 Other liabilities 2,381 3,812 57 106 Total liabilities $ 3,772 $ 5,015 $ 106 $ 151 Weighted-average remaining lease term (years) 2.8 4.0 2.1 3.1 Weighted-average discount rate 8.3 % 8.4 % 8.3 % 8.3 % Information related to lease costs are as follows (amounts in thousands): Year Ended December 31, 2022 2021 2020 Operating lease cost $ 1,620 $ 1,327 $ 1,392 Amortization of finance lease ROU assets 47 43 — Interest expense on finance lease liabilities 10 13 — Maturities of lease liabilities are as follows (amounts in thousands): Year Ending December 31, Operating Leases Finance Leases Total 2023 $ 1,638 $ 55 $ 1,693 2024 1,618 55 1,673 2025 506 5 511 2026 419 — 419 2027 35 — 35 Thereafter — — — Total lease payments 4,216 115 4,331 Less: imputed interest (444) (9) (453) Lease liability $ 3,772 $ 106 $ 3,878 Asset Retirement Obligations Certain lease agreements require the Company to return designated areas of leased space to its original condition upon termination of the lease agreement, for which the Company records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2 million and $1.0 million are included in other liabilities in the consolidated balance sheets as of December 31, 2022 and 2021, respectively. Sublease The Company subleases one of its leased industrial warehouse spaces. The sublease income from the facility offsets the lease expense associated with the facility. Sublease income for the facility was $0.1 million for each of the years ended December 31, 2022, 2021, and 2020, respectively, and is presented as a reduction to selling, general, and administrative expense on the consolidated statements of operations in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Historically, the Company had concluded that it operated as a single operating segment and single reporting unit. For the year ended December 31, 2022, as a result of changes in the management of the Company’s business, management concluded that the Company operates as three operating segments, including two distinct reportable segments: Wound &amp; Surgical and Regenerative Medicine. See Note 13, Segment Information , for a description of the Company’s operating segments. Management further concluded that these two reportable segments reflected its reporting units for goodwill impairment testing purposes. The Company allocated $20.0 million of consolidated goodwill, which was entirely allocated to its previous reporting unit, to each of its Wound &amp; Surgical and Regenerative Medicine segments based on their relative fair values from a market participant standpoint. The result was $19.4 million and $0.5 million allocated to Wound &amp; Surgical and Regenerative Medicine, respectively. A third reporting unit associated with the Company’s third operating segment was deemed immaterial and no goodwill was assigned to it. The Company performed goodwill impairment tests using the Company’s single reporting unit and the new reporting units on September 30, 2022. In all cases, the Company concluded that the estimated fair values of each reporting unit exceeded its respective carrying values. Therefore, the Company did not record impairment for goodwill on September 30, 2022. For the annual impairment test performed October 1, 2022, the Company performed a quantitative assessment to determine the existence of impairment. The quantitative assessment concluded that it was more likely than not that goodwill was not impaired. No impairment was recorded for the year ended December 31, 2022. For the annual impairment test performed on October 1, 2021, the Company performed a qualitative assessment to determine the existence of impairment. The qualitative assessment concluded that it was more likely than not that goodwill was not impaired. The Company did not proceed to the quantitative assessment, and no impairment was recorded for the year ended December 31, 2021. The following table indicates the changes in the carrying amount of goodwill for 2022 and 2021 (in thousands): Previous Reporting Unit Wound &amp; Surgical Regenerative Medicine Total Company Balance as of January 1, 2021 $ 19,976 $ — $ — $ 19,976 Activity — — — — Balance as of December 31, 2021 $ 19,976 $ — $ — $ 19,976 Reallocation (19,976) 19,441 535 — Balance as of December 31, 2022 $ — $ 19,441 $ 535 $ 19,976 Intangible Assets, Net Intangible assets, net, are summarized as follows (in thousands): December 31, 2022 December 31, 2021 Gross Carrying Amount Accumulated Amortization Net Carrying Amount Gross Carrying Amount Accumulated Amortization Net Carrying Amount Amortized intangible assets Patents and know-how $ 9,923 $ (7,106) $ 2,817 $ 9,578 $ (6,408) $ 3,170 Licenses 1,000 (4) 996 — — — Total amortized intangible assets $ 10,923 $ (7,110) $ 3,813 $ 9,578 $ (6,408) $ 3,170 Unamortized intangible assets Tradenames and trademarks $ 1,008 $ 1,008 $ 1,008 $ 1,008 Patents in process 1,031 1,031 1,205 1,205 Total intangible assets $ 12,962 $ 5,852 $ 11,791 $ 5,383 Amortization expense and impairment expense for the years ended December 31, 2022, 2021, and 2020, is summarized in the table below (amounts in thousands): Year ended December 31, 2022 2021 2020 Amortization of intangible assets $ 701 $ 820 $ 1,073 Impairment of intangible assets — 53 1,027 Impairment of intangible assets in 2021 related to supplier relationship assets that were determined to be unrecoverable due to attrition. Impairment of intangible assets in 2020 related to customer relationship assets that were determined to be unrecoverable due to lower than expected margins. Expected future amortization of intangible assets as of December 31, 2022, is as follows (in thousands): Estimated Amortization Year Ending December 31, Expense 2023 $ 756 2024 756 2025 361 2026 207 2027 206 Thereafter 1,527 Total amortization expense $ 3,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2 2021 Legal costs $ 4,447 $ 2,806 External commissions 2,941 2,630 Accrued rebates 707 1,343 Estimated returns 659 788 Accrued GPO Fees 638 559 Accrued travel 566 385 Accrued clinical trials 90 694 Other 976 607 Total $ 11,024 $ 9,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 Term Debt Hayfin Loan Agreement On June 30, 2020, the Company entered into a Loan Agreement with, among others, Hayfin Services, LLP, (“ Hayfin ”) an affiliate of Hayfin Capital Management LLP (the “ Hayfin Loan Agreement ”), which was funded on July 2, 2020 and provided the Company with a senior secured term loan in an aggregate amount of $50.0 million (the “ Term Loan ”). The Term Loan matures on June 30, 2025 (the “ Maturity Date ”). Interest is payable quarterly on the Term Loan for the principal balance outstanding through the Maturity Date. No principal payments are due and payable until the Maturity Date. The Hayfin Loan Agreement also provided the Company with an option to draw on an additional delayed draw term loan (the “ DD TL ”, collectively with the Term Loan, the “ Credit Facilities ”) in the form of a committed but undrawn $25.0 million facility until June 30, 2021. The Company did not exercise the option. On February 28, 2022, the Company executed an Amendment to the Hayfin Loan Agreement (as amended, the “ Amended Hayfin Loan Agreement ”). The amendment was accounted for as a modification. No gain or loss was recognized nor was there a change to the carrying amount of the debt as a result of the amendment. Interest on any borrowings under the Amended Hayfin Loan Agreement is equal to the London Interbank Offered Rate ( “LIBOR” ) (subject to a floor of 1.5%) plus a margin of 6.75% per annum. If LIBOR is unavailable, the Term Loan will carry interest at the 6.75% margin plus the greatest of the Prime Rate, the Federal Funds Rate plus 0.5% per annum, and 2.5%. An additional 3.0% margin is applied to the interest rate in the event of default as defined by the Amended Hayfin Loan Agreement. The Term Loan carried an interest rate of 8.3% at issuance and 11.5% as of December 31, 2022. The Amended Hayfin Loan Agreement contains financial covenants requiring the Company, on a consolidated basis, to maintain the following: • Minimum Consolidated Total Net Sales (as defined in the Amended Hayfin Loan Agreement) of varying amounts, required to be calculated on a quarterly basis, and • Minimum Liquidity (as defined in the Amended Hayfin Loan Agreement) of $20 million, an at-all-times financial covenant tested monthly. As of December 31, 2022, the Company is in compliance with all applicable financial covenants under the Amended Hayfin Loan Agreement. The Amended Hayfin Loan Agreement also includes certain negative covenants and events of default customary for facilities of this type, and upon the occurrence of such events of default, subject to customary cure rights, the Term Loan may be accelerated or the lenders’ commitments terminated. Mandatory prepayments are also required in the event of a change in control, incurring other indebtedness, certain proceeds from disposal of assets and insured casualty event (as defined in the Amended Hayfin Loan Agreement). Annually, beginning with the fiscal year ended December 31, 2021, the Company is required to prepay the outstanding loans based on a percentage of Excess Cash Flow (as defined in the Amended Hayfin Loan Agreement), if such is generated. No such prepayments have been required as of December 31, 2022. The Amended Hayfin Loan Agreement, as amended, also specifies that any prepayment of the loan, voluntary or mandatory, will subject the Company to a prepayment premium applicable as of the date of the prepayment: • On or before July 2, 2023: 2% of the principal balance repaid. • After July 2, 2023, but on or before July 2, 2024: 1% of the principal balance repaid. • After July 2, 2024: no premium. Hayfin maintains a first-priority security interest in substantially all of the Company’s assets. A breach of a financial covenant in the Amended Hayfin Loan Agreement, if uncured or unable to be cured, would likely result in an event of default that could trigger the lender’s remedies, including acceleration of the entire principal balance of the loan as well as any applicable prepayment premiums. Future compliance with the financial covenants, as amended, requires continuing growth in net sales consistent with the Company’s business strategy and plans. The Company is subject to inherent uncertainties that could impact the Company’s net sales growth, including, but not limited to, the regulatory pathway of the Company’s EPICORD® and AMNIOCORD®. If the FDA were to determine that these products do not meet the requirements for regulation solely under Section 361, the Company would be required to obtain the appropriate FDA clearance or approval to continue marketing these products. The loss of the Company’s ability to market and sell its umbilical cord-derived products would have an adverse effect on the Company’s revenue, business, financial condition, and results of operations, including its ability to comply with the financial covenants set forth pursuant to the Amended Hayfin Loan Agreement . Refer to Note 12, Revenue , for net sales derived from the Company’s cord products. Original issue discount and deferred financing costs were allocated between the sale of the Series B Preferred Stock (which occurred simultaneously with the funding of the Hayfin Loan Agreement, collectively the “ Financing Transactions ”) and the Term Loan on the basis of the relative fair values of the transactions. The costs allocated to the Hayfin Loan Agreement were further allocated between the Term Loan and the DD TL on the basis of the maximum potential principal outstanding between the Credit Facilities. The allocation of the deferred financing costs and original issue discount between Term Loan and the DD TL on July 2, 2020 was as follows (amounts in thousands): July 2, 2020 Term Loan DD TL Total Original issue discount $ 333 $ 167 $ 500 Deferred financing costs 2,169 1,084 3,253 Deferred financing costs and original issue discount allocated to the Term Loan are amortized using the effective interest method through the Maturity Date. The amortization of such amounts is presented as part of interest expense, net on the consolidated statement of operations for the years ended December 31, 2022, 2021, and 2020. Deferred financing costs and original issue discount associated with the DD TL were amortized using the straight-line method through the expiration of the DD TL commitment term on June 30, 2021. Amortization of these amounts are presented as part of interest expense, net on the consolidated statements of operations for the years ended December 31, 2021 and 2020. The balances of the Term Loan as of December 31, 2022 and 2021 were as follows (amounts in thousands): December 31, 2022 2021 Outstanding principal $ 50,000 $ 50,000 Deferred financing costs (1,219) (1,624) Original issue discount (187) (249) Long term debt, net $ 48,594 $ 48,127 Interest expense related to the Term Loan, included in interest expense, net in the consolidated statements of operations, was as follows (amounts in thousands): Year Ended December 31, 2022 2021 2020 Stated interest $ 4,559 $ 4,182 $ 2,085 Amortization of deferred financing costs 405 372 173 Accretion of original issue discount 62 58 26 Interest expense $ 5,026 $ 4,612 $ 2,284 Interest expense related to the DD TL, included in interest expense, net in the consolidated statements of operations, was as follows (amounts in thousands): Year Ended December 31, 2022 2021 2020 Commitment fee $ — $ 126 $ 128 Amortization of deferred financing costs — 542 542 Accretion of original issue discount — 83 83 Interest expense $ — $ 751 $ 753 Scheduled principal payments on the Term Loan as of December 31, 2022 are as follows: Year ending December 31, Principal 2023 $ — 2024 — 2025 50,000 2026 — 2027 — Thereafter — Outstanding principal $ 50,000 As of December 31, 2022, the fair value of the Term Loan was $46.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were discounted to December 31, 2022 using this discount rate to derive the fair value. BT Term Loan On June 10, 2019, the Company entered into a loan agreement (the “ BT Loan Agreement ”) with Blue Torch Finance LLC (“ Blue Torch ”), as administrative agent and collateral agent, to borrow funds with a face value of $75.0 million (the “ BT Term Loan ”), of which the full amount was borrowed and funded.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with the balance due on June 20, 2022. Blue Torch maintained a first-priority security interest in substantially all the Company’s assets. The BT Term Loan was issued net of the original issue discount of $2.3 million. The Company incurred $6.7 million of deferred financing costs. On April 22, 2020, the Company amended the BT Loan Agreement with Blue Torch. The amendment provided for an increase in the maximum Total Leverage Ratio, which was a quarterly test, for the remainder of 2020, and also provided for a reduction in the minimum Liquidity requirement from April 2020 through November 2020. In connection with the amendment, the Company agreed to pay a one-time fee of approximately $0.7 million, added to the principal balance, and a 1 percentage point increase in the interest rate to LIBOR plus 9%. On July 2, 2020, a portion of the proceeds from the Financing Transactions was used to repay the outstanding balance of principal, accrued but unpaid interest, and prepayment premium under the BT Loan Agreement. In connection with the repayment of the BT Term Loan, the Company terminated the BT Loan Agreement. The Company has no continuing obligations related to the BT Term Loan as of December 31, 2021. The Company recorded a loss on extinguishment of debt of $8.2 million during the year ended December 31, 2020. 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Interest expense related to the BT Term Loan, included in interest expense, net in the consolidated statements of operations was as follows (amounts in thousands): Year ended December 31, 2020 Interest on principal balance $ 3,773 Accretion of original issue discount 354 Accretion of amendment fee 53 Amortization of deferred financing costs 1,051 Total BT Term Loan interest expense $ 5,231 Paycheck Protection Program Loan The Company applied for and, on April 24, 2020, received proceeds of $10.0 million in the form of a loan under the Paycheck Protection Program (the “PPP Loan” ). On May 11, 2020, the Company repaid the PPP Loan in full. There are no continuing obligations under the PPP Loan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Net loss per common share is calculated using two methods: basic and diluted. Basic Net Loss Per Common Share The following table provides a reconciliation of net loss to net loss available to common shareholders and calculation of basic net loss per common share for each of the years ended December 31, 2022, 2021, and 2020 (amounts in thousands, except share and per-share amounts): Year ended December 31, 2022 2021 2020 Net loss $ (30,197) $ (10,285) $ (49,284) Adjustments to reconcile to net loss available to common stockholders: Accumulated dividend on Series B Preferred Stock 6,580 5,210 2,016 Amortization of beneficial conversion feature — — 31,110 Accretion of increasing-rate dividend feature — 926 918 Total adjustments 6,580 6,136 34,044 Net loss available to common stockholders $ (36,777) $ (16,421) $ (83,328) Weighted average common shares outstanding 112,909,266 110,353,406 108,257,112 Basic net loss per common share $ (0.33) $ (0.15) $ (0.77) Diluted Net Loss Per Common Share The following table sets forth the computation of diluted net loss per common share (in thousands, except share and per-share amounts): Year ended December 31, 2022 2021 2020 Net loss available to common stockholders $ (36,777) $ (16,421) $ (83,328) Adjustments: Dividends on Series B Preferred Stock 6,580 6,136 34,044 Less: antidilutive adjustments (6,580) (6,136) (34,044) Total adjustments — — — Numerator $ (36,777) $ (16,421) $ (83,328) Weighted average common shares outstanding 112,909,266 110,353,406 108,257,112 Adjustments: Potential common shares 28,705,593 29,801,836 15,687,044 Less: antidilutive potential common shares (a) (28,705,593) (29,801,836) (15,687,044) Total adjustments — — — Weighted average common shares outstanding adjusted for potential common shares 112,909,266 110,353,406 108,257,112 Diluted net loss per common share $ (0.33) $ (0.15) $ (0.77) (a) Weighted average common shares outstanding for the calculation of diluted net loss per common share does not include the following adjustments for potential common shares below because their effects were determined to be anti-dilutive for the periods presented: Year ended December 31, 2022 2021 2020 Series B Preferred Stock 27,850,916 26,497,570 12,987,013 Restricted stock unit awards 546,883 1,393,910 616,141 Restricted stock awards 217,971 1,121,019 1,299,770 Outstanding stock options 65,720 771,409 752,499 Performance stock unit awards 5,251 17,928 31,621 Employee stock purchase plan 18,852 — — Potential common shares 28,705,593 29,801,836 15,687,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eries B Convertible Preferred Stock The Series B Preferred Stock are convertible, cumulative securities which rank senior to the Company’s Series A Junior Participating Preferred Stock and the Company’s common stock. The Series B Preferred Stock accumulated dividends at a rate of 4.0% per annum through June 30, 2021, and 6.0% per annum thereafter. Dividends are declared at the sole discretion of the Board. Dividends are paid at the end of each quarter based on the dividend amounts that accumulate beginning of the last payment date through the day prior to the end of each quarter. In lieu of paying a dividend, the Company may elect to accrue the dividend owed to the holders of the Series B Preferred Stock. Accrued dividend balances accumulate dividends at the prevailing dividend rate for each dividend period for which they are outstanding. Each share of Series B Preferred Stock is convertible into Company’s common stock at any time at the option of the Holder. Shares are converted based on the liquidation preference of $1,000 per share (the “ Liquidation Preference ”) plus any accrued or accumulated dividends through the date of the conversion at a conversion price of $3.85 per common share. The Series B Preferred Stock, including any accumulated and unpaid dividends, automatically converts into common stock at any time after July 2, 2023, provided that the common stock has traded at $7.70 per common share or more (i) for 20 out of 30 consecutive trading days and (ii) on such date of conversion. The holders of the Series B Preferred Stock, voting as a class, are entitled to appoint two members to the board of directors. The holders of the Series B Preferred Stock are entitled to vote on all matters to be voted on by the Company’s shareholders on an as-converted basis as a single class with the common stock; provided that the votes represented by a single holder of Series B Preferred Stock cannot exceed 19.9% of the total voting stock of the Company and no share of Series B Preferred Stock held can entitle the holder to a number of votes that exceeds the quotient of the Liquidation Preference divided by $5.25 per share. Holders of the Series B Preferred Stock are also entitled to the Liquidation Preference and all accumulated and unpaid dividends in the event of a liquidation, dissolution, or winding-up of the Company. If the Company undergoes a change of control (as defined), the Company will have the option to repurchase some or all of the then-outstanding shares of Series B Preferred Stock for cash in an amount equal to the Liquidation Preference plus any accumulated and unpaid dividends,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their then-outstanding shares of Series B Preferred Stock for cash in an amount equal to the Liquidation Preference plus accumulated and unpaid dividends or (2) convert the Series B Preferred Stock into common stock and receive their pro rata consideration thereunder. Since the contingent redemption of the Series B Preferred Stock by the holders in the event of a change in control is outside the Company’s control, the Series B Preferred Stock is classified as temporary equity. At the time of the issuance of the Series B Preferred Stock, the Company’s common stock, into which the Company’s Series B Preferred Stock is convertible, had an estimated fair value exceeding the effective conversion price of the Series B Preferred Stock, giving rise to a beneficial conversion feature in the amount of $31.1 million. This amount was immediately recognized as a deemed dividend on the commitment date since there is no stated redemption date and the Series B Preferred Stock is immediately convertible.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in order to ascribe a fair value to this feature. These amounts were discounted to present value using a market rate for dividend yield as of the date on which the Series B Preferred Stock was issued. The Company calculated the amount of the increasing-rate dividend feature as $1.8 million. This amount was amortized as a deemed dividend to preferred shareholders using the effective interest method through June 30, 2021. During each of the years ended December 31, 2021 and 2020, the Company recognized $0.9 million of deemed dividends related to the amortization of the increasing-rate dividend feature. The below table illustrates changes in the Company’s balance of the Series B Preferred Stock for the years ended December 31, 2022, 2021, and 2020 (in thousands, except per share amounts): Series B Preferred Stock Shares Amount Balance at December 31, 2019 — $ — Issuance of Series B Preferred Stock 100,000 59,540 Deemed dividends — 32,028 Balance at December 31, 2020 100,000 $ 91,568 Deemed dividends — 926 Balance at December 31, 2021 100,000 $ 92,494 Activity — — Balance at December 31, 2022 100,000 $ 92,494 The Company has not declared or paid any dividends on the Series B Preferred Stock since issuance. Dividends in arrears as of December 31, 2022 were $13.8 million. As this amount has not been declared, the Company has not recorded this amount on its consolidated balance sheet as of December 31, 2022. As of December 31, 2022, based on accumulated dividends as of that date, the Series B Preferred Stock was convertible into an aggregate of 29,559,946 shares of the Company’s common stock. Stock Incentive Plans The Company has two share-based compensation plans which provide for the granting of equity awards, including qualified incentive and non-qualified stock options and restricted stock awards: the MiMedx Group, Inc. 2016 Equity and Cash Incentive Plan Amended and Restated through October 2, 2020 (the “ 2016 Plan ”), which was approved by shareholders on May 18, 2016, and the MiMedx Group, Inc. Assumed 2006 Stock Incentive Plan (the “ Prior Incentive Plan ”). During the years ended December 31, 2022, 2021, and 2020 the Company used only the 2016 Plan to make grants. The 2016 Plan permits the grant of equity awards to the Company’s employees, directors, consultants and advisors for up to 8,400,000 share s o 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Awards granted under the 2016 Plan are subject to a vesting schedule as set forth in each individual agreement. Stock Options A summary of stock option activity for the year ended December 31, 2022 is presented below: Number of Weighted- Weighted- Aggregate Outstanding at January 1, 2022 1,444,845 $ 5.18 Granted — — Exercised (312,001) 2.09 Unvested options forfeited — — Vested options expired (198,950) 4.02 Outstanding at December 31, 2022 933,894 6.46 0.87 — Exercisable at December 31, 2022 933,894 $ 6.46 0.87 $ — The intrinsic values of the options exercised during the years ended December 31, 2022, 2021 and 2020 were $0.6 million, $3.3 million, and $1.9 million, respectively. Cash received from option exercise under all share-based payment arrangements for the years ended December 31, 2022, 2021 and 2020 was $0.7 million, $1.4 million, and $0.4 million, respectively. The actual tax benefit for the tax deductions from option exercise of the share-based payment arrangements totaled $0.2 million, $2.0 million, and $1.6 million, respectively, for the years ended December 31, 2022, 2021 and 2020. The Company has a policy of using its available repurchased treasury stock to satisfy option exercises prior to the issuance of new shares of common stock. No options vested during the years ended December 31, 2022, 2021 and 2020. There was no unrecognized compensation expense at December 31, 2022. During 2021 and 2020, certain stock option holders elected to return restricted shares to the Company as consideration to exercise stock options. In total, 41,810 and 148,972 shares were returned to the Company during the year ended December 31, 2021 and 2020, respectively, for an aggregate fair value of $0.4 million and $0.9 million, respectively. There were no similar transactions for the year ended December 31, 2022. Equity Incentive Awards The Company has issued several classes of stock awards to employees: restricted stock (“ RSAs ”), restricted stock unit awards (“ RSUs ”), and performance stock unit awards (“ PSUs ”, collectively the “ Equity Incentive Awards ”). The following is summary information for such awards for the year ended December 31, 2022. Restricted stock and RSUs generally vest over a one As of December 31, 2022, there was $19.8 million of total unrecognized stock-based compensation related to unvested Equity Incentive Awards. That expense is expected to be recognized over a weighted-average period of 1.72 years, which approximates the remaining vesting period of these grants. RSAs are considered common shares issued and outstanding upon grant, while shares underlying the RSUs and PSUs are considered issued and outstanding only upon vesting. Therefore, all RSAs noted below as unvested are considered issued and outstanding as of December 31, 2022, while unvested RSUs and PSUs are not considered issued and outstanding as of December 31, 2022. RSAs, RSUs, and PSUs are not reflected in weighted average common shares outstanding for purposes of calculated basic net loss per common share. A summary of Equity Incentive Award activity, by class of award, for the year ended December 31, 2022 is presented below: RSA RSU PSU Number of Weighted-Average Grant Date Number of Weighted-Average Grant Date Number of Weighted-Average Grant Date Unvested at January 1, 2022 877,197 $ 4.26 4,228,919 $ 8.64 — $ — Granted — — 4,232,390 4.80 441,965 4.62 Vested (749,104) 3.95 (1,724,530) 8.33 — — Forfeited (5,338) 5.11 (1,961,808) 6.37 (200,893) 4.62 Unvested at December 31, 2022 122,755 $ 6.13 4,774,971 $ 6.28 241,072 $ 4.62 The total fair value of equity incentive awards vested during the years ended December 31, 2022, 2021 and 2020, was $10.9 million, $20.1 million, and $10.1 million, respectively. For the years ended December 31, 2022, 2021, and 2020 the Company recognized share-based compensation as follows (in thousands): Years Ended December 31, 2022 2021 2020 Cost of sales $ 1,213 $ 813 $ 520 Selling, general and administrative expenses 9,578 13,108 14,549 Research and development expense 1,875 836 288 Total share-based compensation 12,666 14,757 15,357 Income tax benefit, before consideration of valuation allowance (3,132) (3,649) (3,792) Total share-based compensation, net of tax benefit $ 9,533 $ 11,108 $ 11,565 Performance Stock Units The Company granted 441,965 PSUs to certain executive officers during the year ended December 31, 2022. These PSUs vest based on and to the extent that stipulated cumulative net sales targets are achieved. Of the granted PSUs: • 25% can vest based on net sales achieved for the year ended December 31, 2022, • 25% can vest based on net sales achieved for the two-year period ending December 31, 2023, and • the remaining award can vest based on net sales achieved for the three-year period ending December 31, 2024. Achievement of the performance targets allow for vesting of 50% to 150% of the PSUs granted. If performance is below 50%, the PSUs do not vest. To the extent that the vesting percentage in a subsequent period exceeds the vesting percentage achieved in a previous period, a recipient is eligible to receive the amount of shares from the previous period based on the vesting percentage in the subsequent period. If total shareholder return (“ TSR ”), as defined below, is negative, vesting is limited to 100% of the award for all periods, regardless of actual achievement against the stipulated net sales targets. All of the PSUs require recipients to continue employment with the Company through the vesting date, which will occur upon approval of the results with respect to the established targets by the Compensation Committee of the Board of Directors after December 31, 2024, but no later than March 15, 2025. The TSR is calculated as the average trading price of the Company’s common stock during the final 30 trading days of 2024, adjusted for dividends paid on the Company’s common stock, less the average trading price during the final 30 trading days of 2021. Since TSR is based on the Company’s share price, it represents a market condition, which is incorporated in the grant date fair value of the shares in excess of 100% vesting. These awards are not reflected in the table above. The fair value of these awards on the date of grant was estimated using a Monte Carlo simulation, the inputs for which were informed by a Black-Scholes option pricing model. The assumptions used in determining the fair value of these PSUs were as follows: Assumption Risk-free interest rate 2.68 % Expected term (years) 2.74 Expected volatility (annualized) 63.7 % Dividend yield — % Closing stock price on grant date $ 4.62 Grant date fair value $ 2.78 The expected term was derived from the date of the grant through the latest date of the resolution of the market condition. The risk-free interest rate was derived based on the U.S. Treasury Yield curve in effect at the date of grant for maturities of similar periods to the concluded term. The expected volatility was based on the Company’s historical daily stock price movements for a term similar in length to the expected term. The dividend yield was based on the Company’s history of dividends on its common stock. Expense related to PSUs is recognized, straight-line, based on the grant date fair value of the relevant shares, over the requisite service period related to each individual tranche, limited to the extent that the achievement of the associated performance condition associated with that tranche is probable. These expectations are derived from the Company’s actual results, latest budget, and forecasts for net sales in the associated periods. Subsequent adjustments to the expectation for vesting are reflected as a cumulative adjustment to expense. The fair value of the portion of the award subject to a market condition and expense recognized on such awards are not subsequently reconsidered based on the probability of or actual achievement of the market condition. Accordingly, the Company may recognize share-based compensation expense for awards that do not ultimately vest. Employee Stock Purchase Plan On June 7, 2022, the Company adopted the Employee Stock Purchase Plan of MiMedx Group, Inc. (the “ ESPP ”). The ESPP is intended to qualify as an “employee stock purchase plan” under Section 423 of the Internal Revenue Code. All regular full-time employees of the Company (including officers) and all other employees who meet the eligibility requirements of the plan may participate in the ESPP. The ESPP provides eligible employees an opportunity to acquire the Company’s common stock on a semi-annual basis at a purchase price of 85% of the lower of the closing price per share of the Company’s common stock on the first day and the last day of each six-month purchase period (the “ Purchase Period ”). The aggregate number of shares which may be issued and sold under the ESPP is 3 million shares of common stock. The first Purchase Period under the ESPP commenced on August 1, 2022 and resulted in a purchase of shares on January 31, 2023. For the year ended December 31, 2022, the Company recorded $0.2 million in stock-based compensation related to the ESPP. As of December 31, 2022, the Company had cumulative payroll deferrals under the ESPP for future share purchases of $0.6 million. This amount is included in accrued compensation in the consolidated balance sheet. No shares have been issued under the plan to date. Unrecognized stock compensation for the period is less than $0.1 million to be recognized over a weighted average period of 0.08 years. 2020 RSU Modification During the year ended December 31, 2019, the Company granted a fixed-dollar value RSU award to the members of its Board in the amount of $1.6 million. The RSU awards vested at the date of the 2019 Annual Meeting and were settled in common stock with the number of shares of common stock based on the closing price of the Company’s share price on August 5, 2020, a date thirty days after the Company became current on its SEC filings. Upon this event, these awards were modified from a fixed dollar-amount of awards to be settled in a variable number of shares to a fixed number of shares based on the closing price of the Company’s common stock on August 5, 2020. This event constituted a modification of the awards from liability-based awards to equity-based awards. This event did not change the total amount of expense recognized. Prior to August 5, 2020, the Company recorded $1.3 million of expense, of which $0.9 million was recognized during the year ended December 31, 2020. The Company reclassified $1.3 million of recorded liability to additional paid-in capital to reflect this modification on August 5, 2020. Subsequent to the modification, $0.3 million of expense was recognized as additional paid-in capital during the year ended December 31, 2020. Treasury Stock Repurchases of shares of Common Stock in connection with the satisfaction of employee tax withholding obligations upon vesting of restricted stock and exercise of stock options for the years ended December 31, 2022, 2021, and 2020 were 249,442, 469,239, and 435,492, respectively, for an aggregate purchase price of $1.2 million, $4.8 million, and $2.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Net Sales by Product MIMEDX has two classes of products: (1) Advanced Wound Care, or Section 361, products, consisting of its tissue and cord sheet allograft products as well as certain particulate products regulated under Section 361, and (2) Section 351 products, consisting of the Company’s micronized and certain other particulate products. Advanced Wound Care is further disaggregated between the Company’s Tissue/Other and Cord products. Information regarding the business units responsible for the sale of each of these classes of product can be found in Note 13, Segment Information . Below is a summary of net sales by each class of product (in thousands): Year Ended December 31, 2022 2021 2020 Advanced Wound Care Tissue/Other $ 241,992 $ 216,418 $ 192,566 Cord 23,211 23,599 16,073 Advanced Wound Care 265,203 240,017 208,639 Section 351 2,379 17,610 31,828 Other (1) 259 988 7,767 Total $ 267,841 $ 258,615 $ 248,234 (1) “Other” includes the Remaining Contracts and other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This revenue is reflected as part of the Wound &amp; Surgical segment. Net Sales by Site of Service MIMEDX has three sites of service for its products (1) Hospital settings and wound care clinics, which are stable reimbursement settings in which products are used for surgical applications, (2) Private offices, which generally represents doctors and practitioners with independent operations, and (3) Other, which includes federal facilities, international sales, and other sites of service. Below is a summary of net sales by site of service (in thousands): Year Ended December 31, 2022 2021 2020 Hospital $ 163,206 $ 154,580 $ 144,285 Private Office 77,158 $ 75,816 $ 75,638 Other 27,477 28,219 28,311 Total $ 267,841 $ 258,615 $ 248,234 Disaggregation of Revenue by Customer Prior to May 31, 2021, the conclusion of the FDA’s enforcement discretion period, the Company evaluated its revenue on the basis of its two primary distribution channels: (1) direct to customers (healthcare professionals and/or facilities) (“ Direct Customers ”); and (2) sales through distributors (“ Distributors ”). Below is a summary of net sales by each customer type (in thousands): Year Ended December 31, 2022 2021 2020 Direct Customers $ 261,508 $ 250,009 $ 240,690 Distributors 6,333 8,606 7,544 Total $ 267,841 $ 258,615 $ 248,234 The Company did not have significant foreign operations or a single external customer from which 10% or more of revenues were derived during the years ended December 31, 2022,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22" customWidth="1" min="2" max="2"/>
    <col width="22" customWidth="1" min="3" max="3"/>
    <col width="17"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or Information [Abstract]</t>
        </is>
      </c>
      <c r="B3" s="4" t="inlineStr">
        <is>
          <t xml:space="preserve"> </t>
        </is>
      </c>
      <c r="C3" s="4" t="inlineStr">
        <is>
          <t xml:space="preserve"> </t>
        </is>
      </c>
      <c r="D3" s="4" t="inlineStr">
        <is>
          <t xml:space="preserve"> </t>
        </is>
      </c>
    </row>
    <row r="4">
      <c r="A4" s="4" t="inlineStr">
        <is>
          <t>Auditor Firm ID</t>
        </is>
      </c>
      <c r="B4" s="4" t="inlineStr">
        <is>
          <t>34</t>
        </is>
      </c>
      <c r="C4" s="4" t="inlineStr">
        <is>
          <t>34</t>
        </is>
      </c>
      <c r="D4" s="4" t="inlineStr">
        <is>
          <t>243</t>
        </is>
      </c>
    </row>
    <row r="5">
      <c r="A5" s="4" t="inlineStr">
        <is>
          <t>Auditor Name</t>
        </is>
      </c>
      <c r="B5" s="4" t="inlineStr">
        <is>
          <t>Deloitte &amp; Touche LLP</t>
        </is>
      </c>
      <c r="C5" s="4" t="inlineStr">
        <is>
          <t>Deloitte &amp; Touche LLP</t>
        </is>
      </c>
      <c r="D5" s="4" t="inlineStr">
        <is>
          <t>BDO USA, LLP</t>
        </is>
      </c>
    </row>
    <row r="6">
      <c r="A6" s="4" t="inlineStr">
        <is>
          <t>Auditor Location</t>
        </is>
      </c>
      <c r="B6" s="4" t="inlineStr">
        <is>
          <t>Atlanta, Georgia</t>
        </is>
      </c>
      <c r="C6" s="4" t="inlineStr">
        <is>
          <t>Atlanta, Georgia</t>
        </is>
      </c>
      <c r="D6" s="4" t="inlineStr">
        <is>
          <t>Atlanta, Georgi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two reportable segments: Wound &amp; Surgical and Regenerative Medicine. • Wound &amp; Surgical focuses on the Advanced Wound Care and Surgical Recovery markets through the sale of the Company’s existing product portfolio and product development to serve these primary end markets. Its platform technologies include tissue allografts derived from human placental membrane (EPIFIX®, AMNIOFIX®, and AMNIOEFFECT®), tissue allografts derived from human umbilical cord (EPICORD® and AMNIOCORD®), and a particulate extracellular matrix derived from human placental disc (AXIOFILL®™). This segment is also responsible for the international sales of the Company’s Section 351 products. • The Regenerative Medicine business focuses solely on Regenerative Medicine technologies, specifically progressing the Company’s placental biologics platform towards registration as an FDA-approved biological drug. mDHACM is the lead product candidate in its late-stage pipeline targeted at achieving FDA approval for an indication to help decrease pain and improve function in patients suffering from KOA. The Company’s Corporate function includes expenses incurred by executive, finance, human resource, information systems, legal, other functions which are generally shared and whose activities are not specifically identifiable solely to either of the other segments. It also includes amortization of intangible assets. The Company has another operating segment related to an expiring dental sales contract, reflecting all sales of the Company’s dental product. All net sales and cost of sales presented in the Corporate &amp; Other columns below relate to this operating segment. Wound &amp; Surgical net sales reflects sales of the Company’s Advanced Wound Care products (as discussed in Note 12, Revenue ), except for sales of the Company’s dental product. In addition, Wound &amp; Surgical reflects international sales of the Company’s Section 351 products, which represent all Section 351 sales not reflected in Regenerative Medicine. The Company evaluates the performance of its segments and allocates resources based on segment contribution, defined as net sales less (i) cost of sales, (ii) selling, general and administrative expense, (iii) research and development expense, and (iv) amortization of intangible assets. Prior period results were recast on the basis of new operating segments. The only components which comprise loss before income tax provision that are not included in operating loss are interest expense, net and other expense, net. Net sales and segment contribution for each reportable segment for the year ended December 31, 2022 were as follows (in thousands): Wound &amp; Surgical Regenerative Medicine Corporate &amp; Other Consolidated Net sales $ 264,906 $ — $ 2,935 $ 267,841 Cost of sales 44,462 — 3,854 48,316 Selling, general and administrative expense 145,887 — 62,902 208,789 Research and development expense 7,836 14,993 — 22,829 Amortization of intangible assets — — 701 701 Segment contribution $ 66,721 $ (14,993) Investigation, restatement and related expense 12,177 Operating loss $ (24,971) Supplemental information Depreciation expense $ 1,791 $ 165 $ 1,389 $ 3,345 Share-based compensation $ 6,513 $ 1,158 $ 4,995 $ 12,666 Net sales and segment contribution for each reportable segment for the year ended December 31, 2021 were as follows (in thousands): Wound &amp; Surgical Regenerative Medicine Corporate &amp; Other Consolidated Net sales $ 238,940 $ 16,596 $ 3,079 $ 258,615 Cost of sales 35,204 3,655 4,424 43,283 Selling, general and administrative expense 123,583 12,910 61,866 198,359 Research and development expense 5,864 11,480 — 17,344 Amortization of intangible assets — — 820 820 Segment contribution $ 74,289 $ (11,449) Investigation, restatement and related expense 3,791 Impairment of intangible assets 53 Operating loss $ (5,035) Supplemental information Depreciation expense $ 1,644 $ 246 $ 2,473 $ 4,363 Share-based compensation $ 5,158 $ 1,461 $ 8,138 $ 14,757 Net sales and segment contribution for each reportable segment for the year ended December 31, 2020 were as follows (in thousands): Wound &amp; Surgical Regenerative Medicine Corporate &amp; Other Consolidated Net sales $ 213,489 $ 32,362 $ 2,383 $ 248,234 Cost of sales 30,185 5,856 3,289 39,330 Selling, general and administrative expense 103,039 17,546 60,437 181,022 Research and development expense 3,979 7,736 — 11,715 Amortization of intangible assets — — 1,073 1,073 Segment contribution $ 76,286 $ 1,224 Investigation, restatement and related expense 59,465 Impairment of intangibles 1,027 Operating loss $ (45,398) Supplemental information Depreciation expense $ 1,755 $ 451 $ 3,576 $ 5,782 Share-based compensation $ 4,373 $ 1,256 $ 9,728 $ 15,357 The Company does not allocate any assets to the reportable segments. No asset information is reported or disclosed to the CODM in the financial information for each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2 2021 Deferred Tax Assets: Net operating loss $ 23,719 $ 23,333 Research and development and other tax credits 8,384 6,297 Interest limitation carry forward 4,898 3,970 Accrued expenses 3,501 3,385 Capitalized research and development expenditures 3,586 — Share-based compensation 3,145 4,220 Allowance for doubtful accounts 1,033 601 Lease liabilities 962 1,277 Sales return and allowances 163 195 Accrued settlement costs 50 235 Other 885 1,115 Deferred Tax Liabilities: Prepaid expenses (1,400) (1,337) Right of use asset (867) (1,197) Intangible assets (351) (263) Property and equipment (77) (705) Net Deferred Tax Assets 47,631 41,126 Less: Valuation allowance (47,631) (41,126) Net Deferred Tax Assets after Valuation Allowance $ — $ — The reconciliation of the federal statutory income tax rate of 21% to the effective rate is as follows: Year ended December 31, 2022 2021 2020 Federal statutory rate 21.00 % 21.00 % 21.00 % Tax credits 5.85 % 2.01 % 0.32 % Employee retention credit — % 3.37 % — % NOL carryback rate differential — % — % 10.99 % Meals and entertainment (0.10) % (1.13) % (0.50) % State taxes, net of federal benefit (0.55) % 4.53 % (0.20) % Uncertain tax positions (0.58) % 0.02 % 0.24 % Nondeductible compensation (2.22) % (13.77) % (0.89) % Deferred tax adjustments (2.89) % 14.63 % — % Share-based compensation (4.03) % 23.31 % (1.24) % Valuation allowance (17.59) % (52.70) % (8.14) % Other 0.42 % (3.73) % (1.66) % Effective tax rate (0.69) % (2.46) % 19.92 % Current and deferred income tax (benefit) expense is as follows (in thousands): Year Ended December 31, 2022 2021 2020 Current: Federal $ — $ 91 $ (12,418) State 206 156 159 Total current 206 247 (12,259) Deferred: Federal — — — State — — — Total deferred — — — Total expense (benefit) $ 206 $ 247 $ (12,259) Certain items of income and expense are not reported in tax returns and financial statements in the same year. The tax effects of such temporary differences are reported as deferred income tax assets and liabilities. The measurement of deferred tax assets is reduced, if necessary, by the amount of any tax benefit that, based on available evidence, is not expected to be realized. The Company establishes a valuation allowance for deferred tax assets for which realization is not more likely than not. As of each reporting date, management considers new evidence, both positive and negative, that could affect its view of the future realization of deferred tax assets. A valuation allowance of $47.6 million and $41.1 million was recorded against the deferred tax asset balance as of December 31, 2022 and 2021, respectively. The Company maintains a full valuation allowance because it is not more likely than not the deferred tax assets will be utilized based on all available positive and negative evidence. In the event that the weight of the evidence changes in the future, any reduction in the valuation allowance would result in an income tax benefit. At December 31, 2022 and 2021, the Company had income tax net operating loss (“ NOL ”) carryforwards for federal and state purposes of $84.9 million and $109.8 million and $84.2 million and $104.2 million, respectively. A portion of the Company’s NOLs and tax credits are subject to annual limitations due to ownership change limitations provided by Internal Revenue Code Section 382. All of the Company’s federal NOL carryforwards have been generated since 2018 and will carry forward indefinitely. The majority of the Company’s state NOL carryforwards will expire between 2027 and 2042; the remainder of the Company’s state NOLs will carryforward indefinitely. As of December 31, 2022, the Company has recorded a deferred tax asset for both federal and state NOL carryforwards of approximately $17.8 million and $5.9 million, respectively. As of December 31, 2021, the Company has recorded a deferred tax asset for federal and state NOL carryforwards of $17.7 million and approximately $5.6 million, respectively. Unrecognized Tax Benefits The following is a tabular reconciliation of the total amounts of unrecognized tax benefits (in thousands) included in other liabilities in the consolidated balance sheets: 2022 2021 2020 Unrecognized tax benefits - January 1 $ 469 $ 477 $ 627 Increases - tax positions in current period 98 20 — Increases - tax positions in prior period 78 — — Decreases in prior year positions — (28) (150) Unrecognized tax benefits - December 31 $ 645 $ 469 $ 477 Included in the balance of unrecognized tax benefits are tax benefits of $0.6 million and $0.5 million for the years ended December 31, 2022 and 2021, respectively, that, if recognized, would affect the effective tax rate. The Company recognizes accrued interest related to unrecognized tax benefits and penalties as income tax expense. Related to the unrecognized tax benefits noted above, the Company accrued $0.0 million of interest during the years ended December 31, 2022 and 2021 . The Company accrued and recognized $0.1 million of interest during 2020. The Company is subject to taxation in the U.S. and various state jurisdictions. As of December 31, 2022, the Company’s tax returns for 2019 through 2022 generally remain open for exam by taxing jurisdictions. Additional prior years may be open to the extent attributes are being carried forward to an open tax year. CARES Act On March 27, 2020, the U.S. government enacted the Coronavirus Aid, Relief, and Economic Security Act (the “ CARES Act ”) which, among other changes, eliminated the taxable income limit for certain net operating losses (“ NOL ”), allowed businesses to carry back NOLs arising in 2018, 2019, and 2020 to the five prior years, and provided a payment delay of employer payroll taxes during 2020 after the date of enactment. These provisions allowed the Company to carry back federal tax losses related to 2018 and 2019. The Company recorded net tax receivable totaling $11.3 million in 2020 related to these provisions, of which $1.2 million had been collected as of December 31, 2020, and another $9.2 million was collected during the year ended December 31, 2021. The remaining $0.9 million is reflected in income tax receivable on the consolidated balance sheets as of December 31, 2022 and 2021. The Company had a deferred payment of $2.2 million in employer taxes that was included as part of accrued compensation on the consolidated balance sheet as of December 31, 2021. $1.1 million was paid in January 2022 and the remaining balance paid in Dec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Years Ended December 31, 2022 2021 2020 Cash paid for interest $ 4,569 $ 4,327 $ 7,456 Income taxes paid 181 169 208 Cash paid for operating leases 1,567 1,522 1,569 Non-cash activities: Purchases of equipment included in accounts payable 417 8 1,062 Lease right of use asset and liability (37) 2,251 1,169 Deemed dividends of Series B Preferred Stock — 926 32,028 Fair value of non-cash consideration received for option exercise — 380 922 Note receivable for sale of property and equipment — 75 — Amendment fee on previous term loan — — 722 Deferred financing costs — —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commitments for meeting spaces, generally for hotel and conference spaces for company functions. These commitments generally contain renewal options. The estimated meeting space commitments are as follows (in thousands): Year ending December 31, Meeting Space Commitments 2023 $ 989 2024 394 Total $ 1,383 Separation Agreement with Timothy R. Wright On September 15, 2022, the Company entered into a Separation Agreement and General Release with Timothy R. Wright, the former Chief Executive Officer of the Company (the “ Separation Agreement ”). Pursuant to the terms of the Separation Agreement and Mr. Wright’s general release of all claims against the Company, the Company will pay Mr. Wright a total of $3.1 million in cash in a series of installments through September 2024. The terms of the severance benefits provided in the Separation Agreement were the same as those provided for in the original employment Letter Agreement between Mr. Wright and the Company dated April 8, 2019. The $3.1 million was recorded as part of selling, general and administrative expense on the consolidated statement of operations for the year ended December 31, 2022. Of the $3.1 million, $1.9 million is reflected in accrued compensation and $1.2 million is reflected in other liabilities in the consolidated balance sheet as of December 31, 2022. No payments were required to be made to Mr. Wright under the terms of the Separation Agreement during the year ended December 31, 2022. Nordic Agreement In June 2022, the Company entered into a collaboration agreement (the “ Nordic Agreement ”) with Nordic Bioscience Clinical Development A/S (“ NBCD ”) to provide full operational support for the Company’s upcoming Knee Osteoarthritis (“ KOA ”) clinical trial program. As part of the agreement, NBCD will perform site selection and monitoring, manage patient recruitment and enrollment, data management, statistical analysis and reporting activities for the duration of the trial. Under the terms of the Nordic Agreement, as of December 31, 2022, the Company was obligated to pay $13.3 million upon the achievement of specified milestones over the course of the clinical trial. The milestones are based upon various factors including, but not limited to, site selection and enrollment, patient enrollment, patient completion, and certain other activities related to clinical trial operations. These milestone payments are revised semi-annually based on fluctuations in the consumer price index. The Company has the ability to terminate the Nordic Agreement with 30 days written notice to NBCD. At such time, the Company would be required to pay for services performed through the date of termination and any non-cancelable obligations. In addition to the $13.3 million, the Company will reimburse NBCD for actual expenses incurred related to third-party vendors to be contracted and managed by NBCD. As of December 31, 2022, the Company has paid $2.0 million under the Nordic Agreement, relating to milestones which have been achieved from inception through that date. During the year ended December 31, 2022, the Company recognized $1.0 million of expense related to the Nordic Agreement. This amount is included as part of research and development expense in the consolidated statement of operations. The remaining $1.0 million is reflected in prepaid expenses on the consolidated balance sheet as of December 31, 2022. In January 2023, the Company executed a change order to the Nordic Agreement. Refer to Note 21, Subsequent Events , for more details. Turn Agreement On December 7, 2022, the Company acquired intellectual property rights pursuant to a Platform Intellectual Property License (the “Turn Agreement” ) with Global Health Solutions, Inc. (d.b.a. Turn Therapeutics or “Turn” ). The Turn Agreement provided MIMEDX with an exclusive, worldwide, sub-licensable license to use Turn’s proprietary antimicrobial technology platform (PermaFusion®) to develop antimicrobial line extensions and new products. In addition, the Turn Agreement granted the Company the commercial rights to Turn’s placental collagen matrix product, FleX™ AM (“ FleX ”), contingent upon Turn’s receipt of FDA 510(k) clearance and other conditions. During the year ended December 31, 2022, the Company paid $1.0 million upon the execution of the Turn Agreement to acquire the license. This amount was capitalized and is included as part of intangible assets, net, on the consolidated balance sheet as of December 31, 2022. The Company is obligated to make additional payments upon the meeting of regulatory and product commercial milestones, including $9.6 million if and when Turn receives 510(k) clearance from the FDA for FleX. This amount is not reflected in the consolidated balance sheet as of December 31, 2022.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In accordance with applicable accounting guidance, the Company accrues a liability when those matters present loss contingencies that are both probable and estimable. The Company's financial statements at December 31, 2022 reflect the Company's current best estimate of probable losses associated with these matters, including costs to comply with various settlement agreements, where applicable. As of December 31, 2022, the Company had reserved $0.2 million related to expected settlement costs related to legal matters. The Company paid $0.7 million toward the resolution of legal matters involving the Company during the year ended December 31, 2022. In addition, insurance providers paid $0.6 million on the Company’s behalf to settle legal matters. The Company paid $6.7 million to settle legal proceedings during 2021. In addition, $1.1 million was paid on the Company’s behalf through an insurance provider during 2021 relating directly to settlement matters. In addition, during 2021, the Company received funds from certain director and officer insurance policies for previously-incurred legal expenses under the Company’s indemnification agreements. These funds were recognized as a reduction to investigation, restatement and related expense on the consolidated statement of operations. The Company paid $7.4 million to settle legal proceedings during 2020. In addition, $3.5 million was paid on the Company’s behalf through an insurance provider during 2020. The actual costs of resolving these matters may be in excess of the amounts reserved. Securities Class Action On January 16, 2019, the United States District Court for the Northern District of Georgia entered an order consolidating two purported securities class actions ( MacPhee v. MiMedx Group, Inc. , et al. filed February 23, 2018 and Kline v. MiMedx Group, Inc. , et al. filed February 26, 2018). The order also appointed Carpenters Pension Fund of Illinois (“ CPFI ”) as lead plaintiff. On May 1, 2019, CPFI filed a consolidated amended complaint, naming as defendants the Company, Michael J. Senken, Parker H. “Pete” Petit, William C. Taylor, Christopher M. Cashman and Cherry Bekaert &amp; Holland LLP. The amended complaint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The Company opposed CPFI’s motions and the hearing on the same was held on September 24, 2021. On January 28, 2022, the Court denied CPFI’s motion to reconsider and motion to substitute class representative. On February 25, 2022, CPFI filed a Notice of Appeal in the 11th Circuit Court of Appeals. Oral arguments were held on January 24, 2023. Welker v. MiMedx, et. al. On November 4, 2022, Troy Welker and Min Turner, former optionholders of the Company, brought a lawsuit in Fulton County State Court against the Company, former directors Terry Dewberry and Charles Evans, and former officers Parker H. “Pete” Petit, William C. Taylor, and Michael Senken alleging violations of the Georgia Racketeer Influenced and Corrupt Organizations (“ RICO ”) Act against all defendants and conspiracy to violate the Georgia RICO Act and breach of fiduciary duty against the individual defendants. The Company is defending against the allegations and removed the case to the United States District Court for the Northern District of Georgia. Plaintiffs have filed a motion to remand back to state court, which is currently pending. Investigations On February 8, 2021, the Company received a subpoena issued by the Department of Defense Office of Inspector General seeking records regarding the sales of the Company’s micronized and other products to federal medical facilities and federal contracting offices, including those operated by the Department of Veterans Affairs or the Department of Defense. The subpoena also seeks information regarding the Company’s communications with the FDA regarding its products. The Company understands that the Office of the United States Attorney for the Western District of Washington Civil Division is overseeing the investigation, which is being conducted principally by agents employed by the Department of the Army Criminal Investigation Command. The Company is cooperating with the government’s investigation and at this time the Company is unable to predict the outcome of the investigation, including whether the investigation will result in any action or proceeding against the Company. Former Employee Litigation and Related Matters On January 12, 2021, the Company filed suit in the Circuit Court of the Eleventh Judicial District in and for Miami-Dade County, Florida ( MiMedx Group, Inc. v. Petit, et. al. )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Following the mediation, the Company and Taylor reached an agreement to settle the matter between them. Negotiations with Petit are ongoing.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is deemed to be individually material at this time. Previously-Settled Matters The matters discussed below have been settled with the counterparty and their resolution has been disclosed in previously-issued financial statements. There are no contingent or continuing obligations associated with these matters. Shareholder Derivative Suits On December 6, 2018, the United States District Court for the Northern District of Georgia entered an order consolidating three shareholder derivative actions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The hearing on final approval was held on December 21, 2020 and the Court entered an Order granting final approval of the settlement the same day.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settling that consolidated derivative action. In accordance with the terms of the settlement, Hialeah filed a motion for leave to dismiss its derivative action with prejudice on January 4, 2021. On May 15, 2019, two individuals purporting to be shareholders of the Company filed a shareholder derivative complaint in the Superior Court for Cobb County, Georgia. (Nix and Demaio v. Evans, et al.)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d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s participated in the mediation that took place in connection with the prior-filed consolidated derivative action in the Northern District of Georgia and are a party to the agreement settling that consolidated derivative action. In accordance with the terms of the settlement, plaintiffs filed a notice of settlement and voluntary dismissal with prejudice on January 13, 2021. On August 12, 2019, John Murphy filed a shareholder derivative complaint in the United States District Court for the Southern District of Florida (Murphy v. Petit, et al.).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settling that consolidated derivative action. Pursuant to the terms of the settlement, this action is deemed dismissed with prejudice. Qui Tam Matter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parties have reached an agreement to resolve this matter. On January 20, 2017, two former employees of the Company, filed a qui tam False Claims Act complaint in the United States District Court for the District of Minnesota (Kruchoski et. al. v. MiMedx Group, Inc.). An amended complaint was filed on January 27, 2017. The operative complaint alleges that the Company failed to provide truthful, complete and accurate information about the pricing offered to commercial customers in connection with the Company’s Federal Supply Schedule contract. On May 7, 2019, the Department of Justice (“ DOJ ”) declined to intervene, and the case was unsealed. In April 2020, without admitting the allegations, the Company agreed to pay $6.5 million to the DOJ to resolve this matter. This amount was paid during the year ended December 31, 2020. Former Employee Matters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Intellectual Property Litigation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on the Company’s patents through the manufacture, use, sale and/or offering of their tissue graft product. The Company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resumed. The parties reached a settlement in the matter and the case was dismissed with prejudice.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The parties reached a settlement in the matter and the case was dismissed with prejudice on October 26,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 The Company has a 401(k) plan (the “ 401(k) Plan ”) covering all employees who have completed one month of service. Under the 401(k) Plan, participants could defer up to 90% of their eligible wages to a maximum of $20,500 per year (annual limit for 2022). Employees age 50 or over in 2022 could make additional pre-tax contributions up to $6,500. In 2022 and 2021, the Company matched 50% of employee contributions up to 8% of the employee’s eligible compensation. In 2020, the Company matched 50% of employee contributions up to 5% of the employee’s eligible compensation. The matching contribution for the years ended December 31, 2022, 2021, and 2020 was $3.3 million, $2.7 million, and $1.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employed Thomas Koob as its Chief Scientific Officer (a non-executive officer) since 2006. Thomas Koob is the brother of a former director, Charles Koob. Subsequent to the Company’s employment of Thomas Koob, Charles Koob was appointed as a director of the Company in March 2008. Charles Koob's term as a Director expired at the 2020 Annual Meeting held on November 20, 2020. In 2020, the Company paid Thomas Koob an annual salary of $0.2 million and provided equity, incentive compensation and other compensation of $0.3 million. The Company had no related party transactions for the years ended December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2018 Restructuring Set forth below are disclosures relating to restructuring initiatives that resulted in material cash expenditures during the year ended December 31, 2020. Employee retention and certain other employee benefit-related costs related to the Company’s restructuring were expensed ratably over an agreed-upon service period. One-time employee separation and related employee benefit costs were generally expensed as incurred. In December 2018, the Company announced a reduction of the Company’s workforce by approximately 240 full-time employees, or 24% of its total workforce, of which approximately half were sales personnel as part of the plans to implement a broad-based organizational realignment, cost reduction and efficiency program to better ensure the Company’s cost structure was appropriate given its revenue expectations. The Company’s restructuring program concluded in 2020. All obligations related to the Company’s restructuring program were settled as of December 31, 2020. Changes to this liability during the year ended December 31, 2020 was as follows (in thousands): Liability balance as of December 31, 2019 3,561 Expenses — Cash distributions (3,561) Liability balance as of December 31, 2020 $ — 2022 Reorganization On September 2, 2022, the Company separated from its Chief Executive Officer. Subsequent to this event, the Company realigned the organization to improve profitability. As part of these efforts, the Company incurred $2.0 million of one-time employee separation costs. Of this amount, $0.6 million was outstanding as of December 31, 2022. The remaining amount is reflected as part of accrued compensation on the consolidated balance sheet as of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t>
        </is>
      </c>
      <c r="B4" s="4" t="inlineStr">
        <is>
          <t>Government Assistance Employee Retention Credit The CARES Act provided an employee retention credit (“ ERC ”), which was a refundable tax credit against certain payroll taxes. Upon determination that the Company overcame the barriers required to receive the credit, the Company qualified and filed to claim the ERC. The Company reflected the ERC as a reduction to the respective captions on the consolidated statements of operations associated with the employees to which the payroll tax benefit related. For the year ended December 31, 2021, the Company recorded $1.6 million as a reduction to selling, general and administrative expense other 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ordic Agreement Change Order On January 24, 2023, the Company executed a change order to the Nordic Agreement (the “ Change Order ”), primarily to reflect additional elements required in conducting the trial. The Change Order modified the scope of NBCD’s responsibilities under the Nordic Agreement, shifting certain activities to other vendors to be administered by NBCD and certain other activities to MIMEDX. These responsibilities primarily related to areas of patient recruitment and screening and statistical analysis, among other areas of the trial. Pursuant to the Change Order, the total payments owed to NBCD relating to NBCD’s responsibilities decreased from $13.3 million to $10.2 million. Hiring of Chief Executive Officer On January 27, 2023, the Board of Directors appointed Joseph H. Capper to serve as Chief Executive Officer. The Company entered into a Letter Agreement with Mr. Capper that included, among other things, a grant of 3,300,000 PSUs and a grant of a non-qualified stock option (the “ Option ”) for 3,600,000 shares of the Company’s common stock. The PSUs vest over a four-year performance period ending December 31, 2026 based upon the achievement of specified performance conditions, up to a maximum of 200% of the granted PSUs, and subject to Mr. Capper’s continued employment. The Option vests over a four-year period ending January 31, 2027 contingent upon the achievement of share price performance goals and subject to Mr. Capper’s continued employment. Mr. Capper will is eligible to vest in 25% of the Option on or after each of the first four anniversary dates subsequent to the date of grant, provided certain share price performance targets are achieved at any point during the four-year ves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MIMEDX GROUP, INC. AND SUBSIDIARIES Years ended December 31, 2022, 2021 and 2020 (in thousands) Balance at Additions charged to Expense or Revenue Deductions Balance at For the year ended December 31, 2022 Allowance for product returns $ 2,549 $ 2,449 $ (2,304) $ 2,694 For the year ended December 31, 2021 Allowance for product returns $ 2,321 $ 2,508 $ (2,280) $ 2,549 For the year ended December 31, 2020 Allowance for product returns $ 4,115 $ 705 $ (2,499) $ 2,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5950</v>
      </c>
      <c r="C3" s="7" t="n">
        <v>87083</v>
      </c>
    </row>
    <row r="4">
      <c r="A4" s="4" t="inlineStr">
        <is>
          <t>Accounts receivable, net</t>
        </is>
      </c>
      <c r="B4" s="6" t="n">
        <v>43084</v>
      </c>
      <c r="C4" s="6" t="n">
        <v>40353</v>
      </c>
    </row>
    <row r="5">
      <c r="A5" s="4" t="inlineStr">
        <is>
          <t>Inventory</t>
        </is>
      </c>
      <c r="B5" s="6" t="n">
        <v>13183</v>
      </c>
      <c r="C5" s="6" t="n">
        <v>11389</v>
      </c>
    </row>
    <row r="6">
      <c r="A6" s="4" t="inlineStr">
        <is>
          <t>Prepaid expenses</t>
        </is>
      </c>
      <c r="B6" s="6" t="n">
        <v>8646</v>
      </c>
      <c r="C6" s="6" t="n">
        <v>6146</v>
      </c>
    </row>
    <row r="7">
      <c r="A7" s="4" t="inlineStr">
        <is>
          <t>Income tax receivable</t>
        </is>
      </c>
      <c r="B7" s="6" t="n">
        <v>704</v>
      </c>
      <c r="C7" s="6" t="n">
        <v>743</v>
      </c>
    </row>
    <row r="8">
      <c r="A8" s="4" t="inlineStr">
        <is>
          <t>Other current assets</t>
        </is>
      </c>
      <c r="B8" s="6" t="n">
        <v>2631</v>
      </c>
      <c r="C8" s="6" t="n">
        <v>2809</v>
      </c>
    </row>
    <row r="9">
      <c r="A9" s="4" t="inlineStr">
        <is>
          <t>Total current assets</t>
        </is>
      </c>
      <c r="B9" s="6" t="n">
        <v>134198</v>
      </c>
      <c r="C9" s="6" t="n">
        <v>148523</v>
      </c>
    </row>
    <row r="10">
      <c r="A10" s="4" t="inlineStr">
        <is>
          <t>Property and equipment, net</t>
        </is>
      </c>
      <c r="B10" s="6" t="n">
        <v>7856</v>
      </c>
      <c r="C10" s="6" t="n">
        <v>9165</v>
      </c>
    </row>
    <row r="11">
      <c r="A11" s="4" t="inlineStr">
        <is>
          <t>Right of use asset</t>
        </is>
      </c>
      <c r="B11" s="6" t="n">
        <v>3400</v>
      </c>
      <c r="C11" s="6" t="n">
        <v>4696</v>
      </c>
    </row>
    <row r="12">
      <c r="A12" s="4" t="inlineStr">
        <is>
          <t>Goodwill</t>
        </is>
      </c>
      <c r="B12" s="6" t="n">
        <v>19976</v>
      </c>
      <c r="C12" s="6" t="n">
        <v>19976</v>
      </c>
    </row>
    <row r="13">
      <c r="A13" s="4" t="inlineStr">
        <is>
          <t>Intangible assets, net</t>
        </is>
      </c>
      <c r="B13" s="6" t="n">
        <v>5852</v>
      </c>
      <c r="C13" s="6" t="n">
        <v>5383</v>
      </c>
    </row>
    <row r="14">
      <c r="A14" s="4" t="inlineStr">
        <is>
          <t>Other assets</t>
        </is>
      </c>
      <c r="B14" s="6" t="n">
        <v>148</v>
      </c>
      <c r="C14" s="6" t="n">
        <v>186</v>
      </c>
    </row>
    <row r="15">
      <c r="A15" s="4" t="inlineStr">
        <is>
          <t>Total assets</t>
        </is>
      </c>
      <c r="B15" s="6" t="n">
        <v>171430</v>
      </c>
      <c r="C15" s="6" t="n">
        <v>187929</v>
      </c>
    </row>
    <row r="16">
      <c r="A16" s="3" t="inlineStr">
        <is>
          <t>Current liabilities:</t>
        </is>
      </c>
      <c r="B16" s="4" t="inlineStr">
        <is>
          <t xml:space="preserve"> </t>
        </is>
      </c>
      <c r="C16" s="4" t="inlineStr">
        <is>
          <t xml:space="preserve"> </t>
        </is>
      </c>
    </row>
    <row r="17">
      <c r="A17" s="4" t="inlineStr">
        <is>
          <t>Accounts payable</t>
        </is>
      </c>
      <c r="B17" s="6" t="n">
        <v>8847</v>
      </c>
      <c r="C17" s="6" t="n">
        <v>7385</v>
      </c>
    </row>
    <row r="18">
      <c r="A18" s="4" t="inlineStr">
        <is>
          <t>Accrued compensation</t>
        </is>
      </c>
      <c r="B18" s="6" t="n">
        <v>21852</v>
      </c>
      <c r="C18" s="6" t="n">
        <v>23595</v>
      </c>
    </row>
    <row r="19">
      <c r="A19" s="4" t="inlineStr">
        <is>
          <t>Accrued expenses</t>
        </is>
      </c>
      <c r="B19" s="6" t="n">
        <v>11024</v>
      </c>
      <c r="C19" s="6" t="n">
        <v>9812</v>
      </c>
    </row>
    <row r="20">
      <c r="A20" s="4" t="inlineStr">
        <is>
          <t>Other current liabilities</t>
        </is>
      </c>
      <c r="B20" s="6" t="n">
        <v>1834</v>
      </c>
      <c r="C20" s="6" t="n">
        <v>1565</v>
      </c>
    </row>
    <row r="21">
      <c r="A21" s="4" t="inlineStr">
        <is>
          <t>Total current liabilities</t>
        </is>
      </c>
      <c r="B21" s="6" t="n">
        <v>43557</v>
      </c>
      <c r="C21" s="6" t="n">
        <v>42357</v>
      </c>
    </row>
    <row r="22">
      <c r="A22" s="4" t="inlineStr">
        <is>
          <t>Long term debt, net</t>
        </is>
      </c>
      <c r="B22" s="6" t="n">
        <v>48594</v>
      </c>
      <c r="C22" s="6" t="n">
        <v>48127</v>
      </c>
    </row>
    <row r="23">
      <c r="A23" s="4" t="inlineStr">
        <is>
          <t>Other liabilities</t>
        </is>
      </c>
      <c r="B23" s="6" t="n">
        <v>4773</v>
      </c>
      <c r="C23" s="6" t="n">
        <v>4869</v>
      </c>
    </row>
    <row r="24">
      <c r="A24" s="4" t="inlineStr">
        <is>
          <t>Total liabilities</t>
        </is>
      </c>
      <c r="B24" s="6" t="n">
        <v>96924</v>
      </c>
      <c r="C24" s="6" t="n">
        <v>95353</v>
      </c>
    </row>
    <row r="25">
      <c r="A25" s="4" t="inlineStr">
        <is>
          <t>Commitments and contingencies (Note 16)</t>
        </is>
      </c>
      <c r="B25" s="4" t="inlineStr">
        <is>
          <t xml:space="preserve"> </t>
        </is>
      </c>
      <c r="C25" s="4" t="inlineStr">
        <is>
          <t xml:space="preserve"> </t>
        </is>
      </c>
    </row>
    <row r="26">
      <c r="A26" s="4" t="inlineStr">
        <is>
          <t>Convertible preferred stock Series B; $.001 par value; 100,000 shares authorized, issued and outstanding at December 31, 2022 and December 31, 2021</t>
        </is>
      </c>
      <c r="B26" s="6" t="n">
        <v>92494</v>
      </c>
      <c r="C26" s="6" t="n">
        <v>92494</v>
      </c>
    </row>
    <row r="27">
      <c r="A27" s="3" t="inlineStr">
        <is>
          <t>Stockholders’ (deficit) equity:</t>
        </is>
      </c>
      <c r="B27" s="4" t="inlineStr">
        <is>
          <t xml:space="preserve"> </t>
        </is>
      </c>
      <c r="C27" s="4" t="inlineStr">
        <is>
          <t xml:space="preserve"> </t>
        </is>
      </c>
    </row>
    <row r="28">
      <c r="A28" s="4" t="inlineStr">
        <is>
          <t>Preferred stock Series A; $.001 par value; 5,000,000 shares authorized; 0 issued and outstanding at December 31, 2022 and 0 issued and outstanding at December 31, 2021</t>
        </is>
      </c>
      <c r="B28" s="6" t="n">
        <v>0</v>
      </c>
      <c r="C28" s="6" t="n">
        <v>0</v>
      </c>
    </row>
    <row r="29">
      <c r="A29" s="4" t="inlineStr">
        <is>
          <t>Common stock; $.001 par value; 187,500,000 shares authorized, 113,705,447 issued and outstanding at December 31, 2022 and 112,703,926 issued and 111,925,216 outstanding at December 31, 2021</t>
        </is>
      </c>
      <c r="B29" s="6" t="n">
        <v>114</v>
      </c>
      <c r="C29" s="6" t="n">
        <v>113</v>
      </c>
    </row>
    <row r="30">
      <c r="A30" s="4" t="inlineStr">
        <is>
          <t>Additional paid-in capital</t>
        </is>
      </c>
      <c r="B30" s="6" t="n">
        <v>173804</v>
      </c>
      <c r="C30" s="6" t="n">
        <v>165695</v>
      </c>
    </row>
    <row r="31">
      <c r="A31" s="4" t="inlineStr">
        <is>
          <t>Treasury stock at cost; 0 shares at December 31, 2022 and 778,710 shares at December 31, 2021</t>
        </is>
      </c>
      <c r="B31" s="6" t="n">
        <v>0</v>
      </c>
      <c r="C31" s="6" t="n">
        <v>-4017</v>
      </c>
    </row>
    <row r="32">
      <c r="A32" s="4" t="inlineStr">
        <is>
          <t>Accumulated deficit</t>
        </is>
      </c>
      <c r="B32" s="6" t="n">
        <v>-191906</v>
      </c>
      <c r="C32" s="6" t="n">
        <v>-161709</v>
      </c>
    </row>
    <row r="33">
      <c r="A33" s="4" t="inlineStr">
        <is>
          <t>Total stockholders’ (deficit) equity</t>
        </is>
      </c>
      <c r="B33" s="6" t="n">
        <v>-17988</v>
      </c>
      <c r="C33" s="6" t="n">
        <v>82</v>
      </c>
    </row>
    <row r="34">
      <c r="A34" s="4" t="inlineStr">
        <is>
          <t>Total liabilities, convertible preferred stock, and stockholders’ (deficit) equity</t>
        </is>
      </c>
      <c r="B34" s="7" t="n">
        <v>171430</v>
      </c>
      <c r="C34" s="7" t="n">
        <v>187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iMedx Group, Inc. and its wholly-owned subsidiaries. All intercompany balances and transactions have been eliminated upon consolidation.</t>
        </is>
      </c>
    </row>
    <row r="5">
      <c r="A5" s="4" t="inlineStr">
        <is>
          <t>Use of Estimates</t>
        </is>
      </c>
      <c r="B5" s="4" t="inlineStr">
        <is>
          <t>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estimates of returns and allowances, and valuation of deferred tax assets.</t>
        </is>
      </c>
    </row>
    <row r="6">
      <c r="A6" s="4" t="inlineStr">
        <is>
          <t>Segment Reporting</t>
        </is>
      </c>
      <c r="B6" s="4" t="inlineStr">
        <is>
          <t xml:space="preserve">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 ”) is its CODM. Prior to June 30, 2022, the Company assessed that it operated as one operating and reportable segment. The Company reassesses the existence of operating segments when facts and circumstances suggest that there may have been a change in the way that the Company is managed. </t>
        </is>
      </c>
    </row>
    <row r="7">
      <c r="A7" s="4" t="inlineStr">
        <is>
          <t>Cash and Cash Equivalents</t>
        </is>
      </c>
      <c r="B7" s="4" t="inlineStr">
        <is>
          <t>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2 and 2021, the Company had cash and cash equivalents of approximately $65.2 million and $86.4 million, respectively, in excess of the insured amounts in four depository institutions.</t>
        </is>
      </c>
    </row>
    <row r="8">
      <c r="A8" s="4" t="inlineStr">
        <is>
          <t>Accounts Receivable</t>
        </is>
      </c>
      <c r="B8" s="4" t="inlineStr">
        <is>
          <t>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t>
        </is>
      </c>
    </row>
    <row r="9">
      <c r="A9" s="4" t="inlineStr">
        <is>
          <t>Inventory</t>
        </is>
      </c>
      <c r="B9" s="4" t="inlineStr">
        <is>
          <t>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t>
        </is>
      </c>
    </row>
    <row r="10">
      <c r="A10" s="4" t="inlineStr">
        <is>
          <t>Property and Equipment, Net</t>
        </is>
      </c>
      <c r="B10" s="4" t="inlineStr">
        <is>
          <t>Property and Equipment, Net Property and equipment are recorded at cost and depreciated on a straight-line method over their estimated useful lives, principally three</t>
        </is>
      </c>
    </row>
    <row r="11">
      <c r="A11" s="4" t="inlineStr">
        <is>
          <t>Asset Retirement Obligations</t>
        </is>
      </c>
      <c r="B11" s="4" t="inlineStr">
        <is>
          <t>Asset Retirement Obligations The Company records obligations associated with the legal requirement to retire long-lived assets at the sooner of the imposition of the legal requirement and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t>
        </is>
      </c>
    </row>
    <row r="12">
      <c r="A12" s="4" t="inlineStr">
        <is>
          <t>Impairment of Long-lived Assets</t>
        </is>
      </c>
      <c r="B12" s="4" t="inlineStr">
        <is>
          <t>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t>
        </is>
      </c>
    </row>
    <row r="13">
      <c r="A13" s="4" t="inlineStr">
        <is>
          <t>Goodwill and Indefinite-lived Intangible Assets</t>
        </is>
      </c>
      <c r="B13" s="4" t="inlineStr">
        <is>
          <t>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f the Company concludes that the way in which it is being managed has changed and results in a change to its concluded reporting units, the goodwill assigned to the original reporting unit is allocated to the new reporting units based on the relative fair value of the new reporting units.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t>
        </is>
      </c>
    </row>
    <row r="14">
      <c r="A14" s="4" t="inlineStr">
        <is>
          <t>Patent Costs</t>
        </is>
      </c>
      <c r="B14" s="4" t="inlineStr">
        <is>
          <t xml:space="preserve">Patent Costs The Company incurs certain legal and related costs in connection with patent applications. The Company capitalizes such costs to be amortized over the expected life of the patent to the extent that an economic benefit is anticipated from the resulting patent </t>
        </is>
      </c>
    </row>
    <row r="15">
      <c r="A15" s="4" t="inlineStr">
        <is>
          <t>Leases</t>
        </is>
      </c>
      <c r="B15" s="4" t="inlineStr">
        <is>
          <t>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as part of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t>
        </is>
      </c>
    </row>
    <row r="16">
      <c r="A16" s="4" t="inlineStr">
        <is>
          <t>Treasury Stock</t>
        </is>
      </c>
      <c r="B16" s="4" t="inlineStr">
        <is>
          <t>Treasury Stock Shares repurchased by the Company are recorded as treasury stock at the cost to acquire such shares. Subsequent issuances of shares held in treasury are assumed to be released on a FIFO basis.</t>
        </is>
      </c>
    </row>
    <row r="17">
      <c r="A17" s="4" t="inlineStr">
        <is>
          <t>Contingencies</t>
        </is>
      </c>
      <c r="B17" s="4" t="inlineStr">
        <is>
          <t>Contingencies The Company is or has been subject to various patent challenges, product liability claims, government investigations, former employee matters, and other legal proceedings, see Note 16, Commitments and Contingencies . Legal fees and other expenses related to litigation are expensed as incurred and included in selling, general and administrative expenses in the consolidated statements of operations.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18">
      <c r="A18" s="4" t="inlineStr">
        <is>
          <t>Revenue Recognition</t>
        </is>
      </c>
      <c r="B18" s="4" t="inlineStr">
        <is>
          <t>Revenue Recognition Current Policy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Remaining Contracts Prior to 2020,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precluded the Company from recognizing revenue at the time that product was shipped to a customer. Because of the prevalence of these arrangements, the Company’s sales arrangements did not qualify as contracts under Accounting Standards Codification (“ ASC ”) Topic 606, Revenue from Contracts with Customers , until consideration was collected from customers. This determination precluded the recognition of revenue at the time of shipment. Instead, recognition of revenue was deferred until: (1) the customer returned the product prior to payment; or (2) the Company received payment from the customer. Cost of sales associated with product shipped was deferred until collection was received. The Company implemented changes and remediated weaknesses, which gave rise to the above conclusion beginning in mid-2018. Management concluded that these efforts had been sufficiently implemented such that customers were aware of the Company’s sales policies and procedures and that a contract existed prior to the transfer of title or the implantation of product for ship-and-bill and consignment sales, respectively, by the third quarter of 2019. Accordingly, the Company changed its pattern of revenue recognition effective October 1, 2019 to the policy described under the section titled “ Current Policy ” above. The Company also reassessed whether the revenue recognition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revenue recognition criteria were met. The revenue associated with this event was recognized prior to 2020. • For the remaining customer arrangements (the “ Remaining Contracts ”), the Company concluded that, due to the uncertainty that extra-contractual arrangements may continue, the revenue recognition criteria would not be satisfied until the Company received payment from the customer. At that point, the Company determined that an accounting contract would exist and the performance obligations for the Company to deliver product and the customer to pay for the product would be satisfied. The Company continued to reassess the Remaining Contracts for settlement of the revenue recognition criteria prior to payment, concluding that the revenue recognition criteria continued to not be met due to the same circumstances described above. The effect of the cash collections on the Remaining Contracts on net sales and cost of sales for each of the years ended December 31, 2022, 2021, and 2020 were as follows (amounts in thousands): Year Ended December 31, 2022 2021 2020 Net sales $ 259 $ 1,038 $ 7,767 Cost of sales — 174 1,087 Gross profit $ 259 $ 864 $ 6,680 Group Purchasing Organization Fees The Company sells to GPO members who transact directly with the Company at GPO-agreed pricing. Group Purchasing Organizations are funded by administrative fees that are paid by the Company. These fees are set as a percentage of the purchase volume, which is typically 3% of sales made to the GPO members. Fees paid to GPOs are presented as a reduction to net sal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t>
        </is>
      </c>
    </row>
    <row r="19">
      <c r="A19" s="4" t="inlineStr">
        <is>
          <t>Research and Development Costs</t>
        </is>
      </c>
      <c r="B19" s="4" t="inlineStr">
        <is>
          <t>Research and Development Costs Research and development costs consist of direct and indirect costs associated with the development of the Company’s technologies. These costs are expensed as incurred.</t>
        </is>
      </c>
    </row>
    <row r="20">
      <c r="A20" s="4" t="inlineStr">
        <is>
          <t>Advertising expense</t>
        </is>
      </c>
      <c r="B20" s="4" t="inlineStr">
        <is>
          <t>Advertising expenseAdvertising expense consists primarily of print media promotional materials. Advertising costs are expensed as incurred.</t>
        </is>
      </c>
    </row>
    <row r="21">
      <c r="A21" s="4" t="inlineStr">
        <is>
          <t>Income Taxes</t>
        </is>
      </c>
      <c r="B21" s="4" t="inlineStr">
        <is>
          <t>Income Taxes Income tax provision (expense) benefit,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Topi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Topi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t>
        </is>
      </c>
    </row>
    <row r="22">
      <c r="A22" s="4" t="inlineStr">
        <is>
          <t>Share-based Compensation</t>
        </is>
      </c>
      <c r="B22" s="4" t="inlineStr">
        <is>
          <t>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equity incentive awards that are not subject to a market condition is the value of common stock on the grant date. For equity incentive awards that are subject to a market condition, the fair value of common stock on the grant date is adjusted to reflect the value of the market condition, generally using a path-dependent pricing model, such as a Monte Carlo simulation. For awards with service-based vesting conditions only, the Company recognizes share-based compensation expense on a straight-line basis through the vesting date of the last tranche of the award. For awards with service- and performance-based vesting conditions,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 For awards subject to a market condition, the resolution of the market condition is not subsequently considered in expense recognition. Consequently, the Company could recognize expense for awards that do not ultimately vest.</t>
        </is>
      </c>
    </row>
    <row r="23">
      <c r="A23" s="4" t="inlineStr">
        <is>
          <t>Basic and Diluted Net Loss per Common Share</t>
        </is>
      </c>
      <c r="B23" s="4" t="inlineStr">
        <is>
          <t>Basic and Diluted Net Loss per Common Share Basic net loss per common share is calculated as net loss available to common stockholders divided by weighted average common shares outstanding for the applicable period. Net loss available to common stockholders is calculated by adjusting net loss for periodic preferred accrued or deemed dividends. These amounts include (i) dividends accumulated on the Company’s Series B Convertible Preferred Stock (“ Series B Preferred Stock ”) during the period, (ii) periodic amortization of the beneficial conversion feature, and (iii) periodic accretion of the increasing-rate dividend feature. This amount is divided by the weighted average common shares outstanding during the period. Weighted average common shares outstanding is calculated as shares of the Company outstanding adjusted for the portion of the period for which they are outstanding. Unvested restricted stock awards are excluded from the calculation of weighted average common shares outstanding until they have vested. Diluted net loss per common share adjusts basic net loss per common share for convertible securities, options, equity incentive awards, and other share-based payment awards which have yet to vest, to the extent such adjustments reduce basic net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or the beginning of the period. If the hypothetical conversion of convertible securities, and the consequential avoidance of any deemed or accumulated preferred dividends, would decrease basic net loss per common share, these effects are incorporated in the calculation of diluted net loss per common share, adjusted for the proportion of the period the securities were outstanding. The Company uses the treasury stock method to calculate the dilutive effect of outstanding options, restricted stock awards, and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ares repurchased.</t>
        </is>
      </c>
    </row>
    <row r="24">
      <c r="A24" s="4" t="inlineStr">
        <is>
          <t>Fair Value of Financial Instruments and Fair Value Measurements</t>
        </is>
      </c>
      <c r="B24" s="4" t="inlineStr">
        <is>
          <t>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other financial assets and liabilities. 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valuation methodologies which incorporate unobservable inputs,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5">
      <c r="A25" s="4" t="inlineStr">
        <is>
          <t>Government Assistance</t>
        </is>
      </c>
      <c r="B25" s="4" t="inlineStr">
        <is>
          <t>Government Assistance The Company receives benefits from various government entities for various purposes from time to time. With respect to any benefits that are not dependent on income (which are subject to the policy described under Income Taxes , above), the Company recognizes such benefits at the point in time in which all barriers to receive the assistance have been overcome in an amount equal to the expected benefit. Benefits are reflected in the consolidated statements of operations in the line item to which the associated benefit relates.</t>
        </is>
      </c>
    </row>
    <row r="26">
      <c r="A26" s="4" t="inlineStr">
        <is>
          <t>Recently Adopted Accounting Pronouncements and Recently Issued Accounting Pronouncements Not Yet Adopted</t>
        </is>
      </c>
      <c r="B26" s="4" t="inlineStr">
        <is>
          <t>Recently Adopted Accounting Pronouncements In November 2021, the Financial Accounting Standards Board (“ FASB ”) issued Accounting Standards Update (“ ASU ”) 2021-10, “ Government Assistance (Topic 832) ”, which provides disclosure requirements regarding government grants and contributions.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There was no impact upon adoption. Refer to Note 20, Government Assistance , for the disclosures required by this ASU. Recently Issued Accounting Pronouncements Not Yet Adopted In March 2020, the FASB issued ASU 2020-04, “ Reference Rate Reform (Topic 848) ”, which provides temporary, optional expedients and exceptions to accounting guidance for certain contract modifications and hedging arrangements to ease financial reporting burdens as a result of market transitions from the London Interbank Offered Rate (“ LIBOR ”) to alternative reference rates. The guidance is available for prospective application and can generally be applied to contract modifications and hedging relationships entered into beginning March 12, 2020 through December 31, 2022. In December 2022, following the issuance of ASU 2022-06, “ Reference Rate Reform (Topic 848) — Deferral of the Sunset Date of Topic 848 ”, the end date was extended to December 31, 2024. As of December 31, 2022, the Company has long-term debt outstanding which carries an interest rate tied to LIBOR, the agreement for which contemplates an interest rate alternative in the event that LIBOR is unavailable. The LIBOR tenor which underlies the Company’s term loan is expected to sunset effective June 30, 2023. The Company is evaluating the possibility of adoption and the related impact on its financial statements. If adopted, the Company does not expect the provisions of this ASU to have a material impact on its consolidated financial statements. All other ASUs issued and not yet effective as of December 31, 2022,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ffect of the Cash Collections on the Remaining Contracts on Net Sales and Cost of Sales</t>
        </is>
      </c>
      <c r="B4" s="4" t="inlineStr">
        <is>
          <t xml:space="preserve">The effect of the cash collections on the Remaining Contracts on net sales and cost of sales for each of the years ended December 31, 2022, 2021, and 2020 were as follows (amounts in thousands): Year Ended December 31, 2022 2021 2020 Net sales $ 259 $ 1,038 $ 7,767 Cost of sales — 174 1,087 Gross profit $ 259 $ 864 $ 6,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2 2021 Accounts receivable, gross $ 46,867 $ 41,540 Allowance for doubtful accounts (3,783) (1,187) Accounts receivable, net $ 43,084 $ 40,353 </t>
        </is>
      </c>
    </row>
    <row r="5">
      <c r="A5" s="4" t="inlineStr">
        <is>
          <t>Schedule of Activity Related to the Allowance for Doubtful Accounts</t>
        </is>
      </c>
      <c r="B5" s="4" t="inlineStr">
        <is>
          <t>Activity related to the Company’s allowance for doubtful accounts during the year ended December 31, 2022 was as follows (in thousands): Allowance for Doubtful Accounts Balance at December 31, 2021 $ 1,187 Bad debt expense 2,820 Write-offs (224) Balance at December 31, 2022 $ 3,783 Bad debt expense and write-offs were not material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2022 2021 Raw materials $ 810 $ 364 Work in process 6,855 6,112 Finished goods 5,518 4,913 Inventory $ 13,183 $ 11,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2 2021 Lab and clean room equipment $ 16,422 $ 16,567 Furniture and office equipment 15,016 14,975 Leasehold improvements 9,190 9,052 Construction in progress 1,983 397 Asset retirement cost 983 863 Finance lease assets 189 189 Property and equipment, gross 43,783 42,043 Less: accumulated depreciation and amortization (35,927) (32,878) Property and equipment, net of accumulated depreciation and amortization $ 7,856 $ 9,165 </t>
        </is>
      </c>
    </row>
    <row r="5">
      <c r="A5" s="4" t="inlineStr">
        <is>
          <t>Schedule of Depreciation</t>
        </is>
      </c>
      <c r="B5" s="4" t="inlineStr">
        <is>
          <t xml:space="preserve">Depreciation expense for each of the years ended December 31, 2022, 2021, and 2020 was recorded in certain captions of the consolidated statements of operations for those periods in the amounts shown in the table below (in thousands): Year Ended December 31, 2022 2021 2020 Cost of sales $ 1,816 $ 1,787 $ 2,022 Selling, general, and administrative expense 1,243 2,278 3,416 Research and development expense 286 298 344 Total $ 3,345 $ 4,363 $ 5,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the Company’s leases, including the financial statement caption in which the amounts are presented, is as follows (amounts in thousands, except lease term and discount rate): Operating Leases Finance Leases December 31, December 31, 2022 2021 2022 2021 Assets Right of use asset $ 3,400 $ 4,696 $ — $ — Property and equipment, net — — 98 145 Total assets $ 3,400 $ 4,696 $ 98 $ 145 Liabilities Other current liabilities $ 1,391 $ 1,203 $ 49 $ 45 Other liabilities 2,381 3,812 57 106 Total liabilities $ 3,772 $ 5,015 $ 106 $ 151 Weighted-average remaining lease term (years) 2.8 4.0 2.1 3.1 Weighted-average discount rate 8.3 % 8.4 % 8.3 % 8.3 %</t>
        </is>
      </c>
    </row>
    <row r="5">
      <c r="A5" s="4" t="inlineStr">
        <is>
          <t>Schedule of Lease Costs for Operating Leases</t>
        </is>
      </c>
      <c r="B5" s="4" t="inlineStr">
        <is>
          <t xml:space="preserve">Information related to lease costs are as follows (amounts in thousands): Year Ended December 31, 2022 2021 2020 Operating lease cost $ 1,620 $ 1,327 $ 1,392 Amortization of finance lease ROU assets 47 43 — Interest expense on finance lease liabilities 10 13 — </t>
        </is>
      </c>
    </row>
    <row r="6">
      <c r="A6" s="4" t="inlineStr">
        <is>
          <t>Schedule of Maturities of Operating Lease Liabilities</t>
        </is>
      </c>
      <c r="B6" s="4" t="inlineStr">
        <is>
          <t xml:space="preserve">Maturities of lease liabilities are as follows (amounts in thousands): Year Ending December 31, Operating Leases Finance Leases Total 2023 $ 1,638 $ 55 $ 1,693 2024 1,618 55 1,673 2025 506 5 511 2026 419 — 419 2027 35 — 35 Thereafter — — — Total lease payments 4,216 115 4,331 Less: imputed interest (444) (9) (453) Lease liability $ 3,772 $ 106 $ 3,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indicates the changes in the carrying amount of goodwill for 2022 and 2021 (in thousands): Previous Reporting Unit Wound &amp; Surgical Regenerative Medicine Total Company Balance as of January 1, 2021 $ 19,976 $ — $ — $ 19,976 Activity — — — — Balance as of December 31, 2021 $ 19,976 $ — $ — $ 19,976 Reallocation (19,976) 19,441 535 — Balance as of December 31, 2022 $ — $ 19,441 $ 535 $ 19,976 </t>
        </is>
      </c>
    </row>
    <row r="5">
      <c r="A5" s="4" t="inlineStr">
        <is>
          <t>Schedule of Intangible Assets Activity Summary</t>
        </is>
      </c>
      <c r="B5" s="4" t="inlineStr">
        <is>
          <t xml:space="preserve">Intangible assets, net, are summarized as follows (in thousands): December 31, 2022 December 31, 2021 Gross Carrying Amount Accumulated Amortization Net Carrying Amount Gross Carrying Amount Accumulated Amortization Net Carrying Amount Amortized intangible assets Patents and know-how $ 9,923 $ (7,106) $ 2,817 $ 9,578 $ (6,408) $ 3,170 Licenses 1,000 (4) 996 — — — Total amortized intangible assets $ 10,923 $ (7,110) $ 3,813 $ 9,578 $ (6,408) $ 3,170 Unamortized intangible assets Tradenames and trademarks $ 1,008 $ 1,008 $ 1,008 $ 1,008 Patents in process 1,031 1,031 1,205 1,205 Total intangible assets $ 12,962 $ 5,852 $ 11,791 $ 5,383 </t>
        </is>
      </c>
    </row>
    <row r="6">
      <c r="A6" s="4" t="inlineStr">
        <is>
          <t>Schedule of Amortization and Impairment Expense</t>
        </is>
      </c>
      <c r="B6" s="4" t="inlineStr">
        <is>
          <t>Intangible assets, net, are summarized as follows (in thousands): December 31, 2022 December 31, 2021 Gross Carrying Amount Accumulated Amortization Net Carrying Amount Gross Carrying Amount Accumulated Amortization Net Carrying Amount Amortized intangible assets Patents and know-how $ 9,923 $ (7,106) $ 2,817 $ 9,578 $ (6,408) $ 3,170 Licenses 1,000 (4) 996 — — — Total amortized intangible assets $ 10,923 $ (7,110) $ 3,813 $ 9,578 $ (6,408) $ 3,170 Unamortized intangible assets Tradenames and trademarks $ 1,008 $ 1,008 $ 1,008 $ 1,008 Patents in process 1,031 1,031 1,205 1,205 Total intangible assets $ 12,962 $ 5,852 $ 11,791 $ 5,383 Amortization expense and impairment expense for the years ended December 31, 2022, 2021, and 2020, is summarized in the table below (amounts in thousands): Year ended December 31, 2022 2021 2020 Amortization of intangible assets $ 701 $ 820 $ 1,073 Impairment of intangible assets — 53 1,027</t>
        </is>
      </c>
    </row>
    <row r="7">
      <c r="A7" s="4" t="inlineStr">
        <is>
          <t>Schedule of Estimated Future Amortization Expense of Intangible Assets</t>
        </is>
      </c>
      <c r="B7" s="4" t="inlineStr">
        <is>
          <t xml:space="preserve">Expected future amortization of intangible assets as of December 31, 2022, is as follows (in thousands): Estimated Amortization Year Ending December 31, Expense 2023 $ 756 2024 756 2025 361 2026 207 2027 206 Thereafter 1,527 Total amortization expense $ 3,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Legal costs $ 4,447 $ 2,806 External commissions 2,941 2,630 Accrued rebates 707 1,343 Estimated returns 659 788 Accrued GPO Fees 638 559 Accrued travel 566 385 Accrued clinical trials 90 694 Other 976 607 Total $ 11,024 $ 9,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allocation of the deferred financing costs and original issue discount between Term Loan and the DD TL on July 2, 2020 was as follows (amounts in thousands): July 2, 2020 Term Loan DD TL Total Original issue discount $ 333 $ 167 $ 500 Deferred financing costs 2,169 1,084 3,253 December 31, 2022 2021 Outstanding principal $ 50,000 $ 50,000 Deferred financing costs (1,219) (1,624) Original issue discount (187) (249) Long term debt, net $ 48,594 $ 48,127 </t>
        </is>
      </c>
    </row>
    <row r="5">
      <c r="A5" s="4" t="inlineStr">
        <is>
          <t>Schedule of Interest Expense</t>
        </is>
      </c>
      <c r="B5" s="4" t="inlineStr">
        <is>
          <t xml:space="preserve">Interest expense related to the Term Loan, included in interest expense, net in the consolidated statements of operations, was as follows (amounts in thousands): Year Ended December 31, 2022 2021 2020 Stated interest $ 4,559 $ 4,182 $ 2,085 Amortization of deferred financing costs 405 372 173 Accretion of original issue discount 62 58 26 Interest expense $ 5,026 $ 4,612 $ 2,284 Interest expense related to the DD TL, included in interest expense, net in the consolidated statements of operations, was as follows (amounts in thousands): Year Ended December 31, 2022 2021 2020 Commitment fee $ — $ 126 $ 128 Amortization of deferred financing costs — 542 542 Accretion of original issue discount — 83 83 Interest expense $ — $ 751 $ 753 Interest expense related to the BT Term Loan, included in interest expense, net in the consolidated statements of operations was as follows (amounts in thousands): Year ended December 31, 2020 Interest on principal balance $ 3,773 Accretion of original issue discount 354 Accretion of amendment fee 53 Amortization of deferred financing costs 1,051 Total BT Term Loan interest expense $ 5,231 </t>
        </is>
      </c>
    </row>
    <row r="6">
      <c r="A6" s="4" t="inlineStr">
        <is>
          <t>Schedule of Future principal payments for the Term Loan</t>
        </is>
      </c>
      <c r="B6" s="4" t="inlineStr">
        <is>
          <t xml:space="preserve">Scheduled principal payments on the Term Loan as of December 31, 2022 are as follows: Year ending December 31, Principal 2023 $ — 2024 — 2025 50,000 2026 — 2027 — Thereafter — Outstanding principal $ 50,000 </t>
        </is>
      </c>
    </row>
    <row r="7">
      <c r="A7" s="4" t="inlineStr">
        <is>
          <t>Schedule of Extinguishment of Debt</t>
        </is>
      </c>
      <c r="B7" s="4" t="inlineStr">
        <is>
          <t xml:space="preserve">The composition of the loss on extinguishment of debt was as follows (amounts in thousands): July 2, 2020 Unamortized deferred financing costs $ 4,528 Unamortized original issue discount 1,538 Unamortized amendment fee 671 Prepayment premium 1,439 Other fees 25 Loss on extinguishment of debt $ 8,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t>
        </is>
      </c>
      <c r="B4" s="4" t="inlineStr">
        <is>
          <t>The following table provides a reconciliation of net loss to net loss available to common shareholders and calculation of basic net loss per common share for each of the years ended December 31, 2022, 2021, and 2020 (amounts in thousands, except share and per-share amounts): Year ended December 31, 2022 2021 2020 Net loss $ (30,197) $ (10,285) $ (49,284) Adjustments to reconcile to net loss available to common stockholders: Accumulated dividend on Series B Preferred Stock 6,580 5,210 2,016 Amortization of beneficial conversion feature — — 31,110 Accretion of increasing-rate dividend feature — 926 918 Total adjustments 6,580 6,136 34,044 Net loss available to common stockholders $ (36,777) $ (16,421) $ (83,328) Weighted average common shares outstanding 112,909,266 110,353,406 108,257,112 Basic net loss per common share $ (0.33) $ (0.15) $ (0.77)</t>
        </is>
      </c>
    </row>
    <row r="5">
      <c r="A5" s="4" t="inlineStr">
        <is>
          <t>Schedule of Earnings Per Share, Diluted</t>
        </is>
      </c>
      <c r="B5" s="4" t="inlineStr">
        <is>
          <t>The following table sets forth the computation of diluted net loss per common share (in thousands, except share and per-share amounts): Year ended December 31, 2022 2021 2020 Net loss available to common stockholders $ (36,777) $ (16,421) $ (83,328) Adjustments: Dividends on Series B Preferred Stock 6,580 6,136 34,044 Less: antidilutive adjustments (6,580) (6,136) (34,044) Total adjustments — — — Numerator $ (36,777) $ (16,421) $ (83,328) Weighted average common shares outstanding 112,909,266 110,353,406 108,257,112 Adjustments: Potential common shares 28,705,593 29,801,836 15,687,044 Less: antidilutive potential common shares (a) (28,705,593) (29,801,836) (15,687,044) Total adjustments — — — Weighted average common shares outstanding adjusted for potential common shares 112,909,266 110,353,406 108,257,112 Diluted net loss per common share $ (0.33) $ (0.15) $ (0.77) (a)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Year ended December 31, 2022 2021 2020 Series B Preferred Stock 27,850,916 26,497,570 12,987,013 Restricted stock unit awards 546,883 1,393,910 616,141 Restricted stock awards 217,971 1,121,019 1,299,770 Outstanding stock options 65,720 771,409 752,499 Performance stock unit awards 5,251 17,928 31,621 Employee stock purchase plan 18,852 — — Potential common shares 28,705,593 29,801,836 15,687,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LIABILITIES, CONVERTIBLE PREFERRED STOCK, AND STOCKHOLDERS’ (DEFICIT) EQUITY</t>
        </is>
      </c>
      <c r="B2" s="4" t="inlineStr">
        <is>
          <t xml:space="preserve"> </t>
        </is>
      </c>
      <c r="C2" s="4" t="inlineStr">
        <is>
          <t xml:space="preserve"> </t>
        </is>
      </c>
    </row>
    <row r="3">
      <c r="A3" s="4" t="inlineStr">
        <is>
          <t>Series B convertible preferred stock par value (in dollars per share)</t>
        </is>
      </c>
      <c r="B3" s="8" t="n">
        <v>0.001</v>
      </c>
      <c r="C3" s="8" t="n">
        <v>0.001</v>
      </c>
    </row>
    <row r="4">
      <c r="A4" s="4" t="inlineStr">
        <is>
          <t>Series B convertible preferred stock, shares authorized</t>
        </is>
      </c>
      <c r="B4" s="6" t="n">
        <v>100000</v>
      </c>
      <c r="C4" s="6" t="n">
        <v>100000</v>
      </c>
    </row>
    <row r="5">
      <c r="A5" s="4" t="inlineStr">
        <is>
          <t>Series B convertible preferred stock, shares issued</t>
        </is>
      </c>
      <c r="B5" s="6" t="n">
        <v>100000</v>
      </c>
      <c r="C5" s="6" t="n">
        <v>100000</v>
      </c>
    </row>
    <row r="6">
      <c r="A6" s="4" t="inlineStr">
        <is>
          <t>Series B convertible preferred stock, shares outstanding</t>
        </is>
      </c>
      <c r="B6" s="6" t="n">
        <v>100000</v>
      </c>
      <c r="C6" s="6" t="n">
        <v>100000</v>
      </c>
    </row>
    <row r="7">
      <c r="A7" s="3" t="inlineStr">
        <is>
          <t>Stockholders’ (deficit) equity:</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t>
        </is>
      </c>
      <c r="B9" s="6" t="n">
        <v>5000000</v>
      </c>
      <c r="C9" s="6" t="n">
        <v>5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 (in dollars per share)</t>
        </is>
      </c>
      <c r="B12" s="8" t="n">
        <v>0.001</v>
      </c>
      <c r="C12" s="8" t="n">
        <v>0.001</v>
      </c>
    </row>
    <row r="13">
      <c r="A13" s="4" t="inlineStr">
        <is>
          <t>Common stock, shares authorized</t>
        </is>
      </c>
      <c r="B13" s="6" t="n">
        <v>187500000</v>
      </c>
      <c r="C13" s="6" t="n">
        <v>187500000</v>
      </c>
    </row>
    <row r="14">
      <c r="A14" s="4" t="inlineStr">
        <is>
          <t>Common stock, shares issued</t>
        </is>
      </c>
      <c r="B14" s="6" t="n">
        <v>113705447</v>
      </c>
      <c r="C14" s="6" t="n">
        <v>112703926</v>
      </c>
    </row>
    <row r="15">
      <c r="A15" s="4" t="inlineStr">
        <is>
          <t>Common stock, shares outstanding</t>
        </is>
      </c>
      <c r="B15" s="6" t="n">
        <v>113705447</v>
      </c>
      <c r="C15" s="6" t="n">
        <v>111925216</v>
      </c>
    </row>
    <row r="16">
      <c r="A16" s="4" t="inlineStr">
        <is>
          <t>Treasury stock, shares</t>
        </is>
      </c>
      <c r="B16" s="6" t="n">
        <v>0</v>
      </c>
      <c r="C16" s="6" t="n">
        <v>778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eries B Preferred Stock</t>
        </is>
      </c>
      <c r="B4" s="4" t="inlineStr">
        <is>
          <t xml:space="preserve">The below table illustrates changes in the Company’s balance of the Series B Preferred Stock for the years ended December 31, 2022, 2021, and 2020 (in thousands, except per share amounts): Series B Preferred Stock Shares Amount Balance at December 31, 2019 — $ — Issuance of Series B Preferred Stock 100,000 59,540 Deemed dividends — 32,028 Balance at December 31, 2020 100,000 $ 91,568 Deemed dividends — 926 Balance at December 31, 2021 100,000 $ 92,494 Activity — — Balance at December 31, 2022 100,000 $ 92,494 </t>
        </is>
      </c>
    </row>
    <row r="5">
      <c r="A5" s="4" t="inlineStr">
        <is>
          <t>Schedule of Stock Options Activity</t>
        </is>
      </c>
      <c r="B5" s="4" t="inlineStr">
        <is>
          <t xml:space="preserve">A summary of stock option activity for the year ended December 31, 2022 is presented below: Number of Weighted- Weighted- Aggregate Outstanding at January 1, 2022 1,444,845 $ 5.18 Granted — — Exercised (312,001) 2.09 Unvested options forfeited — — Vested options expired (198,950) 4.02 Outstanding at December 31, 2022 933,894 6.46 0.87 — Exercisable at December 31, 2022 933,894 $ 6.46 0.87 $ — </t>
        </is>
      </c>
    </row>
    <row r="6">
      <c r="A6" s="4" t="inlineStr">
        <is>
          <t>Schedule of Restricted Stock Awards Roll Forward</t>
        </is>
      </c>
      <c r="B6" s="4" t="inlineStr">
        <is>
          <t xml:space="preserve">A summary of Equity Incentive Award activity, by class of award, for the year ended December 31, 2022 is presented below: RSA RSU PSU Number of Weighted-Average Grant Date Number of Weighted-Average Grant Date Number of Weighted-Average Grant Date Unvested at January 1, 2022 877,197 $ 4.26 4,228,919 $ 8.64 — $ — Granted — — 4,232,390 4.80 441,965 4.62 Vested (749,104) 3.95 (1,724,530) 8.33 — — Forfeited (5,338) 5.11 (1,961,808) 6.37 (200,893) 4.62 Unvested at December 31, 2022 122,755 $ 6.13 4,774,971 $ 6.28 241,072 $ 4.62 </t>
        </is>
      </c>
    </row>
    <row r="7">
      <c r="A7" s="4" t="inlineStr">
        <is>
          <t>Schedule of Allocation of Share-Based Compensation</t>
        </is>
      </c>
      <c r="B7" s="4" t="inlineStr">
        <is>
          <t xml:space="preserve">For the years ended December 31, 2022, 2021, and 2020 the Company recognized share-based compensation as follows (in thousands): Years Ended December 31, 2022 2021 2020 Cost of sales $ 1,213 $ 813 $ 520 Selling, general and administrative expenses 9,578 13,108 14,549 Research and development expense 1,875 836 288 Total share-based compensation 12,666 14,757 15,357 Income tax benefit, before consideration of valuation allowance (3,132) (3,649) (3,792) Total share-based compensation, net of tax benefit $ 9,533 $ 11,108 $ 11,565 </t>
        </is>
      </c>
    </row>
    <row r="8">
      <c r="A8" s="4" t="inlineStr">
        <is>
          <t>Schedule of Assumptions Used in Determining the Fair Value of These PSUs</t>
        </is>
      </c>
      <c r="B8" s="4" t="inlineStr">
        <is>
          <t xml:space="preserve">The assumptions used in determining the fair value of these PSUs were as follows: Assumption Risk-free interest rate 2.68 % Expected term (years) 2.74 Expected volatility (annualized) 63.7 % Dividend yield — % Closing stock price on grant date $ 4.62 Grant date fair value $ 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each class of product (in thousands): Year Ended December 31, 2022 2021 2020 Advanced Wound Care Tissue/Other $ 241,992 $ 216,418 $ 192,566 Cord 23,211 23,599 16,073 Advanced Wound Care 265,203 240,017 208,639 Section 351 2,379 17,610 31,828 Other (1) 259 988 7,767 Total $ 267,841 $ 258,615 $ 248,234 (1) “Other” includes the Remaining Contracts and other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This revenue is reflected as part of the Wound &amp; Surgical segment. Below is a summary of net sales by site of service (in thousands): Year Ended December 31, 2022 2021 2020 Hospital $ 163,206 $ 154,580 $ 144,285 Private Office 77,158 $ 75,816 $ 75,638 Other 27,477 28,219 28,311 Total $ 267,841 $ 258,615 $ 248,234 Below is a summary of net sales by each customer type (in thousands): Year Ended December 31, 2022 2021 2020 Direct Customers $ 261,508 $ 250,009 $ 240,690 Distributors 6,333 8,606 7,544 Total $ 267,841 $ 258,615 $ 248,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and Segment Contribution for Each Reportable Segment</t>
        </is>
      </c>
      <c r="B4" s="4" t="inlineStr">
        <is>
          <t xml:space="preserve">Net sales and segment contribution for each reportable segment for the year ended December 31, 2022 were as follows (in thousands): Wound &amp; Surgical Regenerative Medicine Corporate &amp; Other Consolidated Net sales $ 264,906 $ — $ 2,935 $ 267,841 Cost of sales 44,462 — 3,854 48,316 Selling, general and administrative expense 145,887 — 62,902 208,789 Research and development expense 7,836 14,993 — 22,829 Amortization of intangible assets — — 701 701 Segment contribution $ 66,721 $ (14,993) Investigation, restatement and related expense 12,177 Operating loss $ (24,971) Supplemental information Depreciation expense $ 1,791 $ 165 $ 1,389 $ 3,345 Share-based compensation $ 6,513 $ 1,158 $ 4,995 $ 12,666 Net sales and segment contribution for each reportable segment for the year ended December 31, 2021 were as follows (in thousands): Wound &amp; Surgical Regenerative Medicine Corporate &amp; Other Consolidated Net sales $ 238,940 $ 16,596 $ 3,079 $ 258,615 Cost of sales 35,204 3,655 4,424 43,283 Selling, general and administrative expense 123,583 12,910 61,866 198,359 Research and development expense 5,864 11,480 — 17,344 Amortization of intangible assets — — 820 820 Segment contribution $ 74,289 $ (11,449) Investigation, restatement and related expense 3,791 Impairment of intangible assets 53 Operating loss $ (5,035) Supplemental information Depreciation expense $ 1,644 $ 246 $ 2,473 $ 4,363 Share-based compensation $ 5,158 $ 1,461 $ 8,138 $ 14,757 Net sales and segment contribution for each reportable segment for the year ended December 31, 2020 were as follows (in thousands): Wound &amp; Surgical Regenerative Medicine Corporate &amp; Other Consolidated Net sales $ 213,489 $ 32,362 $ 2,383 $ 248,234 Cost of sales 30,185 5,856 3,289 39,330 Selling, general and administrative expense 103,039 17,546 60,437 181,022 Research and development expense 3,979 7,736 — 11,715 Amortization of intangible assets — — 1,073 1,073 Segment contribution $ 76,286 $ 1,224 Investigation, restatement and related expense 59,465 Impairment of intangibles 1,027 Operating loss $ (45,398) Supplemental information Depreciation expense $ 1,755 $ 451 $ 3,576 $ 5,782 Share-based compensation $ 4,373 $ 1,256 $ 9,728 $ 15,3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in thousands): December 31, 2022 2021 Deferred Tax Assets: Net operating loss $ 23,719 $ 23,333 Research and development and other tax credits 8,384 6,297 Interest limitation carry forward 4,898 3,970 Accrued expenses 3,501 3,385 Capitalized research and development expenditures 3,586 — Share-based compensation 3,145 4,220 Allowance for doubtful accounts 1,033 601 Lease liabilities 962 1,277 Sales return and allowances 163 195 Accrued settlement costs 50 235 Other 885 1,115 Deferred Tax Liabilities: Prepaid expenses (1,400) (1,337) Right of use asset (867) (1,197) Intangible assets (351) (263) Property and equipment (77) (705) Net Deferred Tax Assets 47,631 41,126 Less: Valuation allowance (47,631) (41,126) Net Deferred Tax Assets after Valuation Allowance $ — $ — </t>
        </is>
      </c>
    </row>
    <row r="5">
      <c r="A5" s="4" t="inlineStr">
        <is>
          <t>Schedule of Reconciliation of the Federal Statutory Income Tax</t>
        </is>
      </c>
      <c r="B5" s="4" t="inlineStr">
        <is>
          <t>The reconciliation of the federal statutory income tax rate of 21% to the effective rate is as follows: Year ended December 31, 2022 2021 2020 Federal statutory rate 21.00 % 21.00 % 21.00 % Tax credits 5.85 % 2.01 % 0.32 % Employee retention credit — % 3.37 % — % NOL carryback rate differential — % — % 10.99 % Meals and entertainment (0.10) % (1.13) % (0.50) % State taxes, net of federal benefit (0.55) % 4.53 % (0.20) % Uncertain tax positions (0.58) % 0.02 % 0.24 % Nondeductible compensation (2.22) % (13.77) % (0.89) % Deferred tax adjustments (2.89) % 14.63 % — % Share-based compensation (4.03) % 23.31 % (1.24) % Valuation allowance (17.59) % (52.70) % (8.14) % Other 0.42 % (3.73) % (1.66) % Effective tax rate (0.69) % (2.46) % 19.92 %</t>
        </is>
      </c>
    </row>
    <row r="6">
      <c r="A6" s="4" t="inlineStr">
        <is>
          <t>Schedule of Current and Deferred Income Tax (Benefit) Expense</t>
        </is>
      </c>
      <c r="B6" s="4" t="inlineStr">
        <is>
          <t>Current and deferred income tax (benefit) expense is as follows (in thousands): Year Ended December 31, 2022 2021 2020 Current: Federal $ — $ 91 $ (12,418) State 206 156 159 Total current 206 247 (12,259) Deferred: Federal — — — State — — — Total deferred — — — Total expense (benefit) $ 206 $ 247 $ (12,259)</t>
        </is>
      </c>
    </row>
    <row r="7">
      <c r="A7" s="4" t="inlineStr">
        <is>
          <t>Schedule of Reconciliation of Unrecognized Tax Benefits</t>
        </is>
      </c>
      <c r="B7" s="4" t="inlineStr">
        <is>
          <t xml:space="preserve">The following is a tabular reconciliation of the total amounts of unrecognized tax benefits (in thousands) included in other liabilities in the consolidated balance sheets: 2022 2021 2020 Unrecognized tax benefits - January 1 $ 469 $ 477 $ 627 Increases - tax positions in current period 98 20 — Increases - tax positions in prior period 78 — — Decreases in prior year positions — (28) (150) Unrecognized tax benefits - December 31 $ 645 $ 469 $ 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elected Cash Payments, Receipts, and Non-Cash Activities</t>
        </is>
      </c>
      <c r="B4" s="4" t="inlineStr">
        <is>
          <t xml:space="preserve">Selected cash payments, receipts, and non-cash activities are as follows (in thousands): Years Ended December 31, 2022 2021 2020 Cash paid for interest $ 4,569 $ 4,327 $ 7,456 Income taxes paid 181 169 208 Cash paid for operating leases 1,567 1,522 1,569 Non-cash activities: Purchases of equipment included in accounts payable 417 8 1,062 Lease right of use asset and liability (37) 2,251 1,169 Deemed dividends of Series B Preferred Stock — 926 32,028 Fair value of non-cash consideration received for option exercise — 380 922 Note receivable for sale of property and equipment — 75 — Amendment fee on previous term loan — — 722 Deferred financing costs —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Annual Lease, Royalty, and Employment Agreement Expenses</t>
        </is>
      </c>
      <c r="B4" s="4" t="inlineStr">
        <is>
          <t xml:space="preserve">The estimated meeting space commitments are as follows (in thousands): Year ending December 31, Meeting Space Commitments 2023 $ 989 2024 394 Total $ 1,3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Restructuring Liability</t>
        </is>
      </c>
      <c r="B4" s="4" t="inlineStr">
        <is>
          <t xml:space="preserve">Changes to this liability during the year ended December 31, 2020 was as follows (in thousands): Liability balance as of December 31, 2019 3,561 Expenses — Cash distributions (3,561) Liability balance as of December 31, 20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ature of Business (Details) - segment</t>
        </is>
      </c>
      <c r="C1" s="2" t="inlineStr">
        <is>
          <t>6 Months Ended</t>
        </is>
      </c>
      <c r="D1" s="2" t="inlineStr">
        <is>
          <t>12 Months Ended</t>
        </is>
      </c>
    </row>
    <row r="2">
      <c r="B2" s="2" t="inlineStr">
        <is>
          <t>Sep. 30, 2022</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units</t>
        </is>
      </c>
      <c r="B4" s="6" t="n">
        <v>2</v>
      </c>
      <c r="C4" s="6" t="n">
        <v>1</v>
      </c>
      <c r="D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37" customWidth="1" min="2" max="2"/>
    <col width="22" customWidth="1" min="3" max="3"/>
    <col width="53" customWidth="1" min="4" max="4"/>
    <col width="45" customWidth="1" min="5" max="5"/>
    <col width="22" customWidth="1" min="6" max="6"/>
  </cols>
  <sheetData>
    <row r="1">
      <c r="A1" s="1" t="inlineStr">
        <is>
          <t>Significant Accounting Policies - Narrative (Details)</t>
        </is>
      </c>
      <c r="C1" s="2" t="inlineStr">
        <is>
          <t>6 Months Ended</t>
        </is>
      </c>
      <c r="D1" s="2" t="inlineStr">
        <is>
          <t>12 Months Ended</t>
        </is>
      </c>
    </row>
    <row r="2">
      <c r="B2" s="2" t="inlineStr">
        <is>
          <t>Sep. 30, 2022 reporting_unit segment</t>
        </is>
      </c>
      <c r="C2" s="2" t="inlineStr">
        <is>
          <t>Jun. 30, 2022 segment</t>
        </is>
      </c>
      <c r="D2" s="2" t="inlineStr">
        <is>
          <t>Dec. 31, 2022 USD ($) depository_institution segment</t>
        </is>
      </c>
      <c r="E2" s="2" t="inlineStr">
        <is>
          <t>Dec. 31, 2021 USD ($) segment reporting_unit</t>
        </is>
      </c>
      <c r="F2" s="2" t="inlineStr">
        <is>
          <t>Dec. 31, 2020 USD ($)</t>
        </is>
      </c>
    </row>
    <row r="3">
      <c r="A3" s="3" t="inlineStr">
        <is>
          <t>Market Concentrations an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6" t="n">
        <v>3</v>
      </c>
      <c r="E4" s="6" t="n">
        <v>1</v>
      </c>
      <c r="F4" s="4" t="inlineStr">
        <is>
          <t xml:space="preserve"> </t>
        </is>
      </c>
    </row>
    <row r="5">
      <c r="A5" s="4" t="inlineStr">
        <is>
          <t>Number of reportable segments | segment</t>
        </is>
      </c>
      <c r="B5" s="6" t="n">
        <v>2</v>
      </c>
      <c r="C5" s="6" t="n">
        <v>1</v>
      </c>
      <c r="D5" s="6" t="n">
        <v>2</v>
      </c>
      <c r="E5" s="4" t="inlineStr">
        <is>
          <t xml:space="preserve"> </t>
        </is>
      </c>
      <c r="F5" s="4" t="inlineStr">
        <is>
          <t xml:space="preserve"> </t>
        </is>
      </c>
    </row>
    <row r="6">
      <c r="A6" s="4" t="inlineStr">
        <is>
          <t>Cash and cash equivalents in excess of the insured amounts</t>
        </is>
      </c>
      <c r="B6" s="4" t="inlineStr">
        <is>
          <t xml:space="preserve"> </t>
        </is>
      </c>
      <c r="C6" s="4" t="inlineStr">
        <is>
          <t xml:space="preserve"> </t>
        </is>
      </c>
      <c r="D6" s="7" t="n">
        <v>65200000</v>
      </c>
      <c r="E6" s="7" t="n">
        <v>86400000</v>
      </c>
      <c r="F6" s="4" t="inlineStr">
        <is>
          <t xml:space="preserve"> </t>
        </is>
      </c>
    </row>
    <row r="7">
      <c r="A7" s="4" t="inlineStr">
        <is>
          <t>Number of depository institutions | depository_institution</t>
        </is>
      </c>
      <c r="B7" s="4" t="inlineStr">
        <is>
          <t xml:space="preserve"> </t>
        </is>
      </c>
      <c r="C7" s="4" t="inlineStr">
        <is>
          <t xml:space="preserve"> </t>
        </is>
      </c>
      <c r="D7" s="6" t="n">
        <v>4</v>
      </c>
      <c r="E7" s="4" t="inlineStr">
        <is>
          <t xml:space="preserve"> </t>
        </is>
      </c>
      <c r="F7" s="4" t="inlineStr">
        <is>
          <t xml:space="preserve"> </t>
        </is>
      </c>
    </row>
    <row r="8">
      <c r="A8" s="4" t="inlineStr">
        <is>
          <t>Impairment of intangible assets</t>
        </is>
      </c>
      <c r="B8" s="4" t="inlineStr">
        <is>
          <t xml:space="preserve"> </t>
        </is>
      </c>
      <c r="C8" s="4" t="inlineStr">
        <is>
          <t xml:space="preserve"> </t>
        </is>
      </c>
      <c r="D8" s="7" t="n">
        <v>0</v>
      </c>
      <c r="E8" s="6" t="n">
        <v>53000</v>
      </c>
      <c r="F8" s="7" t="n">
        <v>1027000</v>
      </c>
    </row>
    <row r="9">
      <c r="A9" s="4" t="inlineStr">
        <is>
          <t>Impairment charges on long-lived assets</t>
        </is>
      </c>
      <c r="B9" s="4" t="inlineStr">
        <is>
          <t xml:space="preserve"> </t>
        </is>
      </c>
      <c r="C9" s="4" t="inlineStr">
        <is>
          <t xml:space="preserve"> </t>
        </is>
      </c>
      <c r="D9" s="6" t="n">
        <v>0</v>
      </c>
      <c r="E9" s="7" t="n">
        <v>0</v>
      </c>
      <c r="F9" s="6" t="n">
        <v>0</v>
      </c>
    </row>
    <row r="10">
      <c r="A10" s="4" t="inlineStr">
        <is>
          <t>Number of reporting units | reporting_unit</t>
        </is>
      </c>
      <c r="B10" s="6" t="n">
        <v>2</v>
      </c>
      <c r="C10" s="4" t="inlineStr">
        <is>
          <t xml:space="preserve"> </t>
        </is>
      </c>
      <c r="D10" s="4" t="inlineStr">
        <is>
          <t xml:space="preserve"> </t>
        </is>
      </c>
      <c r="E10" s="6" t="n">
        <v>1</v>
      </c>
      <c r="F10" s="4" t="inlineStr">
        <is>
          <t xml:space="preserve"> </t>
        </is>
      </c>
    </row>
    <row r="11">
      <c r="A11" s="4" t="inlineStr">
        <is>
          <t>Goodwill impairment</t>
        </is>
      </c>
      <c r="B11" s="4" t="inlineStr">
        <is>
          <t xml:space="preserve"> </t>
        </is>
      </c>
      <c r="C11" s="4" t="inlineStr">
        <is>
          <t xml:space="preserve"> </t>
        </is>
      </c>
      <c r="D11" s="6" t="n">
        <v>0</v>
      </c>
      <c r="E11" s="7" t="n">
        <v>0</v>
      </c>
      <c r="F11" s="6" t="n">
        <v>0</v>
      </c>
    </row>
    <row r="12">
      <c r="A12" s="4" t="inlineStr">
        <is>
          <t>Impairment of indefinite useful lives intangible</t>
        </is>
      </c>
      <c r="B12" s="4" t="inlineStr">
        <is>
          <t xml:space="preserve"> </t>
        </is>
      </c>
      <c r="C12" s="4" t="inlineStr">
        <is>
          <t xml:space="preserve"> </t>
        </is>
      </c>
      <c r="D12" s="7" t="n">
        <v>0</v>
      </c>
      <c r="E12" s="6" t="n">
        <v>0</v>
      </c>
      <c r="F12" s="6" t="n">
        <v>0</v>
      </c>
    </row>
    <row r="13">
      <c r="A13" s="4" t="inlineStr">
        <is>
          <t>GPO administrative fees as percent of purchase volume</t>
        </is>
      </c>
      <c r="B13" s="4" t="inlineStr">
        <is>
          <t xml:space="preserve"> </t>
        </is>
      </c>
      <c r="C13" s="4" t="inlineStr">
        <is>
          <t xml:space="preserve"> </t>
        </is>
      </c>
      <c r="D13" s="10" t="n">
        <v>0.03</v>
      </c>
      <c r="E13" s="4" t="inlineStr">
        <is>
          <t xml:space="preserve"> </t>
        </is>
      </c>
      <c r="F13" s="4" t="inlineStr">
        <is>
          <t xml:space="preserve"> </t>
        </is>
      </c>
    </row>
    <row r="14">
      <c r="A14" s="4" t="inlineStr">
        <is>
          <t>Advertising expense</t>
        </is>
      </c>
      <c r="B14" s="4" t="inlineStr">
        <is>
          <t xml:space="preserve"> </t>
        </is>
      </c>
      <c r="C14" s="4" t="inlineStr">
        <is>
          <t xml:space="preserve"> </t>
        </is>
      </c>
      <c r="D14" s="7" t="n">
        <v>200000</v>
      </c>
      <c r="E14" s="6" t="n">
        <v>100000</v>
      </c>
      <c r="F14" s="6" t="n">
        <v>100000</v>
      </c>
    </row>
    <row r="15">
      <c r="A15" s="4" t="inlineStr">
        <is>
          <t>Patents and know-how</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 Concentrations an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tent application costs</t>
        </is>
      </c>
      <c r="B17" s="4" t="inlineStr">
        <is>
          <t xml:space="preserve"> </t>
        </is>
      </c>
      <c r="C17" s="4" t="inlineStr">
        <is>
          <t xml:space="preserve"> </t>
        </is>
      </c>
      <c r="D17" s="7" t="n">
        <v>170000</v>
      </c>
      <c r="E17" s="7" t="n">
        <v>252000</v>
      </c>
      <c r="F17" s="7" t="n">
        <v>3270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 Concentrations an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estimated useful life (in year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arket Concentrations an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 (in years)</t>
        </is>
      </c>
      <c r="B23" s="4" t="inlineStr">
        <is>
          <t xml:space="preserve"> </t>
        </is>
      </c>
      <c r="C23" s="4" t="inlineStr">
        <is>
          <t xml:space="preserve"> </t>
        </is>
      </c>
      <c r="D23" s="4" t="inlineStr">
        <is>
          <t>7 years</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ffect of the Cash Collections on the Remaining Contracts on Net Sales and Cost of Sale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sales</t>
        </is>
      </c>
      <c r="B4" s="7" t="n">
        <v>267841</v>
      </c>
      <c r="C4" s="7" t="n">
        <v>258615</v>
      </c>
      <c r="D4" s="7" t="n">
        <v>248234</v>
      </c>
    </row>
    <row r="5">
      <c r="A5" s="4" t="inlineStr">
        <is>
          <t>Cost of sales</t>
        </is>
      </c>
      <c r="B5" s="6" t="n">
        <v>48316</v>
      </c>
      <c r="C5" s="6" t="n">
        <v>43283</v>
      </c>
      <c r="D5" s="6" t="n">
        <v>39330</v>
      </c>
    </row>
    <row r="6">
      <c r="A6" s="4" t="inlineStr">
        <is>
          <t>Gross profit</t>
        </is>
      </c>
      <c r="B6" s="6" t="n">
        <v>219525</v>
      </c>
      <c r="C6" s="6" t="n">
        <v>215332</v>
      </c>
      <c r="D6" s="6" t="n">
        <v>208904</v>
      </c>
    </row>
    <row r="7">
      <c r="A7" s="4" t="inlineStr">
        <is>
          <t>Net sale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et sales</t>
        </is>
      </c>
      <c r="B9" s="6" t="n">
        <v>259</v>
      </c>
      <c r="C9" s="6" t="n">
        <v>1038</v>
      </c>
      <c r="D9" s="6" t="n">
        <v>7767</v>
      </c>
    </row>
    <row r="10">
      <c r="A10" s="4" t="inlineStr">
        <is>
          <t>Cost of sal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st of sales</t>
        </is>
      </c>
      <c r="B12" s="6" t="n">
        <v>0</v>
      </c>
      <c r="C12" s="6" t="n">
        <v>174</v>
      </c>
      <c r="D12" s="6" t="n">
        <v>1087</v>
      </c>
    </row>
    <row r="13">
      <c r="A13" s="4" t="inlineStr">
        <is>
          <t>Gross profit</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Gross profit</t>
        </is>
      </c>
      <c r="B15" s="7" t="n">
        <v>259</v>
      </c>
      <c r="C15" s="7" t="n">
        <v>864</v>
      </c>
      <c r="D15" s="7" t="n">
        <v>66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67841</v>
      </c>
      <c r="C4" s="7" t="n">
        <v>258615</v>
      </c>
      <c r="D4" s="7" t="n">
        <v>248234</v>
      </c>
    </row>
    <row r="5">
      <c r="A5" s="4" t="inlineStr">
        <is>
          <t>Cost of sales</t>
        </is>
      </c>
      <c r="B5" s="6" t="n">
        <v>48316</v>
      </c>
      <c r="C5" s="6" t="n">
        <v>43283</v>
      </c>
      <c r="D5" s="6" t="n">
        <v>39330</v>
      </c>
    </row>
    <row r="6">
      <c r="A6" s="4" t="inlineStr">
        <is>
          <t>Gross profit</t>
        </is>
      </c>
      <c r="B6" s="6" t="n">
        <v>219525</v>
      </c>
      <c r="C6" s="6" t="n">
        <v>215332</v>
      </c>
      <c r="D6" s="6" t="n">
        <v>20890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08789</v>
      </c>
      <c r="C8" s="6" t="n">
        <v>198359</v>
      </c>
      <c r="D8" s="6" t="n">
        <v>181022</v>
      </c>
    </row>
    <row r="9">
      <c r="A9" s="4" t="inlineStr">
        <is>
          <t>Research and development</t>
        </is>
      </c>
      <c r="B9" s="6" t="n">
        <v>22829</v>
      </c>
      <c r="C9" s="6" t="n">
        <v>17344</v>
      </c>
      <c r="D9" s="6" t="n">
        <v>11715</v>
      </c>
    </row>
    <row r="10">
      <c r="A10" s="4" t="inlineStr">
        <is>
          <t>Investigation, restatement and related</t>
        </is>
      </c>
      <c r="B10" s="6" t="n">
        <v>12177</v>
      </c>
      <c r="C10" s="6" t="n">
        <v>3791</v>
      </c>
      <c r="D10" s="6" t="n">
        <v>59465</v>
      </c>
    </row>
    <row r="11">
      <c r="A11" s="4" t="inlineStr">
        <is>
          <t>Amortization of intangible assets</t>
        </is>
      </c>
      <c r="B11" s="6" t="n">
        <v>701</v>
      </c>
      <c r="C11" s="6" t="n">
        <v>820</v>
      </c>
      <c r="D11" s="6" t="n">
        <v>1073</v>
      </c>
    </row>
    <row r="12">
      <c r="A12" s="4" t="inlineStr">
        <is>
          <t>Impairment of intangible assets</t>
        </is>
      </c>
      <c r="B12" s="6" t="n">
        <v>0</v>
      </c>
      <c r="C12" s="6" t="n">
        <v>53</v>
      </c>
      <c r="D12" s="6" t="n">
        <v>1027</v>
      </c>
    </row>
    <row r="13">
      <c r="A13" s="4" t="inlineStr">
        <is>
          <t>Operating loss</t>
        </is>
      </c>
      <c r="B13" s="6" t="n">
        <v>-24971</v>
      </c>
      <c r="C13" s="6" t="n">
        <v>-5035</v>
      </c>
      <c r="D13" s="6" t="n">
        <v>-45398</v>
      </c>
    </row>
    <row r="14">
      <c r="A14" s="3" t="inlineStr">
        <is>
          <t>Other expense, net</t>
        </is>
      </c>
      <c r="B14" s="4" t="inlineStr">
        <is>
          <t xml:space="preserve"> </t>
        </is>
      </c>
      <c r="C14" s="4" t="inlineStr">
        <is>
          <t xml:space="preserve"> </t>
        </is>
      </c>
      <c r="D14" s="4" t="inlineStr">
        <is>
          <t xml:space="preserve"> </t>
        </is>
      </c>
    </row>
    <row r="15">
      <c r="A15" s="4" t="inlineStr">
        <is>
          <t>Interest expense, net</t>
        </is>
      </c>
      <c r="B15" s="6" t="n">
        <v>-5016</v>
      </c>
      <c r="C15" s="6" t="n">
        <v>-4980</v>
      </c>
      <c r="D15" s="6" t="n">
        <v>-7941</v>
      </c>
    </row>
    <row r="16">
      <c r="A16" s="4" t="inlineStr">
        <is>
          <t>Other expense, net</t>
        </is>
      </c>
      <c r="B16" s="6" t="n">
        <v>-4</v>
      </c>
      <c r="C16" s="6" t="n">
        <v>-23</v>
      </c>
      <c r="D16" s="6" t="n">
        <v>-3</v>
      </c>
    </row>
    <row r="17">
      <c r="A17" s="4" t="inlineStr">
        <is>
          <t>Loss on extinguishment of debt</t>
        </is>
      </c>
      <c r="B17" s="6" t="n">
        <v>0</v>
      </c>
      <c r="C17" s="6" t="n">
        <v>0</v>
      </c>
      <c r="D17" s="6" t="n">
        <v>-8201</v>
      </c>
    </row>
    <row r="18">
      <c r="A18" s="4" t="inlineStr">
        <is>
          <t>Loss before income tax provision</t>
        </is>
      </c>
      <c r="B18" s="6" t="n">
        <v>-29991</v>
      </c>
      <c r="C18" s="6" t="n">
        <v>-10038</v>
      </c>
      <c r="D18" s="6" t="n">
        <v>-61543</v>
      </c>
    </row>
    <row r="19">
      <c r="A19" s="4" t="inlineStr">
        <is>
          <t>Income tax provision (expense) benefit</t>
        </is>
      </c>
      <c r="B19" s="6" t="n">
        <v>-206</v>
      </c>
      <c r="C19" s="6" t="n">
        <v>-247</v>
      </c>
      <c r="D19" s="6" t="n">
        <v>12259</v>
      </c>
    </row>
    <row r="20">
      <c r="A20" s="4" t="inlineStr">
        <is>
          <t>Net loss</t>
        </is>
      </c>
      <c r="B20" s="6" t="n">
        <v>-30197</v>
      </c>
      <c r="C20" s="6" t="n">
        <v>-10285</v>
      </c>
      <c r="D20" s="6" t="n">
        <v>-49284</v>
      </c>
    </row>
    <row r="21">
      <c r="A21" s="4" t="inlineStr">
        <is>
          <t>Net loss available to common stockholders (Note 10)</t>
        </is>
      </c>
      <c r="B21" s="6" t="n">
        <v>-36777</v>
      </c>
      <c r="C21" s="6" t="n">
        <v>-16421</v>
      </c>
      <c r="D21" s="6" t="n">
        <v>-83328</v>
      </c>
    </row>
    <row r="22">
      <c r="A22" s="4" t="inlineStr">
        <is>
          <t>Net loss available to common stockholders (Note 10)</t>
        </is>
      </c>
      <c r="B22" s="7" t="n">
        <v>-36777</v>
      </c>
      <c r="C22" s="7" t="n">
        <v>-16421</v>
      </c>
      <c r="D22" s="7" t="n">
        <v>-83328</v>
      </c>
    </row>
    <row r="23">
      <c r="A23" s="4" t="inlineStr">
        <is>
          <t>Net loss per common share - basic (in dollars per share)</t>
        </is>
      </c>
      <c r="B23" s="9" t="n">
        <v>-0.33</v>
      </c>
      <c r="C23" s="9" t="n">
        <v>-0.15</v>
      </c>
      <c r="D23" s="9" t="n">
        <v>-0.77</v>
      </c>
    </row>
    <row r="24">
      <c r="A24" s="4" t="inlineStr">
        <is>
          <t>Net loss per common share - diluted (in dollars per share)</t>
        </is>
      </c>
      <c r="B24" s="9" t="n">
        <v>-0.33</v>
      </c>
      <c r="C24" s="9" t="n">
        <v>-0.15</v>
      </c>
      <c r="D24" s="9" t="n">
        <v>-0.77</v>
      </c>
    </row>
    <row r="25">
      <c r="A25" s="4" t="inlineStr">
        <is>
          <t>Weighted average shares outstanding - basic (in shares)</t>
        </is>
      </c>
      <c r="B25" s="6" t="n">
        <v>112909266</v>
      </c>
      <c r="C25" s="6" t="n">
        <v>110353406</v>
      </c>
      <c r="D25" s="6" t="n">
        <v>108257112</v>
      </c>
    </row>
    <row r="26">
      <c r="A26" s="4" t="inlineStr">
        <is>
          <t>Weighted average shares outstanding - diluted (in shares)</t>
        </is>
      </c>
      <c r="B26" s="6" t="n">
        <v>112909266</v>
      </c>
      <c r="C26" s="6" t="n">
        <v>110353406</v>
      </c>
      <c r="D26" s="6" t="n">
        <v>1082571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gross</t>
        </is>
      </c>
      <c r="B3" s="7" t="n">
        <v>46867</v>
      </c>
      <c r="C3" s="7" t="n">
        <v>41540</v>
      </c>
    </row>
    <row r="4">
      <c r="A4" s="4" t="inlineStr">
        <is>
          <t>Allowance for doubtful accounts</t>
        </is>
      </c>
      <c r="B4" s="6" t="n">
        <v>-3783</v>
      </c>
      <c r="C4" s="6" t="n">
        <v>-1187</v>
      </c>
    </row>
    <row r="5">
      <c r="A5" s="4" t="inlineStr">
        <is>
          <t>Accounts receivable, net</t>
        </is>
      </c>
      <c r="B5" s="7" t="n">
        <v>43084</v>
      </c>
      <c r="C5" s="7" t="n">
        <v>40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tivity Related to the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7" t="n">
        <v>1187</v>
      </c>
      <c r="C4" s="4" t="inlineStr">
        <is>
          <t xml:space="preserve"> </t>
        </is>
      </c>
      <c r="D4" s="4" t="inlineStr">
        <is>
          <t xml:space="preserve"> </t>
        </is>
      </c>
    </row>
    <row r="5">
      <c r="A5" s="4" t="inlineStr">
        <is>
          <t>Bad debt expense</t>
        </is>
      </c>
      <c r="B5" s="6" t="n">
        <v>2820</v>
      </c>
      <c r="C5" s="7" t="n">
        <v>0</v>
      </c>
      <c r="D5" s="7" t="n">
        <v>0</v>
      </c>
    </row>
    <row r="6">
      <c r="A6" s="4" t="inlineStr">
        <is>
          <t>Write-offs</t>
        </is>
      </c>
      <c r="B6" s="6" t="n">
        <v>-224</v>
      </c>
      <c r="C6" s="4" t="inlineStr">
        <is>
          <t xml:space="preserve"> </t>
        </is>
      </c>
      <c r="D6" s="4" t="inlineStr">
        <is>
          <t xml:space="preserve"> </t>
        </is>
      </c>
    </row>
    <row r="7">
      <c r="A7" s="4" t="inlineStr">
        <is>
          <t>Ending balance</t>
        </is>
      </c>
      <c r="B7" s="7" t="n">
        <v>3783</v>
      </c>
      <c r="C7" s="7" t="n">
        <v>1187</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aw materials</t>
        </is>
      </c>
      <c r="B4" s="7" t="n">
        <v>810</v>
      </c>
      <c r="C4" s="7" t="n">
        <v>364</v>
      </c>
    </row>
    <row r="5">
      <c r="A5" s="4" t="inlineStr">
        <is>
          <t>Work in process</t>
        </is>
      </c>
      <c r="B5" s="6" t="n">
        <v>6855</v>
      </c>
      <c r="C5" s="6" t="n">
        <v>6112</v>
      </c>
    </row>
    <row r="6">
      <c r="A6" s="4" t="inlineStr">
        <is>
          <t>Finished goods</t>
        </is>
      </c>
      <c r="B6" s="6" t="n">
        <v>5518</v>
      </c>
      <c r="C6" s="6" t="n">
        <v>4913</v>
      </c>
    </row>
    <row r="7">
      <c r="A7" s="4" t="inlineStr">
        <is>
          <t>Inventory</t>
        </is>
      </c>
      <c r="B7" s="6" t="n">
        <v>13183</v>
      </c>
      <c r="C7" s="6" t="n">
        <v>11389</v>
      </c>
    </row>
    <row r="8">
      <c r="A8" s="3" t="inlineStr">
        <is>
          <t>Inventory [Line Items]</t>
        </is>
      </c>
      <c r="B8" s="4" t="inlineStr">
        <is>
          <t xml:space="preserve"> </t>
        </is>
      </c>
      <c r="C8" s="4" t="inlineStr">
        <is>
          <t xml:space="preserve"> </t>
        </is>
      </c>
    </row>
    <row r="9">
      <c r="A9" s="4" t="inlineStr">
        <is>
          <t>Inventory write-down</t>
        </is>
      </c>
      <c r="B9" s="6" t="n">
        <v>0</v>
      </c>
      <c r="C9" s="6" t="n">
        <v>700</v>
      </c>
    </row>
    <row r="10">
      <c r="A10" s="4" t="inlineStr">
        <is>
          <t>Consignment inventory</t>
        </is>
      </c>
      <c r="B10" s="7" t="n">
        <v>3400</v>
      </c>
      <c r="C10" s="6" t="n">
        <v>2600</v>
      </c>
    </row>
    <row r="11">
      <c r="A11" s="4" t="inlineStr">
        <is>
          <t>Section 351</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write-down</t>
        </is>
      </c>
      <c r="B13" s="4" t="inlineStr">
        <is>
          <t xml:space="preserve"> </t>
        </is>
      </c>
      <c r="C13" s="7"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Finance lease assets</t>
        </is>
      </c>
      <c r="B3" s="7" t="n">
        <v>189</v>
      </c>
      <c r="C3" s="7" t="n">
        <v>189</v>
      </c>
    </row>
    <row r="4">
      <c r="A4" s="4" t="inlineStr">
        <is>
          <t>Property and equipment, gross</t>
        </is>
      </c>
      <c r="B4" s="6" t="n">
        <v>43783</v>
      </c>
      <c r="C4" s="6" t="n">
        <v>42043</v>
      </c>
    </row>
    <row r="5">
      <c r="A5" s="4" t="inlineStr">
        <is>
          <t>Less: accumulated depreciation and amortization</t>
        </is>
      </c>
      <c r="B5" s="6" t="n">
        <v>-35927</v>
      </c>
      <c r="C5" s="6" t="n">
        <v>-32878</v>
      </c>
    </row>
    <row r="6">
      <c r="A6" s="4" t="inlineStr">
        <is>
          <t>Property and equipment, net of accumulated depreciation and amortization</t>
        </is>
      </c>
      <c r="B6" s="6" t="n">
        <v>7856</v>
      </c>
      <c r="C6" s="6" t="n">
        <v>9165</v>
      </c>
    </row>
    <row r="7">
      <c r="A7" s="4" t="inlineStr">
        <is>
          <t>Lab and clean room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gross</t>
        </is>
      </c>
      <c r="B9" s="6" t="n">
        <v>16422</v>
      </c>
      <c r="C9" s="6" t="n">
        <v>16567</v>
      </c>
    </row>
    <row r="10">
      <c r="A10" s="4" t="inlineStr">
        <is>
          <t>Furniture and office equipment</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and equipment, gross</t>
        </is>
      </c>
      <c r="B12" s="6" t="n">
        <v>15016</v>
      </c>
      <c r="C12" s="6" t="n">
        <v>14975</v>
      </c>
    </row>
    <row r="13">
      <c r="A13" s="4" t="inlineStr">
        <is>
          <t>Leasehold improvements</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and equipment, gross</t>
        </is>
      </c>
      <c r="B15" s="6" t="n">
        <v>9190</v>
      </c>
      <c r="C15" s="6" t="n">
        <v>9052</v>
      </c>
    </row>
    <row r="16">
      <c r="A16" s="4" t="inlineStr">
        <is>
          <t>Construction in progress</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and equipment, gross</t>
        </is>
      </c>
      <c r="B18" s="6" t="n">
        <v>1983</v>
      </c>
      <c r="C18" s="6" t="n">
        <v>397</v>
      </c>
    </row>
    <row r="19">
      <c r="A19" s="4" t="inlineStr">
        <is>
          <t>Asset retirement cost</t>
        </is>
      </c>
      <c r="B19" s="4" t="inlineStr">
        <is>
          <t xml:space="preserve"> </t>
        </is>
      </c>
      <c r="C19" s="4" t="inlineStr">
        <is>
          <t xml:space="preserve"> </t>
        </is>
      </c>
    </row>
    <row r="20">
      <c r="A20" s="3" t="inlineStr">
        <is>
          <t>Property and equipment [Line Items]</t>
        </is>
      </c>
      <c r="B20" s="4" t="inlineStr">
        <is>
          <t xml:space="preserve"> </t>
        </is>
      </c>
      <c r="C20" s="4" t="inlineStr">
        <is>
          <t xml:space="preserve"> </t>
        </is>
      </c>
    </row>
    <row r="21">
      <c r="A21" s="4" t="inlineStr">
        <is>
          <t>Property and equipment, gross</t>
        </is>
      </c>
      <c r="B21" s="7" t="n">
        <v>983</v>
      </c>
      <c r="C21" s="7" t="n">
        <v>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3345</v>
      </c>
      <c r="C4" s="7" t="n">
        <v>4363</v>
      </c>
      <c r="D4" s="7" t="n">
        <v>5782</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816</v>
      </c>
      <c r="C7" s="6" t="n">
        <v>1787</v>
      </c>
      <c r="D7" s="6" t="n">
        <v>2022</v>
      </c>
    </row>
    <row r="8">
      <c r="A8" s="4" t="inlineStr">
        <is>
          <t>Selling, general, and administrative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1243</v>
      </c>
      <c r="C10" s="6" t="n">
        <v>2278</v>
      </c>
      <c r="D10" s="6" t="n">
        <v>3416</v>
      </c>
    </row>
    <row r="11">
      <c r="A11" s="4" t="inlineStr">
        <is>
          <t>Research and development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7" t="n">
        <v>286</v>
      </c>
      <c r="C13" s="7" t="n">
        <v>298</v>
      </c>
      <c r="D13" s="7" t="n">
        <v>3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 of use asset</t>
        </is>
      </c>
      <c r="B3" s="7" t="n">
        <v>3400</v>
      </c>
      <c r="C3" s="7" t="n">
        <v>4696</v>
      </c>
    </row>
    <row r="4">
      <c r="A4" s="4" t="inlineStr">
        <is>
          <t>Other current liabilities</t>
        </is>
      </c>
      <c r="B4" s="7" t="n">
        <v>1391</v>
      </c>
      <c r="C4" s="7" t="n">
        <v>1203</v>
      </c>
    </row>
    <row r="5">
      <c r="A5" s="4" t="inlineStr">
        <is>
          <t>Operating Lease, Liability, Current, Statement of Financial Position [Extensible List]</t>
        </is>
      </c>
      <c r="B5" s="4" t="inlineStr">
        <is>
          <t>Other current liabilities</t>
        </is>
      </c>
      <c r="C5" s="4" t="inlineStr">
        <is>
          <t>Other current liabilities</t>
        </is>
      </c>
    </row>
    <row r="6">
      <c r="A6" s="4" t="inlineStr">
        <is>
          <t>Other liabilities</t>
        </is>
      </c>
      <c r="B6" s="7" t="n">
        <v>2381</v>
      </c>
      <c r="C6" s="7" t="n">
        <v>3812</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Lease liability</t>
        </is>
      </c>
      <c r="B8" s="7" t="n">
        <v>3772</v>
      </c>
      <c r="C8" s="7" t="n">
        <v>5015</v>
      </c>
    </row>
    <row r="9">
      <c r="A9" s="4" t="inlineStr">
        <is>
          <t>Weighted-average remaining lease term (years)</t>
        </is>
      </c>
      <c r="B9" s="4" t="inlineStr">
        <is>
          <t>2 years 9 months 18 days</t>
        </is>
      </c>
      <c r="C9" s="4" t="inlineStr">
        <is>
          <t>4 years</t>
        </is>
      </c>
    </row>
    <row r="10">
      <c r="A10" s="4" t="inlineStr">
        <is>
          <t>Weighted-average discount rate</t>
        </is>
      </c>
      <c r="B10" s="11" t="n">
        <v>0.083</v>
      </c>
      <c r="C10" s="11" t="n">
        <v>0.08400000000000001</v>
      </c>
    </row>
    <row r="11">
      <c r="A11" s="3" t="inlineStr">
        <is>
          <t>Finance Leases</t>
        </is>
      </c>
      <c r="B11" s="4" t="inlineStr">
        <is>
          <t xml:space="preserve"> </t>
        </is>
      </c>
      <c r="C11" s="4" t="inlineStr">
        <is>
          <t xml:space="preserve"> </t>
        </is>
      </c>
    </row>
    <row r="12">
      <c r="A12" s="4" t="inlineStr">
        <is>
          <t>Property and equipment, net</t>
        </is>
      </c>
      <c r="B12" s="7" t="n">
        <v>98</v>
      </c>
      <c r="C12" s="7" t="n">
        <v>145</v>
      </c>
    </row>
    <row r="13">
      <c r="A13" s="4" t="inlineStr">
        <is>
          <t>Other current liabilities</t>
        </is>
      </c>
      <c r="B13" s="7" t="n">
        <v>49</v>
      </c>
      <c r="C13" s="7" t="n">
        <v>45</v>
      </c>
    </row>
    <row r="14">
      <c r="A14" s="4" t="inlineStr">
        <is>
          <t>Finance Lease, Liability, Current, Statement of Financial Position [Extensible List]</t>
        </is>
      </c>
      <c r="B14" s="4" t="inlineStr">
        <is>
          <t>Other current liabilities</t>
        </is>
      </c>
      <c r="C14" s="4" t="inlineStr">
        <is>
          <t>Other current liabilities</t>
        </is>
      </c>
    </row>
    <row r="15">
      <c r="A15" s="4" t="inlineStr">
        <is>
          <t>Other liabilities</t>
        </is>
      </c>
      <c r="B15" s="7" t="n">
        <v>57</v>
      </c>
      <c r="C15" s="7" t="n">
        <v>106</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Lease liability</t>
        </is>
      </c>
      <c r="B17" s="7" t="n">
        <v>106</v>
      </c>
      <c r="C17" s="7" t="n">
        <v>151</v>
      </c>
    </row>
    <row r="18">
      <c r="A18" s="4" t="inlineStr">
        <is>
          <t>Weighted-average remaining lease term (years)</t>
        </is>
      </c>
      <c r="B18" s="4" t="inlineStr">
        <is>
          <t>2 years 1 month 6 days</t>
        </is>
      </c>
      <c r="C18" s="4" t="inlineStr">
        <is>
          <t>3 years 1 month 6 days</t>
        </is>
      </c>
    </row>
    <row r="19">
      <c r="A19" s="4" t="inlineStr">
        <is>
          <t>Weighted-average discount rate</t>
        </is>
      </c>
      <c r="B19" s="11" t="n">
        <v>0.083</v>
      </c>
      <c r="C19" s="11" t="n">
        <v>0.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20</v>
      </c>
      <c r="C4" s="7" t="n">
        <v>1327</v>
      </c>
      <c r="D4" s="7" t="n">
        <v>1392</v>
      </c>
    </row>
    <row r="5">
      <c r="A5" s="4" t="inlineStr">
        <is>
          <t>Amortization of finance lease ROU assets</t>
        </is>
      </c>
      <c r="B5" s="6" t="n">
        <v>47</v>
      </c>
      <c r="C5" s="6" t="n">
        <v>43</v>
      </c>
      <c r="D5" s="6" t="n">
        <v>0</v>
      </c>
    </row>
    <row r="6">
      <c r="A6" s="4" t="inlineStr">
        <is>
          <t>Interest expense on finance lease liabilities</t>
        </is>
      </c>
      <c r="B6" s="7" t="n">
        <v>10</v>
      </c>
      <c r="C6" s="7" t="n">
        <v>13</v>
      </c>
      <c r="D6"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38</v>
      </c>
      <c r="C3" s="4" t="inlineStr">
        <is>
          <t xml:space="preserve"> </t>
        </is>
      </c>
    </row>
    <row r="4">
      <c r="A4" s="4" t="inlineStr">
        <is>
          <t>2024</t>
        </is>
      </c>
      <c r="B4" s="6" t="n">
        <v>1618</v>
      </c>
      <c r="C4" s="4" t="inlineStr">
        <is>
          <t xml:space="preserve"> </t>
        </is>
      </c>
    </row>
    <row r="5">
      <c r="A5" s="4" t="inlineStr">
        <is>
          <t>2025</t>
        </is>
      </c>
      <c r="B5" s="6" t="n">
        <v>506</v>
      </c>
      <c r="C5" s="4" t="inlineStr">
        <is>
          <t xml:space="preserve"> </t>
        </is>
      </c>
    </row>
    <row r="6">
      <c r="A6" s="4" t="inlineStr">
        <is>
          <t>2026</t>
        </is>
      </c>
      <c r="B6" s="6" t="n">
        <v>419</v>
      </c>
      <c r="C6" s="4" t="inlineStr">
        <is>
          <t xml:space="preserve"> </t>
        </is>
      </c>
    </row>
    <row r="7">
      <c r="A7" s="4" t="inlineStr">
        <is>
          <t>2027</t>
        </is>
      </c>
      <c r="B7" s="6" t="n">
        <v>35</v>
      </c>
      <c r="C7" s="4" t="inlineStr">
        <is>
          <t xml:space="preserve"> </t>
        </is>
      </c>
    </row>
    <row r="8">
      <c r="A8" s="4" t="inlineStr">
        <is>
          <t>Thereafter</t>
        </is>
      </c>
      <c r="B8" s="6" t="n">
        <v>0</v>
      </c>
      <c r="C8" s="4" t="inlineStr">
        <is>
          <t xml:space="preserve"> </t>
        </is>
      </c>
    </row>
    <row r="9">
      <c r="A9" s="4" t="inlineStr">
        <is>
          <t>Total lease payments</t>
        </is>
      </c>
      <c r="B9" s="6" t="n">
        <v>4216</v>
      </c>
      <c r="C9" s="4" t="inlineStr">
        <is>
          <t xml:space="preserve"> </t>
        </is>
      </c>
    </row>
    <row r="10">
      <c r="A10" s="4" t="inlineStr">
        <is>
          <t>Less: imputed interest</t>
        </is>
      </c>
      <c r="B10" s="6" t="n">
        <v>-444</v>
      </c>
      <c r="C10" s="4" t="inlineStr">
        <is>
          <t xml:space="preserve"> </t>
        </is>
      </c>
    </row>
    <row r="11">
      <c r="A11" s="4" t="inlineStr">
        <is>
          <t>Lease liability</t>
        </is>
      </c>
      <c r="B11" s="6" t="n">
        <v>3772</v>
      </c>
      <c r="C11" s="7" t="n">
        <v>5015</v>
      </c>
    </row>
    <row r="12">
      <c r="A12" s="3" t="inlineStr">
        <is>
          <t>Finance Leases</t>
        </is>
      </c>
      <c r="B12" s="4" t="inlineStr">
        <is>
          <t xml:space="preserve"> </t>
        </is>
      </c>
      <c r="C12" s="4" t="inlineStr">
        <is>
          <t xml:space="preserve"> </t>
        </is>
      </c>
    </row>
    <row r="13">
      <c r="A13" s="4" t="inlineStr">
        <is>
          <t>2023</t>
        </is>
      </c>
      <c r="B13" s="6" t="n">
        <v>55</v>
      </c>
      <c r="C13" s="4" t="inlineStr">
        <is>
          <t xml:space="preserve"> </t>
        </is>
      </c>
    </row>
    <row r="14">
      <c r="A14" s="4" t="inlineStr">
        <is>
          <t>2024</t>
        </is>
      </c>
      <c r="B14" s="6" t="n">
        <v>55</v>
      </c>
      <c r="C14" s="4" t="inlineStr">
        <is>
          <t xml:space="preserve"> </t>
        </is>
      </c>
    </row>
    <row r="15">
      <c r="A15" s="4" t="inlineStr">
        <is>
          <t>2025</t>
        </is>
      </c>
      <c r="B15" s="6" t="n">
        <v>5</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115</v>
      </c>
      <c r="C19" s="4" t="inlineStr">
        <is>
          <t xml:space="preserve"> </t>
        </is>
      </c>
    </row>
    <row r="20">
      <c r="A20" s="4" t="inlineStr">
        <is>
          <t>Less: imputed interest</t>
        </is>
      </c>
      <c r="B20" s="6" t="n">
        <v>-9</v>
      </c>
      <c r="C20" s="4" t="inlineStr">
        <is>
          <t xml:space="preserve"> </t>
        </is>
      </c>
    </row>
    <row r="21">
      <c r="A21" s="4" t="inlineStr">
        <is>
          <t>Lease liability</t>
        </is>
      </c>
      <c r="B21" s="6" t="n">
        <v>106</v>
      </c>
      <c r="C21" s="7" t="n">
        <v>151</v>
      </c>
    </row>
    <row r="22">
      <c r="A22" s="4" t="inlineStr">
        <is>
          <t>2023</t>
        </is>
      </c>
      <c r="B22" s="6" t="n">
        <v>1693</v>
      </c>
      <c r="C22" s="4" t="inlineStr">
        <is>
          <t xml:space="preserve"> </t>
        </is>
      </c>
    </row>
    <row r="23">
      <c r="A23" s="4" t="inlineStr">
        <is>
          <t>2024</t>
        </is>
      </c>
      <c r="B23" s="6" t="n">
        <v>1673</v>
      </c>
      <c r="C23" s="4" t="inlineStr">
        <is>
          <t xml:space="preserve"> </t>
        </is>
      </c>
    </row>
    <row r="24">
      <c r="A24" s="4" t="inlineStr">
        <is>
          <t>2025</t>
        </is>
      </c>
      <c r="B24" s="6" t="n">
        <v>511</v>
      </c>
      <c r="C24" s="4" t="inlineStr">
        <is>
          <t xml:space="preserve"> </t>
        </is>
      </c>
    </row>
    <row r="25">
      <c r="A25" s="4" t="inlineStr">
        <is>
          <t>2026</t>
        </is>
      </c>
      <c r="B25" s="6" t="n">
        <v>419</v>
      </c>
      <c r="C25" s="4" t="inlineStr">
        <is>
          <t xml:space="preserve"> </t>
        </is>
      </c>
    </row>
    <row r="26">
      <c r="A26" s="4" t="inlineStr">
        <is>
          <t>2027</t>
        </is>
      </c>
      <c r="B26" s="6" t="n">
        <v>35</v>
      </c>
      <c r="C26" s="4" t="inlineStr">
        <is>
          <t xml:space="preserve"> </t>
        </is>
      </c>
    </row>
    <row r="27">
      <c r="A27" s="4" t="inlineStr">
        <is>
          <t>Thereafter</t>
        </is>
      </c>
      <c r="B27" s="6" t="n">
        <v>0</v>
      </c>
      <c r="C27" s="4" t="inlineStr">
        <is>
          <t xml:space="preserve"> </t>
        </is>
      </c>
    </row>
    <row r="28">
      <c r="A28" s="4" t="inlineStr">
        <is>
          <t>Lessee, Operating Lease And Financing Lease, Liability, To Be Paid</t>
        </is>
      </c>
      <c r="B28" s="6" t="n">
        <v>4331</v>
      </c>
      <c r="C28" s="4" t="inlineStr">
        <is>
          <t xml:space="preserve"> </t>
        </is>
      </c>
    </row>
    <row r="29">
      <c r="A29" s="4" t="inlineStr">
        <is>
          <t>Less: imputed interest</t>
        </is>
      </c>
      <c r="B29" s="6" t="n">
        <v>-453</v>
      </c>
      <c r="C29" s="4" t="inlineStr">
        <is>
          <t xml:space="preserve"> </t>
        </is>
      </c>
    </row>
    <row r="30">
      <c r="A30" s="4" t="inlineStr">
        <is>
          <t>Present value of lease liabilities</t>
        </is>
      </c>
      <c r="B30" s="7" t="n">
        <v>3878</v>
      </c>
      <c r="C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38"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warehouse_space</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Asset retirement obligations</t>
        </is>
      </c>
      <c r="B4" s="5" t="n">
        <v>1.2</v>
      </c>
      <c r="C4" s="7" t="n">
        <v>1</v>
      </c>
      <c r="D4" s="4" t="inlineStr">
        <is>
          <t xml:space="preserve"> </t>
        </is>
      </c>
    </row>
    <row r="5">
      <c r="A5" s="4" t="inlineStr">
        <is>
          <t>Number of subleased warehouse spaces | warehouse_space</t>
        </is>
      </c>
      <c r="B5" s="6" t="n">
        <v>1</v>
      </c>
      <c r="C5" s="4" t="inlineStr">
        <is>
          <t xml:space="preserve"> </t>
        </is>
      </c>
      <c r="D5" s="4" t="inlineStr">
        <is>
          <t xml:space="preserve"> </t>
        </is>
      </c>
    </row>
    <row r="6">
      <c r="A6" s="4" t="inlineStr">
        <is>
          <t>Sublet income</t>
        </is>
      </c>
      <c r="B6" s="5" t="n">
        <v>0.1</v>
      </c>
      <c r="C6" s="5" t="n">
        <v>0.1</v>
      </c>
      <c r="D6" s="5"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37" customWidth="1" min="2" max="2"/>
    <col width="22" customWidth="1" min="3" max="3"/>
    <col width="30" customWidth="1" min="4" max="4"/>
    <col width="45" customWidth="1" min="5" max="5"/>
    <col width="22" customWidth="1" min="6" max="6"/>
  </cols>
  <sheetData>
    <row r="1">
      <c r="A1" s="1" t="inlineStr">
        <is>
          <t>Goodwill and Intangible Assets, Net - Narrative (Details)</t>
        </is>
      </c>
      <c r="C1" s="2" t="inlineStr">
        <is>
          <t>6 Months Ended</t>
        </is>
      </c>
      <c r="D1" s="2" t="inlineStr">
        <is>
          <t>12 Months Ended</t>
        </is>
      </c>
    </row>
    <row r="2">
      <c r="B2" s="2" t="inlineStr">
        <is>
          <t>Sep. 30, 2022 reporting_unit segment</t>
        </is>
      </c>
      <c r="C2" s="2" t="inlineStr">
        <is>
          <t>Jun. 30, 2022 segment</t>
        </is>
      </c>
      <c r="D2" s="2" t="inlineStr">
        <is>
          <t>Dec. 31, 2022 USD ($) segment</t>
        </is>
      </c>
      <c r="E2" s="2" t="inlineStr">
        <is>
          <t>Dec. 31, 2021 USD ($) segment reporting_unit</t>
        </is>
      </c>
      <c r="F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6" t="n">
        <v>3</v>
      </c>
      <c r="E4" s="6" t="n">
        <v>1</v>
      </c>
      <c r="F4" s="4" t="inlineStr">
        <is>
          <t xml:space="preserve"> </t>
        </is>
      </c>
    </row>
    <row r="5">
      <c r="A5" s="4" t="inlineStr">
        <is>
          <t>Number of reporting units | reporting_unit</t>
        </is>
      </c>
      <c r="B5" s="6" t="n">
        <v>2</v>
      </c>
      <c r="C5" s="4" t="inlineStr">
        <is>
          <t xml:space="preserve"> </t>
        </is>
      </c>
      <c r="D5" s="4" t="inlineStr">
        <is>
          <t xml:space="preserve"> </t>
        </is>
      </c>
      <c r="E5" s="6" t="n">
        <v>1</v>
      </c>
      <c r="F5" s="4" t="inlineStr">
        <is>
          <t xml:space="preserve"> </t>
        </is>
      </c>
    </row>
    <row r="6">
      <c r="A6" s="4" t="inlineStr">
        <is>
          <t>Number of reportable segments | segment</t>
        </is>
      </c>
      <c r="B6" s="6" t="n">
        <v>2</v>
      </c>
      <c r="C6" s="6" t="n">
        <v>1</v>
      </c>
      <c r="D6" s="6" t="n">
        <v>2</v>
      </c>
      <c r="E6" s="4" t="inlineStr">
        <is>
          <t xml:space="preserve"> </t>
        </is>
      </c>
      <c r="F6" s="4" t="inlineStr">
        <is>
          <t xml:space="preserve"> </t>
        </is>
      </c>
    </row>
    <row r="7">
      <c r="A7" s="4" t="inlineStr">
        <is>
          <t>Goodwill</t>
        </is>
      </c>
      <c r="B7" s="4" t="inlineStr">
        <is>
          <t xml:space="preserve"> </t>
        </is>
      </c>
      <c r="C7" s="4" t="inlineStr">
        <is>
          <t xml:space="preserve"> </t>
        </is>
      </c>
      <c r="D7" s="7" t="n">
        <v>19976000</v>
      </c>
      <c r="E7" s="7" t="n">
        <v>19976000</v>
      </c>
      <c r="F7" s="7" t="n">
        <v>19976000</v>
      </c>
    </row>
    <row r="8">
      <c r="A8" s="4" t="inlineStr">
        <is>
          <t>Goodwill impairment</t>
        </is>
      </c>
      <c r="B8" s="4" t="inlineStr">
        <is>
          <t xml:space="preserve"> </t>
        </is>
      </c>
      <c r="C8" s="4" t="inlineStr">
        <is>
          <t xml:space="preserve"> </t>
        </is>
      </c>
      <c r="D8" s="6" t="n">
        <v>0</v>
      </c>
      <c r="E8" s="7" t="n">
        <v>0</v>
      </c>
      <c r="F8" s="7" t="n">
        <v>0</v>
      </c>
    </row>
    <row r="9">
      <c r="A9" s="4" t="inlineStr">
        <is>
          <t>Wound &amp; Surg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6" t="n">
        <v>19441000</v>
      </c>
      <c r="E11" s="4" t="inlineStr">
        <is>
          <t xml:space="preserve"> </t>
        </is>
      </c>
      <c r="F11" s="4" t="inlineStr">
        <is>
          <t xml:space="preserve"> </t>
        </is>
      </c>
    </row>
    <row r="12">
      <c r="A12" s="4" t="inlineStr">
        <is>
          <t>Regenerative Medic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7" t="n">
        <v>53500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beginning of period (in shares) at Dec. 31, 2019</t>
        </is>
      </c>
      <c r="B2" s="4" t="inlineStr">
        <is>
          <t xml:space="preserve"> </t>
        </is>
      </c>
      <c r="C2" s="6" t="n">
        <v>112703926</v>
      </c>
      <c r="D2" s="4" t="inlineStr">
        <is>
          <t xml:space="preserve"> </t>
        </is>
      </c>
      <c r="E2" s="4" t="inlineStr">
        <is>
          <t xml:space="preserve"> </t>
        </is>
      </c>
      <c r="F2" s="4" t="inlineStr">
        <is>
          <t xml:space="preserve"> </t>
        </is>
      </c>
    </row>
    <row r="3">
      <c r="A3" s="4" t="inlineStr">
        <is>
          <t>Balance, beginning of period at Dec. 31, 2019</t>
        </is>
      </c>
      <c r="B3" s="7" t="n">
        <v>34398</v>
      </c>
      <c r="C3" s="7" t="n">
        <v>113</v>
      </c>
      <c r="D3" s="7" t="n">
        <v>147231</v>
      </c>
      <c r="E3" s="7" t="n">
        <v>-10806</v>
      </c>
      <c r="F3" s="7" t="n">
        <v>-102140</v>
      </c>
    </row>
    <row r="4">
      <c r="A4" s="4" t="inlineStr">
        <is>
          <t>Treasury stock, beginning balance (in shares) at Dec. 31, 2019</t>
        </is>
      </c>
      <c r="B4" s="4" t="inlineStr">
        <is>
          <t xml:space="preserve"> </t>
        </is>
      </c>
      <c r="C4" s="4" t="inlineStr">
        <is>
          <t xml:space="preserve"> </t>
        </is>
      </c>
      <c r="D4" s="4" t="inlineStr">
        <is>
          <t xml:space="preserve"> </t>
        </is>
      </c>
      <c r="E4" s="6" t="n">
        <v>1885277</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eries B Convertible Preferred Stock</t>
        </is>
      </c>
      <c r="B6" s="6" t="n">
        <v>32954</v>
      </c>
      <c r="C6" s="4" t="inlineStr">
        <is>
          <t xml:space="preserve"> </t>
        </is>
      </c>
      <c r="D6" s="6" t="n">
        <v>32954</v>
      </c>
      <c r="E6" s="4" t="inlineStr">
        <is>
          <t xml:space="preserve"> </t>
        </is>
      </c>
      <c r="F6" s="4" t="inlineStr">
        <is>
          <t xml:space="preserve"> </t>
        </is>
      </c>
    </row>
    <row r="7">
      <c r="A7" s="4" t="inlineStr">
        <is>
          <t>Deemed dividends</t>
        </is>
      </c>
      <c r="B7" s="6" t="n">
        <v>-32028</v>
      </c>
      <c r="C7" s="4" t="inlineStr">
        <is>
          <t xml:space="preserve"> </t>
        </is>
      </c>
      <c r="D7" s="6" t="n">
        <v>-32028</v>
      </c>
      <c r="E7" s="4" t="inlineStr">
        <is>
          <t xml:space="preserve"> </t>
        </is>
      </c>
      <c r="F7" s="4" t="inlineStr">
        <is>
          <t xml:space="preserve"> </t>
        </is>
      </c>
    </row>
    <row r="8">
      <c r="A8" s="4" t="inlineStr">
        <is>
          <t>Shares repurchased for tax withholding (in shares)</t>
        </is>
      </c>
      <c r="B8" s="4" t="inlineStr">
        <is>
          <t xml:space="preserve"> </t>
        </is>
      </c>
      <c r="C8" s="4" t="inlineStr">
        <is>
          <t xml:space="preserve"> </t>
        </is>
      </c>
      <c r="D8" s="4" t="inlineStr">
        <is>
          <t xml:space="preserve"> </t>
        </is>
      </c>
      <c r="E8" s="6" t="n">
        <v>435492</v>
      </c>
      <c r="F8" s="4" t="inlineStr">
        <is>
          <t xml:space="preserve"> </t>
        </is>
      </c>
    </row>
    <row r="9">
      <c r="A9" s="4" t="inlineStr">
        <is>
          <t>Shares repurchased for tax withholding</t>
        </is>
      </c>
      <c r="B9" s="6" t="n">
        <v>-2334</v>
      </c>
      <c r="C9" s="4" t="inlineStr">
        <is>
          <t xml:space="preserve"> </t>
        </is>
      </c>
      <c r="D9" s="4" t="inlineStr">
        <is>
          <t xml:space="preserve"> </t>
        </is>
      </c>
      <c r="E9" s="7" t="n">
        <v>-2334</v>
      </c>
      <c r="F9" s="4" t="inlineStr">
        <is>
          <t xml:space="preserve"> </t>
        </is>
      </c>
    </row>
    <row r="10">
      <c r="A10" s="4" t="inlineStr">
        <is>
          <t>Share-based compensation expense</t>
        </is>
      </c>
      <c r="B10" s="6" t="n">
        <v>15733</v>
      </c>
      <c r="C10" s="4" t="inlineStr">
        <is>
          <t xml:space="preserve"> </t>
        </is>
      </c>
      <c r="D10" s="6" t="n">
        <v>15733</v>
      </c>
      <c r="E10" s="4" t="inlineStr">
        <is>
          <t xml:space="preserve"> </t>
        </is>
      </c>
      <c r="F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6" t="n">
        <v>-359328</v>
      </c>
      <c r="F11" s="4" t="inlineStr">
        <is>
          <t xml:space="preserve"> </t>
        </is>
      </c>
    </row>
    <row r="12">
      <c r="A12" s="4" t="inlineStr">
        <is>
          <t>Exercise of stock options</t>
        </is>
      </c>
      <c r="B12" s="6" t="n">
        <v>411</v>
      </c>
      <c r="C12" s="4" t="inlineStr">
        <is>
          <t xml:space="preserve"> </t>
        </is>
      </c>
      <c r="D12" s="6" t="n">
        <v>-3180</v>
      </c>
      <c r="E12" s="7" t="n">
        <v>3591</v>
      </c>
      <c r="F12" s="4" t="inlineStr">
        <is>
          <t xml:space="preserve"> </t>
        </is>
      </c>
    </row>
    <row r="13">
      <c r="A13" s="4" t="inlineStr">
        <is>
          <t>Issuance of restricted stock (in shares)</t>
        </is>
      </c>
      <c r="B13" s="4" t="inlineStr">
        <is>
          <t xml:space="preserve"> </t>
        </is>
      </c>
      <c r="C13" s="4" t="inlineStr">
        <is>
          <t xml:space="preserve"> </t>
        </is>
      </c>
      <c r="D13" s="4" t="inlineStr">
        <is>
          <t xml:space="preserve"> </t>
        </is>
      </c>
      <c r="E13" s="6" t="n">
        <v>613146</v>
      </c>
      <c r="F13" s="4" t="inlineStr">
        <is>
          <t xml:space="preserve"> </t>
        </is>
      </c>
    </row>
    <row r="14">
      <c r="A14" s="4" t="inlineStr">
        <is>
          <t>Issuance of restricted stock</t>
        </is>
      </c>
      <c r="B14" s="6" t="n">
        <v>0</v>
      </c>
      <c r="C14" s="4" t="inlineStr">
        <is>
          <t xml:space="preserve"> </t>
        </is>
      </c>
      <c r="D14" s="6" t="n">
        <v>-5463</v>
      </c>
      <c r="E14" s="7" t="n">
        <v>5463</v>
      </c>
      <c r="F14" s="4" t="inlineStr">
        <is>
          <t xml:space="preserve"> </t>
        </is>
      </c>
    </row>
    <row r="15">
      <c r="A15" s="4" t="inlineStr">
        <is>
          <t>Restricted stock shares canceled/forfeited</t>
        </is>
      </c>
      <c r="B15" s="6" t="n">
        <v>0</v>
      </c>
      <c r="C15" s="4" t="inlineStr">
        <is>
          <t xml:space="preserve"> </t>
        </is>
      </c>
      <c r="D15" s="6" t="n">
        <v>3363</v>
      </c>
      <c r="E15" s="7" t="n">
        <v>-3363</v>
      </c>
      <c r="F15" s="4" t="inlineStr">
        <is>
          <t xml:space="preserve"> </t>
        </is>
      </c>
    </row>
    <row r="16">
      <c r="A16" s="4" t="inlineStr">
        <is>
          <t>Restricted stock cancellation/forfeited (in shares)</t>
        </is>
      </c>
      <c r="B16" s="4" t="inlineStr">
        <is>
          <t xml:space="preserve"> </t>
        </is>
      </c>
      <c r="C16" s="4" t="inlineStr">
        <is>
          <t xml:space="preserve"> </t>
        </is>
      </c>
      <c r="D16" s="4" t="inlineStr">
        <is>
          <t xml:space="preserve"> </t>
        </is>
      </c>
      <c r="E16" s="6" t="n">
        <v>425388</v>
      </c>
      <c r="F16" s="4" t="inlineStr">
        <is>
          <t xml:space="preserve"> </t>
        </is>
      </c>
    </row>
    <row r="17">
      <c r="A17" s="4" t="inlineStr">
        <is>
          <t>Net loss</t>
        </is>
      </c>
      <c r="B17" s="6" t="n">
        <v>-49284</v>
      </c>
      <c r="C17" s="4" t="inlineStr">
        <is>
          <t xml:space="preserve"> </t>
        </is>
      </c>
      <c r="D17" s="4" t="inlineStr">
        <is>
          <t xml:space="preserve"> </t>
        </is>
      </c>
      <c r="E17" s="4" t="inlineStr">
        <is>
          <t xml:space="preserve"> </t>
        </is>
      </c>
      <c r="F17" s="6" t="n">
        <v>-49284</v>
      </c>
    </row>
    <row r="18">
      <c r="A18" s="4" t="inlineStr">
        <is>
          <t>Balance end of period (in shares) at Dec. 31, 2020</t>
        </is>
      </c>
      <c r="B18" s="4" t="inlineStr">
        <is>
          <t xml:space="preserve"> </t>
        </is>
      </c>
      <c r="C18" s="6" t="n">
        <v>112703926</v>
      </c>
      <c r="D18" s="4" t="inlineStr">
        <is>
          <t xml:space="preserve"> </t>
        </is>
      </c>
      <c r="E18" s="4" t="inlineStr">
        <is>
          <t xml:space="preserve"> </t>
        </is>
      </c>
      <c r="F18" s="4" t="inlineStr">
        <is>
          <t xml:space="preserve"> </t>
        </is>
      </c>
    </row>
    <row r="19">
      <c r="A19" s="4" t="inlineStr">
        <is>
          <t>Balance, end of period at Dec. 31, 2020</t>
        </is>
      </c>
      <c r="B19" s="6" t="n">
        <v>-150</v>
      </c>
      <c r="C19" s="7" t="n">
        <v>113</v>
      </c>
      <c r="D19" s="6" t="n">
        <v>158610</v>
      </c>
      <c r="E19" s="7" t="n">
        <v>-7449</v>
      </c>
      <c r="F19" s="6" t="n">
        <v>-151424</v>
      </c>
    </row>
    <row r="20">
      <c r="A20" s="4" t="inlineStr">
        <is>
          <t>Treasury stock, ending balance (in shares) at Dec. 31, 2020</t>
        </is>
      </c>
      <c r="B20" s="4" t="inlineStr">
        <is>
          <t xml:space="preserve"> </t>
        </is>
      </c>
      <c r="C20" s="4" t="inlineStr">
        <is>
          <t xml:space="preserve"> </t>
        </is>
      </c>
      <c r="D20" s="4" t="inlineStr">
        <is>
          <t xml:space="preserve"> </t>
        </is>
      </c>
      <c r="E20" s="6" t="n">
        <v>1773683</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emed dividends</t>
        </is>
      </c>
      <c r="B22" s="6" t="n">
        <v>-926</v>
      </c>
      <c r="C22" s="4" t="inlineStr">
        <is>
          <t xml:space="preserve"> </t>
        </is>
      </c>
      <c r="D22" s="6" t="n">
        <v>-926</v>
      </c>
      <c r="E22" s="4" t="inlineStr">
        <is>
          <t xml:space="preserve"> </t>
        </is>
      </c>
      <c r="F22" s="4" t="inlineStr">
        <is>
          <t xml:space="preserve"> </t>
        </is>
      </c>
    </row>
    <row r="23">
      <c r="A23" s="4" t="inlineStr">
        <is>
          <t>Shares repurchased for tax withholding (in shares)</t>
        </is>
      </c>
      <c r="B23" s="4" t="inlineStr">
        <is>
          <t xml:space="preserve"> </t>
        </is>
      </c>
      <c r="C23" s="4" t="inlineStr">
        <is>
          <t xml:space="preserve"> </t>
        </is>
      </c>
      <c r="D23" s="4" t="inlineStr">
        <is>
          <t xml:space="preserve"> </t>
        </is>
      </c>
      <c r="E23" s="6" t="n">
        <v>469239</v>
      </c>
      <c r="F23" s="4" t="inlineStr">
        <is>
          <t xml:space="preserve"> </t>
        </is>
      </c>
    </row>
    <row r="24">
      <c r="A24" s="4" t="inlineStr">
        <is>
          <t>Shares repurchased for tax withholding</t>
        </is>
      </c>
      <c r="B24" s="6" t="n">
        <v>-4751</v>
      </c>
      <c r="C24" s="4" t="inlineStr">
        <is>
          <t xml:space="preserve"> </t>
        </is>
      </c>
      <c r="D24" s="4" t="inlineStr">
        <is>
          <t xml:space="preserve"> </t>
        </is>
      </c>
      <c r="E24" s="7" t="n">
        <v>-4751</v>
      </c>
      <c r="F24" s="4" t="inlineStr">
        <is>
          <t xml:space="preserve"> </t>
        </is>
      </c>
    </row>
    <row r="25">
      <c r="A25" s="4" t="inlineStr">
        <is>
          <t>Share-based compensation expense</t>
        </is>
      </c>
      <c r="B25" s="6" t="n">
        <v>14757</v>
      </c>
      <c r="C25" s="4" t="inlineStr">
        <is>
          <t xml:space="preserve"> </t>
        </is>
      </c>
      <c r="D25" s="6" t="n">
        <v>14757</v>
      </c>
      <c r="E25" s="4" t="inlineStr">
        <is>
          <t xml:space="preserve"> </t>
        </is>
      </c>
      <c r="F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6" t="n">
        <v>-487361</v>
      </c>
      <c r="F26" s="4" t="inlineStr">
        <is>
          <t xml:space="preserve"> </t>
        </is>
      </c>
    </row>
    <row r="27">
      <c r="A27" s="4" t="inlineStr">
        <is>
          <t>Exercise of stock options</t>
        </is>
      </c>
      <c r="B27" s="6" t="n">
        <v>1437</v>
      </c>
      <c r="C27" s="4" t="inlineStr">
        <is>
          <t xml:space="preserve"> </t>
        </is>
      </c>
      <c r="D27" s="6" t="n">
        <v>-1199</v>
      </c>
      <c r="E27" s="7" t="n">
        <v>2636</v>
      </c>
      <c r="F27" s="4" t="inlineStr">
        <is>
          <t xml:space="preserve"> </t>
        </is>
      </c>
    </row>
    <row r="28">
      <c r="A28" s="4" t="inlineStr">
        <is>
          <t>Issuance of restricted stock (in shares)</t>
        </is>
      </c>
      <c r="B28" s="4" t="inlineStr">
        <is>
          <t xml:space="preserve"> </t>
        </is>
      </c>
      <c r="C28" s="4" t="inlineStr">
        <is>
          <t xml:space="preserve"> </t>
        </is>
      </c>
      <c r="D28" s="4" t="inlineStr">
        <is>
          <t xml:space="preserve"> </t>
        </is>
      </c>
      <c r="E28" s="6" t="n">
        <v>810405</v>
      </c>
      <c r="F28" s="4" t="inlineStr">
        <is>
          <t xml:space="preserve"> </t>
        </is>
      </c>
    </row>
    <row r="29">
      <c r="A29" s="4" t="inlineStr">
        <is>
          <t>Issuance of restricted stock</t>
        </is>
      </c>
      <c r="B29" s="6" t="n">
        <v>0</v>
      </c>
      <c r="C29" s="4" t="inlineStr">
        <is>
          <t xml:space="preserve"> </t>
        </is>
      </c>
      <c r="D29" s="6" t="n">
        <v>-4053</v>
      </c>
      <c r="E29" s="7" t="n">
        <v>4053</v>
      </c>
      <c r="F29" s="4" t="inlineStr">
        <is>
          <t xml:space="preserve"> </t>
        </is>
      </c>
    </row>
    <row r="30">
      <c r="A30" s="4" t="inlineStr">
        <is>
          <t>Restricted stock shares canceled/forfeited</t>
        </is>
      </c>
      <c r="B30" s="6" t="n">
        <v>0</v>
      </c>
      <c r="C30" s="4" t="inlineStr">
        <is>
          <t xml:space="preserve"> </t>
        </is>
      </c>
      <c r="D30" s="6" t="n">
        <v>515</v>
      </c>
      <c r="E30" s="7" t="n">
        <v>-515</v>
      </c>
      <c r="F30" s="4" t="inlineStr">
        <is>
          <t xml:space="preserve"> </t>
        </is>
      </c>
    </row>
    <row r="31">
      <c r="A31" s="4" t="inlineStr">
        <is>
          <t>Restricted stock cancellation/forfeited (in shares)</t>
        </is>
      </c>
      <c r="B31" s="4" t="inlineStr">
        <is>
          <t xml:space="preserve"> </t>
        </is>
      </c>
      <c r="C31" s="4" t="inlineStr">
        <is>
          <t xml:space="preserve"> </t>
        </is>
      </c>
      <c r="D31" s="4" t="inlineStr">
        <is>
          <t xml:space="preserve"> </t>
        </is>
      </c>
      <c r="E31" s="6" t="n">
        <v>73056</v>
      </c>
      <c r="F31" s="4" t="inlineStr">
        <is>
          <t xml:space="preserve"> </t>
        </is>
      </c>
    </row>
    <row r="32">
      <c r="A32" s="4" t="inlineStr">
        <is>
          <t>Other</t>
        </is>
      </c>
      <c r="B32" s="6" t="n">
        <v>0</v>
      </c>
      <c r="C32" s="4" t="inlineStr">
        <is>
          <t xml:space="preserve"> </t>
        </is>
      </c>
      <c r="D32" s="6" t="n">
        <v>-2009</v>
      </c>
      <c r="E32" s="7" t="n">
        <v>2009</v>
      </c>
      <c r="F32" s="4" t="inlineStr">
        <is>
          <t xml:space="preserve"> </t>
        </is>
      </c>
    </row>
    <row r="33">
      <c r="A33" s="4" t="inlineStr">
        <is>
          <t>Other (in shares)</t>
        </is>
      </c>
      <c r="B33" s="4" t="inlineStr">
        <is>
          <t xml:space="preserve"> </t>
        </is>
      </c>
      <c r="C33" s="4" t="inlineStr">
        <is>
          <t xml:space="preserve"> </t>
        </is>
      </c>
      <c r="D33" s="4" t="inlineStr">
        <is>
          <t xml:space="preserve"> </t>
        </is>
      </c>
      <c r="E33" s="6" t="n">
        <v>-239502</v>
      </c>
      <c r="F33" s="4" t="inlineStr">
        <is>
          <t xml:space="preserve"> </t>
        </is>
      </c>
    </row>
    <row r="34">
      <c r="A34" s="4" t="inlineStr">
        <is>
          <t>Net loss</t>
        </is>
      </c>
      <c r="B34" s="7" t="n">
        <v>-10285</v>
      </c>
      <c r="C34" s="4" t="inlineStr">
        <is>
          <t xml:space="preserve"> </t>
        </is>
      </c>
      <c r="D34" s="4" t="inlineStr">
        <is>
          <t xml:space="preserve"> </t>
        </is>
      </c>
      <c r="E34" s="4" t="inlineStr">
        <is>
          <t xml:space="preserve"> </t>
        </is>
      </c>
      <c r="F34" s="6" t="n">
        <v>-10285</v>
      </c>
    </row>
    <row r="35">
      <c r="A35" s="4" t="inlineStr">
        <is>
          <t>Balance end of period (in shares) at Dec. 31, 2021</t>
        </is>
      </c>
      <c r="B35" s="6" t="n">
        <v>112703926</v>
      </c>
      <c r="C35" s="6" t="n">
        <v>112703926</v>
      </c>
      <c r="D35" s="4" t="inlineStr">
        <is>
          <t xml:space="preserve"> </t>
        </is>
      </c>
      <c r="E35" s="4" t="inlineStr">
        <is>
          <t xml:space="preserve"> </t>
        </is>
      </c>
      <c r="F35" s="4" t="inlineStr">
        <is>
          <t xml:space="preserve"> </t>
        </is>
      </c>
    </row>
    <row r="36">
      <c r="A36" s="4" t="inlineStr">
        <is>
          <t>Balance, end of period at Dec. 31, 2021</t>
        </is>
      </c>
      <c r="B36" s="7" t="n">
        <v>82</v>
      </c>
      <c r="C36" s="7" t="n">
        <v>113</v>
      </c>
      <c r="D36" s="6" t="n">
        <v>165695</v>
      </c>
      <c r="E36" s="7" t="n">
        <v>-4017</v>
      </c>
      <c r="F36" s="6" t="n">
        <v>-161709</v>
      </c>
    </row>
    <row r="37">
      <c r="A37" s="4" t="inlineStr">
        <is>
          <t>Treasury stock, ending balance (in shares) at Dec. 31, 2021</t>
        </is>
      </c>
      <c r="B37" s="6" t="n">
        <v>778710</v>
      </c>
      <c r="C37" s="4" t="inlineStr">
        <is>
          <t xml:space="preserve"> </t>
        </is>
      </c>
      <c r="D37" s="4" t="inlineStr">
        <is>
          <t xml:space="preserve"> </t>
        </is>
      </c>
      <c r="E37" s="6" t="n">
        <v>778710</v>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repurchased for tax withholding (in shares)</t>
        </is>
      </c>
      <c r="B39" s="4" t="inlineStr">
        <is>
          <t xml:space="preserve"> </t>
        </is>
      </c>
      <c r="C39" s="4" t="inlineStr">
        <is>
          <t xml:space="preserve"> </t>
        </is>
      </c>
      <c r="D39" s="4" t="inlineStr">
        <is>
          <t xml:space="preserve"> </t>
        </is>
      </c>
      <c r="E39" s="6" t="n">
        <v>249442</v>
      </c>
      <c r="F39" s="4" t="inlineStr">
        <is>
          <t xml:space="preserve"> </t>
        </is>
      </c>
    </row>
    <row r="40">
      <c r="A40" s="4" t="inlineStr">
        <is>
          <t>Shares repurchased for tax withholding</t>
        </is>
      </c>
      <c r="B40" s="7" t="n">
        <v>-1190</v>
      </c>
      <c r="C40" s="4" t="inlineStr">
        <is>
          <t xml:space="preserve"> </t>
        </is>
      </c>
      <c r="D40" s="4" t="inlineStr">
        <is>
          <t xml:space="preserve"> </t>
        </is>
      </c>
      <c r="E40" s="7" t="n">
        <v>-1190</v>
      </c>
      <c r="F40" s="4" t="inlineStr">
        <is>
          <t xml:space="preserve"> </t>
        </is>
      </c>
    </row>
    <row r="41">
      <c r="A41" s="4" t="inlineStr">
        <is>
          <t>Share-based compensation expense</t>
        </is>
      </c>
      <c r="B41" s="7" t="n">
        <v>12666</v>
      </c>
      <c r="C41" s="4" t="inlineStr">
        <is>
          <t xml:space="preserve"> </t>
        </is>
      </c>
      <c r="D41" s="6" t="n">
        <v>12666</v>
      </c>
      <c r="E41" s="4" t="inlineStr">
        <is>
          <t xml:space="preserve"> </t>
        </is>
      </c>
      <c r="F41" s="4" t="inlineStr">
        <is>
          <t xml:space="preserve"> </t>
        </is>
      </c>
    </row>
    <row r="42">
      <c r="A42" s="4" t="inlineStr">
        <is>
          <t>Exercise of stock options (in shares)</t>
        </is>
      </c>
      <c r="B42" s="6" t="n">
        <v>-312001</v>
      </c>
      <c r="C42" s="6" t="n">
        <v>-160762</v>
      </c>
      <c r="D42" s="4" t="inlineStr">
        <is>
          <t xml:space="preserve"> </t>
        </is>
      </c>
      <c r="E42" s="6" t="n">
        <v>-151239</v>
      </c>
      <c r="F42" s="4" t="inlineStr">
        <is>
          <t xml:space="preserve"> </t>
        </is>
      </c>
    </row>
    <row r="43">
      <c r="A43" s="4" t="inlineStr">
        <is>
          <t>Exercise of stock options</t>
        </is>
      </c>
      <c r="B43" s="7" t="n">
        <v>651</v>
      </c>
      <c r="C43" s="4" t="inlineStr">
        <is>
          <t xml:space="preserve"> </t>
        </is>
      </c>
      <c r="D43" s="6" t="n">
        <v>-618</v>
      </c>
      <c r="E43" s="7" t="n">
        <v>1269</v>
      </c>
      <c r="F43" s="4" t="inlineStr">
        <is>
          <t xml:space="preserve"> </t>
        </is>
      </c>
    </row>
    <row r="44">
      <c r="A44" s="4" t="inlineStr">
        <is>
          <t>Issuance of restricted stock (in shares)</t>
        </is>
      </c>
      <c r="B44" s="4" t="inlineStr">
        <is>
          <t xml:space="preserve"> </t>
        </is>
      </c>
      <c r="C44" s="6" t="n">
        <v>840759</v>
      </c>
      <c r="D44" s="4" t="inlineStr">
        <is>
          <t xml:space="preserve"> </t>
        </is>
      </c>
      <c r="E44" s="6" t="n">
        <v>882251</v>
      </c>
      <c r="F44" s="4" t="inlineStr">
        <is>
          <t xml:space="preserve"> </t>
        </is>
      </c>
    </row>
    <row r="45">
      <c r="A45" s="4" t="inlineStr">
        <is>
          <t>Issuance of restricted stock</t>
        </is>
      </c>
      <c r="B45" s="6" t="n">
        <v>0</v>
      </c>
      <c r="C45" s="7" t="n">
        <v>1</v>
      </c>
      <c r="D45" s="6" t="n">
        <v>-3969</v>
      </c>
      <c r="E45" s="7" t="n">
        <v>3968</v>
      </c>
      <c r="F45" s="4" t="inlineStr">
        <is>
          <t xml:space="preserve"> </t>
        </is>
      </c>
    </row>
    <row r="46">
      <c r="A46" s="4" t="inlineStr">
        <is>
          <t>Restricted stock shares canceled/forfeited</t>
        </is>
      </c>
      <c r="B46" s="6" t="n">
        <v>0</v>
      </c>
      <c r="C46" s="4" t="inlineStr">
        <is>
          <t xml:space="preserve"> </t>
        </is>
      </c>
      <c r="D46" s="6" t="n">
        <v>30</v>
      </c>
      <c r="E46" s="7" t="n">
        <v>-30</v>
      </c>
      <c r="F46" s="4" t="inlineStr">
        <is>
          <t xml:space="preserve"> </t>
        </is>
      </c>
    </row>
    <row r="47">
      <c r="A47" s="4" t="inlineStr">
        <is>
          <t>Restricted stock cancellation/forfeited (in shares)</t>
        </is>
      </c>
      <c r="B47" s="4" t="inlineStr">
        <is>
          <t xml:space="preserve"> </t>
        </is>
      </c>
      <c r="C47" s="4" t="inlineStr">
        <is>
          <t xml:space="preserve"> </t>
        </is>
      </c>
      <c r="D47" s="4" t="inlineStr">
        <is>
          <t xml:space="preserve"> </t>
        </is>
      </c>
      <c r="E47" s="6" t="n">
        <v>5338</v>
      </c>
      <c r="F47" s="4" t="inlineStr">
        <is>
          <t xml:space="preserve"> </t>
        </is>
      </c>
    </row>
    <row r="48">
      <c r="A48" s="4" t="inlineStr">
        <is>
          <t>Net loss</t>
        </is>
      </c>
      <c r="B48" s="7" t="n">
        <v>-30197</v>
      </c>
      <c r="C48" s="4" t="inlineStr">
        <is>
          <t xml:space="preserve"> </t>
        </is>
      </c>
      <c r="D48" s="4" t="inlineStr">
        <is>
          <t xml:space="preserve"> </t>
        </is>
      </c>
      <c r="E48" s="4" t="inlineStr">
        <is>
          <t xml:space="preserve"> </t>
        </is>
      </c>
      <c r="F48" s="6" t="n">
        <v>-30197</v>
      </c>
    </row>
    <row r="49">
      <c r="A49" s="4" t="inlineStr">
        <is>
          <t>Balance end of period (in shares) at Dec. 31, 2022</t>
        </is>
      </c>
      <c r="B49" s="6" t="n">
        <v>113705447</v>
      </c>
      <c r="C49" s="6" t="n">
        <v>113705447</v>
      </c>
      <c r="D49" s="4" t="inlineStr">
        <is>
          <t xml:space="preserve"> </t>
        </is>
      </c>
      <c r="E49" s="4" t="inlineStr">
        <is>
          <t xml:space="preserve"> </t>
        </is>
      </c>
      <c r="F49" s="4" t="inlineStr">
        <is>
          <t xml:space="preserve"> </t>
        </is>
      </c>
    </row>
    <row r="50">
      <c r="A50" s="4" t="inlineStr">
        <is>
          <t>Balance, end of period at Dec. 31, 2022</t>
        </is>
      </c>
      <c r="B50" s="7" t="n">
        <v>-17988</v>
      </c>
      <c r="C50" s="7" t="n">
        <v>114</v>
      </c>
      <c r="D50" s="7" t="n">
        <v>173804</v>
      </c>
      <c r="E50" s="7" t="n">
        <v>0</v>
      </c>
      <c r="F50" s="7" t="n">
        <v>-191906</v>
      </c>
    </row>
    <row r="51">
      <c r="A51" s="4" t="inlineStr">
        <is>
          <t>Treasury stock, ending balance (in shares) at Dec. 31, 2022</t>
        </is>
      </c>
      <c r="B51" s="6" t="n">
        <v>0</v>
      </c>
      <c r="C51" s="4" t="inlineStr">
        <is>
          <t xml:space="preserve"> </t>
        </is>
      </c>
      <c r="D51" s="4" t="inlineStr">
        <is>
          <t xml:space="preserve"> </t>
        </is>
      </c>
      <c r="E51" s="6" t="n">
        <v>0</v>
      </c>
      <c r="F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t>
        </is>
      </c>
      <c r="B4" s="7" t="n">
        <v>19976</v>
      </c>
      <c r="C4" s="7" t="n">
        <v>19976</v>
      </c>
    </row>
    <row r="5">
      <c r="A5" s="4" t="inlineStr">
        <is>
          <t>Activity</t>
        </is>
      </c>
      <c r="B5" s="6" t="n">
        <v>0</v>
      </c>
      <c r="C5" s="6" t="n">
        <v>0</v>
      </c>
    </row>
    <row r="6">
      <c r="A6" s="4" t="inlineStr">
        <is>
          <t>Goodwill, ending</t>
        </is>
      </c>
      <c r="B6" s="6" t="n">
        <v>19976</v>
      </c>
      <c r="C6" s="6" t="n">
        <v>19976</v>
      </c>
    </row>
    <row r="7">
      <c r="A7" s="4" t="inlineStr">
        <is>
          <t>Previous Reporting Uni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t>
        </is>
      </c>
      <c r="B9" s="6" t="n">
        <v>19976</v>
      </c>
      <c r="C9" s="6" t="n">
        <v>19976</v>
      </c>
    </row>
    <row r="10">
      <c r="A10" s="4" t="inlineStr">
        <is>
          <t>Activity</t>
        </is>
      </c>
      <c r="B10" s="6" t="n">
        <v>-19976</v>
      </c>
      <c r="C10" s="6" t="n">
        <v>0</v>
      </c>
    </row>
    <row r="11">
      <c r="A11" s="4" t="inlineStr">
        <is>
          <t>Goodwill, ending</t>
        </is>
      </c>
      <c r="B11" s="4" t="inlineStr">
        <is>
          <t xml:space="preserve"> </t>
        </is>
      </c>
      <c r="C11" s="7" t="n">
        <v>19976</v>
      </c>
    </row>
    <row r="12">
      <c r="A12" s="4" t="inlineStr">
        <is>
          <t>Wound &amp; Surgica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tivity</t>
        </is>
      </c>
      <c r="B14" s="6" t="n">
        <v>19441</v>
      </c>
      <c r="C14" s="4" t="inlineStr">
        <is>
          <t xml:space="preserve"> </t>
        </is>
      </c>
    </row>
    <row r="15">
      <c r="A15" s="4" t="inlineStr">
        <is>
          <t>Goodwill, ending</t>
        </is>
      </c>
      <c r="B15" s="6" t="n">
        <v>19441</v>
      </c>
      <c r="C15" s="4" t="inlineStr">
        <is>
          <t xml:space="preserve"> </t>
        </is>
      </c>
    </row>
    <row r="16">
      <c r="A16" s="4" t="inlineStr">
        <is>
          <t>Regenerative Medicin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Activity</t>
        </is>
      </c>
      <c r="B18" s="6" t="n">
        <v>535</v>
      </c>
      <c r="C18" s="4" t="inlineStr">
        <is>
          <t xml:space="preserve"> </t>
        </is>
      </c>
    </row>
    <row r="19">
      <c r="A19" s="4" t="inlineStr">
        <is>
          <t>Goodwill, ending</t>
        </is>
      </c>
      <c r="B19" s="7" t="n">
        <v>535</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tivity Summary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0923</v>
      </c>
      <c r="C3" s="7" t="n">
        <v>9578</v>
      </c>
    </row>
    <row r="4">
      <c r="A4" s="4" t="inlineStr">
        <is>
          <t>Accumulated amortization</t>
        </is>
      </c>
      <c r="B4" s="6" t="n">
        <v>-7110</v>
      </c>
      <c r="C4" s="6" t="n">
        <v>-6408</v>
      </c>
    </row>
    <row r="5">
      <c r="A5" s="4" t="inlineStr">
        <is>
          <t>Total amortization expense</t>
        </is>
      </c>
      <c r="B5" s="6" t="n">
        <v>3813</v>
      </c>
      <c r="C5" s="6" t="n">
        <v>3170</v>
      </c>
    </row>
    <row r="6">
      <c r="A6" s="3" t="inlineStr">
        <is>
          <t>Indefinite-lived Intangible Assets [Line Items]</t>
        </is>
      </c>
      <c r="B6" s="4" t="inlineStr">
        <is>
          <t xml:space="preserve"> </t>
        </is>
      </c>
      <c r="C6" s="4" t="inlineStr">
        <is>
          <t xml:space="preserve"> </t>
        </is>
      </c>
    </row>
    <row r="7">
      <c r="A7" s="4" t="inlineStr">
        <is>
          <t>Total intangible assets, gross carrying amount</t>
        </is>
      </c>
      <c r="B7" s="6" t="n">
        <v>12962</v>
      </c>
      <c r="C7" s="6" t="n">
        <v>11791</v>
      </c>
    </row>
    <row r="8">
      <c r="A8" s="4" t="inlineStr">
        <is>
          <t>Total intangible assets, net carrying amount</t>
        </is>
      </c>
      <c r="B8" s="6" t="n">
        <v>5852</v>
      </c>
      <c r="C8" s="6" t="n">
        <v>5383</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6" t="n">
        <v>1008</v>
      </c>
      <c r="C11" s="6"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6" t="n">
        <v>1031</v>
      </c>
      <c r="C14" s="6" t="n">
        <v>1205</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9923</v>
      </c>
      <c r="C17" s="6" t="n">
        <v>9578</v>
      </c>
    </row>
    <row r="18">
      <c r="A18" s="4" t="inlineStr">
        <is>
          <t>Accumulated amortization</t>
        </is>
      </c>
      <c r="B18" s="6" t="n">
        <v>-7106</v>
      </c>
      <c r="C18" s="6" t="n">
        <v>-6408</v>
      </c>
    </row>
    <row r="19">
      <c r="A19" s="4" t="inlineStr">
        <is>
          <t>Total amortization expense</t>
        </is>
      </c>
      <c r="B19" s="6" t="n">
        <v>2817</v>
      </c>
      <c r="C19" s="6" t="n">
        <v>3170</v>
      </c>
    </row>
    <row r="20">
      <c r="A20" s="4" t="inlineStr">
        <is>
          <t>Licen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000</v>
      </c>
      <c r="C22" s="6" t="n">
        <v>0</v>
      </c>
    </row>
    <row r="23">
      <c r="A23" s="4" t="inlineStr">
        <is>
          <t>Accumulated amortization</t>
        </is>
      </c>
      <c r="B23" s="6" t="n">
        <v>-4</v>
      </c>
      <c r="C23" s="6" t="n">
        <v>0</v>
      </c>
    </row>
    <row r="24">
      <c r="A24" s="4" t="inlineStr">
        <is>
          <t>Total amortization expense</t>
        </is>
      </c>
      <c r="B24" s="7" t="n">
        <v>996</v>
      </c>
      <c r="C2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and Impairment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01</v>
      </c>
      <c r="C4" s="7" t="n">
        <v>820</v>
      </c>
      <c r="D4" s="7" t="n">
        <v>1073</v>
      </c>
    </row>
    <row r="5">
      <c r="A5" s="4" t="inlineStr">
        <is>
          <t>Impairment of intangible assets</t>
        </is>
      </c>
      <c r="B5" s="7" t="n">
        <v>0</v>
      </c>
      <c r="C5" s="7" t="n">
        <v>53</v>
      </c>
      <c r="D5" s="7" t="n">
        <v>10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xpected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756</v>
      </c>
      <c r="C3" s="4" t="inlineStr">
        <is>
          <t xml:space="preserve"> </t>
        </is>
      </c>
    </row>
    <row r="4">
      <c r="A4" s="4" t="inlineStr">
        <is>
          <t>2024</t>
        </is>
      </c>
      <c r="B4" s="6" t="n">
        <v>756</v>
      </c>
      <c r="C4" s="4" t="inlineStr">
        <is>
          <t xml:space="preserve"> </t>
        </is>
      </c>
    </row>
    <row r="5">
      <c r="A5" s="4" t="inlineStr">
        <is>
          <t>2025</t>
        </is>
      </c>
      <c r="B5" s="6" t="n">
        <v>361</v>
      </c>
      <c r="C5" s="4" t="inlineStr">
        <is>
          <t xml:space="preserve"> </t>
        </is>
      </c>
    </row>
    <row r="6">
      <c r="A6" s="4" t="inlineStr">
        <is>
          <t>2026</t>
        </is>
      </c>
      <c r="B6" s="6" t="n">
        <v>207</v>
      </c>
      <c r="C6" s="4" t="inlineStr">
        <is>
          <t xml:space="preserve"> </t>
        </is>
      </c>
    </row>
    <row r="7">
      <c r="A7" s="4" t="inlineStr">
        <is>
          <t>2027</t>
        </is>
      </c>
      <c r="B7" s="6" t="n">
        <v>206</v>
      </c>
      <c r="C7" s="4" t="inlineStr">
        <is>
          <t xml:space="preserve"> </t>
        </is>
      </c>
    </row>
    <row r="8">
      <c r="A8" s="4" t="inlineStr">
        <is>
          <t>Thereafter</t>
        </is>
      </c>
      <c r="B8" s="6" t="n">
        <v>1527</v>
      </c>
      <c r="C8" s="4" t="inlineStr">
        <is>
          <t xml:space="preserve"> </t>
        </is>
      </c>
    </row>
    <row r="9">
      <c r="A9" s="4" t="inlineStr">
        <is>
          <t>Total amortization expense</t>
        </is>
      </c>
      <c r="B9" s="7" t="n">
        <v>3813</v>
      </c>
      <c r="C9" s="7" t="n">
        <v>31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 costs</t>
        </is>
      </c>
      <c r="B3" s="7" t="n">
        <v>4447</v>
      </c>
      <c r="C3" s="7" t="n">
        <v>2806</v>
      </c>
    </row>
    <row r="4">
      <c r="A4" s="4" t="inlineStr">
        <is>
          <t>External commissions</t>
        </is>
      </c>
      <c r="B4" s="6" t="n">
        <v>2941</v>
      </c>
      <c r="C4" s="6" t="n">
        <v>2630</v>
      </c>
    </row>
    <row r="5">
      <c r="A5" s="4" t="inlineStr">
        <is>
          <t>Accrued rebates</t>
        </is>
      </c>
      <c r="B5" s="6" t="n">
        <v>707</v>
      </c>
      <c r="C5" s="6" t="n">
        <v>1343</v>
      </c>
    </row>
    <row r="6">
      <c r="A6" s="4" t="inlineStr">
        <is>
          <t>Estimated returns</t>
        </is>
      </c>
      <c r="B6" s="6" t="n">
        <v>659</v>
      </c>
      <c r="C6" s="6" t="n">
        <v>788</v>
      </c>
    </row>
    <row r="7">
      <c r="A7" s="4" t="inlineStr">
        <is>
          <t>Accrued GPO Fees</t>
        </is>
      </c>
      <c r="B7" s="6" t="n">
        <v>638</v>
      </c>
      <c r="C7" s="6" t="n">
        <v>559</v>
      </c>
    </row>
    <row r="8">
      <c r="A8" s="4" t="inlineStr">
        <is>
          <t>Accrued travel</t>
        </is>
      </c>
      <c r="B8" s="6" t="n">
        <v>566</v>
      </c>
      <c r="C8" s="6" t="n">
        <v>385</v>
      </c>
    </row>
    <row r="9">
      <c r="A9" s="4" t="inlineStr">
        <is>
          <t>Accrued clinical trials</t>
        </is>
      </c>
      <c r="B9" s="6" t="n">
        <v>90</v>
      </c>
      <c r="C9" s="6" t="n">
        <v>694</v>
      </c>
    </row>
    <row r="10">
      <c r="A10" s="4" t="inlineStr">
        <is>
          <t>Other</t>
        </is>
      </c>
      <c r="B10" s="6" t="n">
        <v>976</v>
      </c>
      <c r="C10" s="6" t="n">
        <v>607</v>
      </c>
    </row>
    <row r="11">
      <c r="A11" s="4" t="inlineStr">
        <is>
          <t>Total</t>
        </is>
      </c>
      <c r="B11" s="7" t="n">
        <v>11024</v>
      </c>
      <c r="C11" s="7" t="n">
        <v>9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ng Term Debt - Narrative (Details) - USD ($)</t>
        </is>
      </c>
      <c r="F1" s="2" t="inlineStr">
        <is>
          <t>12 Months Ended</t>
        </is>
      </c>
    </row>
    <row r="2">
      <c r="B2" s="2" t="inlineStr">
        <is>
          <t>Feb. 28, 2022</t>
        </is>
      </c>
      <c r="C2" s="2" t="inlineStr">
        <is>
          <t>Apr. 24, 2020</t>
        </is>
      </c>
      <c r="D2" s="2" t="inlineStr">
        <is>
          <t>Apr. 22, 2020</t>
        </is>
      </c>
      <c r="E2" s="2" t="inlineStr">
        <is>
          <t>Jun. 10, 2019</t>
        </is>
      </c>
      <c r="F2" s="2" t="inlineStr">
        <is>
          <t>Dec. 31, 2022</t>
        </is>
      </c>
      <c r="G2" s="2" t="inlineStr">
        <is>
          <t>Dec. 31, 2021</t>
        </is>
      </c>
      <c r="H2" s="2" t="inlineStr">
        <is>
          <t>Dec. 31, 2020</t>
        </is>
      </c>
      <c r="I2" s="2" t="inlineStr">
        <is>
          <t>Jul. 0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0</v>
      </c>
      <c r="G4" s="7" t="n">
        <v>0</v>
      </c>
      <c r="H4" s="7" t="n">
        <v>8201000</v>
      </c>
      <c r="I4" s="4" t="inlineStr">
        <is>
          <t xml:space="preserve"> </t>
        </is>
      </c>
    </row>
    <row r="5">
      <c r="A5" s="4" t="inlineStr">
        <is>
          <t>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hort-term debt</t>
        </is>
      </c>
      <c r="B7" s="4" t="inlineStr">
        <is>
          <t xml:space="preserve"> </t>
        </is>
      </c>
      <c r="C7" s="7"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Other Payables | Hayfin Loan Agreement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valu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0000000</v>
      </c>
    </row>
    <row r="11">
      <c r="A11" s="4" t="inlineStr">
        <is>
          <t>Interest rate, effective percentage (percent)</t>
        </is>
      </c>
      <c r="B11" s="4" t="inlineStr">
        <is>
          <t xml:space="preserve"> </t>
        </is>
      </c>
      <c r="C11" s="4" t="inlineStr">
        <is>
          <t xml:space="preserve"> </t>
        </is>
      </c>
      <c r="D11" s="4" t="inlineStr">
        <is>
          <t xml:space="preserve"> </t>
        </is>
      </c>
      <c r="E11" s="4" t="inlineStr">
        <is>
          <t xml:space="preserve"> </t>
        </is>
      </c>
      <c r="F11" s="11" t="n">
        <v>0.115</v>
      </c>
      <c r="G11" s="4" t="inlineStr">
        <is>
          <t xml:space="preserve"> </t>
        </is>
      </c>
      <c r="H11" s="4" t="inlineStr">
        <is>
          <t xml:space="preserve"> </t>
        </is>
      </c>
      <c r="I11" s="11" t="n">
        <v>0.083</v>
      </c>
    </row>
    <row r="12">
      <c r="A12" s="4" t="inlineStr">
        <is>
          <t>Original issue discount</t>
        </is>
      </c>
      <c r="B12" s="4" t="inlineStr">
        <is>
          <t xml:space="preserve"> </t>
        </is>
      </c>
      <c r="C12" s="4" t="inlineStr">
        <is>
          <t xml:space="preserve"> </t>
        </is>
      </c>
      <c r="D12" s="4" t="inlineStr">
        <is>
          <t xml:space="preserve"> </t>
        </is>
      </c>
      <c r="E12" s="4" t="inlineStr">
        <is>
          <t xml:space="preserve"> </t>
        </is>
      </c>
      <c r="F12" s="7" t="n">
        <v>187000</v>
      </c>
      <c r="G12" s="7" t="n">
        <v>249000</v>
      </c>
      <c r="H12" s="4" t="inlineStr">
        <is>
          <t xml:space="preserve"> </t>
        </is>
      </c>
      <c r="I12" s="4" t="inlineStr">
        <is>
          <t xml:space="preserve"> </t>
        </is>
      </c>
    </row>
    <row r="13">
      <c r="A13" s="4" t="inlineStr">
        <is>
          <t>Notes Payable, Other Payables | Hayfin Loan Agreement Term Loan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floor (percent)</t>
        </is>
      </c>
      <c r="B15" s="11"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 (percent)</t>
        </is>
      </c>
      <c r="B16" s="11" t="n">
        <v>0.06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ault interest rate (percent)</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 Other Payables | Hayfin Loan Agreement Delayed Draw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valu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00000</v>
      </c>
    </row>
    <row r="21">
      <c r="A21" s="4" t="inlineStr">
        <is>
          <t>Notes Payable, Other Payables |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Liquidity</t>
        </is>
      </c>
      <c r="B23" s="7"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v>
      </c>
    </row>
    <row r="25">
      <c r="A25" s="4" t="inlineStr">
        <is>
          <t>Deferred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253000</v>
      </c>
    </row>
    <row r="26">
      <c r="A26" s="4" t="inlineStr">
        <is>
          <t>Notes Payable, Other Payables | Credit Facilities | On or before July 2,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payment penalty as percent of prepaid principal</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 Other Payables | Credit Facilities | After July 2, 2023, but on or before July 2,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payment penalty as percent of prepaid principal</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 Other Payables | Credit Facilities | After July 2,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payment penalty as percent of prepaid principal</t>
        </is>
      </c>
      <c r="B34" s="10"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 Other Payables | BT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value of debt</t>
        </is>
      </c>
      <c r="B37" s="4" t="inlineStr">
        <is>
          <t xml:space="preserve"> </t>
        </is>
      </c>
      <c r="C37" s="4" t="inlineStr">
        <is>
          <t xml:space="preserve"> </t>
        </is>
      </c>
      <c r="D37" s="4" t="inlineStr">
        <is>
          <t xml:space="preserve"> </t>
        </is>
      </c>
      <c r="E37" s="7" t="n">
        <v>75000000</v>
      </c>
      <c r="F37" s="4" t="inlineStr">
        <is>
          <t xml:space="preserve"> </t>
        </is>
      </c>
      <c r="G37" s="4" t="inlineStr">
        <is>
          <t xml:space="preserve"> </t>
        </is>
      </c>
      <c r="H37" s="4" t="inlineStr">
        <is>
          <t xml:space="preserve"> </t>
        </is>
      </c>
      <c r="I37" s="4" t="inlineStr">
        <is>
          <t xml:space="preserve"> </t>
        </is>
      </c>
    </row>
    <row r="38">
      <c r="A38" s="4" t="inlineStr">
        <is>
          <t>Fair value of term loan</t>
        </is>
      </c>
      <c r="B38" s="4" t="inlineStr">
        <is>
          <t xml:space="preserve"> </t>
        </is>
      </c>
      <c r="C38" s="4" t="inlineStr">
        <is>
          <t xml:space="preserve"> </t>
        </is>
      </c>
      <c r="D38" s="4" t="inlineStr">
        <is>
          <t xml:space="preserve"> </t>
        </is>
      </c>
      <c r="E38" s="4" t="inlineStr">
        <is>
          <t xml:space="preserve"> </t>
        </is>
      </c>
      <c r="F38" s="7" t="n">
        <v>46700000</v>
      </c>
      <c r="G38" s="4" t="inlineStr">
        <is>
          <t xml:space="preserve"> </t>
        </is>
      </c>
      <c r="H38" s="4" t="inlineStr">
        <is>
          <t xml:space="preserve"> </t>
        </is>
      </c>
      <c r="I38" s="4" t="inlineStr">
        <is>
          <t xml:space="preserve"> </t>
        </is>
      </c>
    </row>
    <row r="39">
      <c r="A39" s="4" t="inlineStr">
        <is>
          <t>Quarterly installments</t>
        </is>
      </c>
      <c r="B39" s="4" t="inlineStr">
        <is>
          <t xml:space="preserve"> </t>
        </is>
      </c>
      <c r="C39" s="4" t="inlineStr">
        <is>
          <t xml:space="preserve"> </t>
        </is>
      </c>
      <c r="D39" s="4" t="inlineStr">
        <is>
          <t xml:space="preserve"> </t>
        </is>
      </c>
      <c r="E39" s="6" t="n">
        <v>900000</v>
      </c>
      <c r="F39" s="4" t="inlineStr">
        <is>
          <t xml:space="preserve"> </t>
        </is>
      </c>
      <c r="G39" s="4" t="inlineStr">
        <is>
          <t xml:space="preserve"> </t>
        </is>
      </c>
      <c r="H39" s="4" t="inlineStr">
        <is>
          <t xml:space="preserve"> </t>
        </is>
      </c>
      <c r="I39" s="4" t="inlineStr">
        <is>
          <t xml:space="preserve"> </t>
        </is>
      </c>
    </row>
    <row r="40">
      <c r="A40" s="4" t="inlineStr">
        <is>
          <t>Original issue discount</t>
        </is>
      </c>
      <c r="B40" s="4" t="inlineStr">
        <is>
          <t xml:space="preserve"> </t>
        </is>
      </c>
      <c r="C40" s="4" t="inlineStr">
        <is>
          <t xml:space="preserve"> </t>
        </is>
      </c>
      <c r="D40" s="4" t="inlineStr">
        <is>
          <t xml:space="preserve"> </t>
        </is>
      </c>
      <c r="E40" s="6" t="n">
        <v>2300000</v>
      </c>
      <c r="F40" s="4" t="inlineStr">
        <is>
          <t xml:space="preserve"> </t>
        </is>
      </c>
      <c r="G40" s="4" t="inlineStr">
        <is>
          <t xml:space="preserve"> </t>
        </is>
      </c>
      <c r="H40" s="4" t="inlineStr">
        <is>
          <t xml:space="preserve"> </t>
        </is>
      </c>
      <c r="I40" s="4" t="inlineStr">
        <is>
          <t xml:space="preserve"> </t>
        </is>
      </c>
    </row>
    <row r="41">
      <c r="A41" s="4" t="inlineStr">
        <is>
          <t>Deferred financing costs</t>
        </is>
      </c>
      <c r="B41" s="4" t="inlineStr">
        <is>
          <t xml:space="preserve"> </t>
        </is>
      </c>
      <c r="C41" s="4" t="inlineStr">
        <is>
          <t xml:space="preserve"> </t>
        </is>
      </c>
      <c r="D41" s="4" t="inlineStr">
        <is>
          <t xml:space="preserve"> </t>
        </is>
      </c>
      <c r="E41" s="7" t="n">
        <v>6700000</v>
      </c>
      <c r="F41" s="4" t="inlineStr">
        <is>
          <t xml:space="preserve"> </t>
        </is>
      </c>
      <c r="G41" s="4" t="inlineStr">
        <is>
          <t xml:space="preserve"> </t>
        </is>
      </c>
      <c r="H41" s="4" t="inlineStr">
        <is>
          <t xml:space="preserve"> </t>
        </is>
      </c>
      <c r="I41" s="4" t="inlineStr">
        <is>
          <t xml:space="preserve"> </t>
        </is>
      </c>
    </row>
    <row r="42">
      <c r="A42" s="4" t="inlineStr">
        <is>
          <t>Notes Payable, Other Payables | Amended Term 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financing costs</t>
        </is>
      </c>
      <c r="B44" s="4" t="inlineStr">
        <is>
          <t xml:space="preserve"> </t>
        </is>
      </c>
      <c r="C44" s="4" t="inlineStr">
        <is>
          <t xml:space="preserve"> </t>
        </is>
      </c>
      <c r="D44" s="7" t="n">
        <v>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Payable, Other Payables | Amended Term Loan Agreement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 (percent)</t>
        </is>
      </c>
      <c r="B47" s="4" t="inlineStr">
        <is>
          <t xml:space="preserve"> </t>
        </is>
      </c>
      <c r="C47" s="4" t="inlineStr">
        <is>
          <t xml:space="preserve"> </t>
        </is>
      </c>
      <c r="D47" s="10" t="n">
        <v>0.0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in interest rate (percent)</t>
        </is>
      </c>
      <c r="B48" s="4" t="inlineStr">
        <is>
          <t xml:space="preserve"> </t>
        </is>
      </c>
      <c r="C48" s="4" t="inlineStr">
        <is>
          <t xml:space="preserve"> </t>
        </is>
      </c>
      <c r="D48" s="10" t="n">
        <v>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 Notes Payable, Other Payables | Hayfin Loan Agreement Term Loan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percent)</t>
        </is>
      </c>
      <c r="B51" s="11"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 Notes Payable, Other Payables | Hayfin Loan Agreement Term Loan | Federal Fund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percent)</t>
        </is>
      </c>
      <c r="B54" s="11" t="n">
        <v>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Term Loan Debt Issuance Costs (Details) - Notes Payable, Other Payables - USD ($) $ in Thousands</t>
        </is>
      </c>
      <c r="B1" s="2" t="inlineStr">
        <is>
          <t>Dec. 31, 2022</t>
        </is>
      </c>
      <c r="C1" s="2" t="inlineStr">
        <is>
          <t>Dec. 31, 2021</t>
        </is>
      </c>
      <c r="D1" s="2" t="inlineStr">
        <is>
          <t>Jul. 02, 2020</t>
        </is>
      </c>
    </row>
    <row r="2">
      <c r="A2" s="4" t="inlineStr">
        <is>
          <t>Credit Facil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riginal issue discount</t>
        </is>
      </c>
      <c r="B4" s="4" t="inlineStr">
        <is>
          <t xml:space="preserve"> </t>
        </is>
      </c>
      <c r="C4" s="4" t="inlineStr">
        <is>
          <t xml:space="preserve"> </t>
        </is>
      </c>
      <c r="D4" s="7" t="n">
        <v>500</v>
      </c>
    </row>
    <row r="5">
      <c r="A5" s="4" t="inlineStr">
        <is>
          <t>Deferred financing costs</t>
        </is>
      </c>
      <c r="B5" s="4" t="inlineStr">
        <is>
          <t xml:space="preserve"> </t>
        </is>
      </c>
      <c r="C5" s="4" t="inlineStr">
        <is>
          <t xml:space="preserve"> </t>
        </is>
      </c>
      <c r="D5" s="6" t="n">
        <v>3253</v>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issue discount</t>
        </is>
      </c>
      <c r="B8" s="7" t="n">
        <v>187</v>
      </c>
      <c r="C8" s="7" t="n">
        <v>249</v>
      </c>
      <c r="D8" s="4" t="inlineStr">
        <is>
          <t xml:space="preserve"> </t>
        </is>
      </c>
    </row>
    <row r="9">
      <c r="A9" s="4" t="inlineStr">
        <is>
          <t>Long term debt |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l issue discount</t>
        </is>
      </c>
      <c r="B11" s="4" t="inlineStr">
        <is>
          <t xml:space="preserve"> </t>
        </is>
      </c>
      <c r="C11" s="4" t="inlineStr">
        <is>
          <t xml:space="preserve"> </t>
        </is>
      </c>
      <c r="D11" s="6" t="n">
        <v>333</v>
      </c>
    </row>
    <row r="12">
      <c r="A12" s="4" t="inlineStr">
        <is>
          <t>Deferred financing costs</t>
        </is>
      </c>
      <c r="B12" s="4" t="inlineStr">
        <is>
          <t xml:space="preserve"> </t>
        </is>
      </c>
      <c r="C12" s="4" t="inlineStr">
        <is>
          <t xml:space="preserve"> </t>
        </is>
      </c>
      <c r="D12" s="6" t="n">
        <v>2169</v>
      </c>
    </row>
    <row r="13">
      <c r="A13" s="4" t="inlineStr">
        <is>
          <t>Other current assets | Hayfin Loan Agreement Delayed Draw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riginal issue discount</t>
        </is>
      </c>
      <c r="B15" s="4" t="inlineStr">
        <is>
          <t xml:space="preserve"> </t>
        </is>
      </c>
      <c r="C15" s="4" t="inlineStr">
        <is>
          <t xml:space="preserve"> </t>
        </is>
      </c>
      <c r="D15" s="6" t="n">
        <v>167</v>
      </c>
    </row>
    <row r="16">
      <c r="A16" s="4" t="inlineStr">
        <is>
          <t>Deferred financing costs</t>
        </is>
      </c>
      <c r="B16" s="4" t="inlineStr">
        <is>
          <t xml:space="preserve"> </t>
        </is>
      </c>
      <c r="C16" s="4" t="inlineStr">
        <is>
          <t xml:space="preserve"> </t>
        </is>
      </c>
      <c r="D16" s="7" t="n">
        <v>10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 net</t>
        </is>
      </c>
      <c r="B3" s="7" t="n">
        <v>50000</v>
      </c>
      <c r="C3" s="4" t="inlineStr">
        <is>
          <t xml:space="preserve"> </t>
        </is>
      </c>
    </row>
    <row r="4">
      <c r="A4" s="4" t="inlineStr">
        <is>
          <t>Notes Payable, Other Payables | Hayfin Loan Agreement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6" t="n">
        <v>50000</v>
      </c>
      <c r="C6" s="7" t="n">
        <v>50000</v>
      </c>
    </row>
    <row r="7">
      <c r="A7" s="4" t="inlineStr">
        <is>
          <t>Deferred financing costs</t>
        </is>
      </c>
      <c r="B7" s="6" t="n">
        <v>-1219</v>
      </c>
      <c r="C7" s="6" t="n">
        <v>-1624</v>
      </c>
    </row>
    <row r="8">
      <c r="A8" s="4" t="inlineStr">
        <is>
          <t>Original issue discount</t>
        </is>
      </c>
      <c r="B8" s="6" t="n">
        <v>-187</v>
      </c>
      <c r="C8" s="6" t="n">
        <v>-249</v>
      </c>
    </row>
    <row r="9">
      <c r="A9" s="4" t="inlineStr">
        <is>
          <t>Long term debt, net</t>
        </is>
      </c>
      <c r="B9" s="7" t="n">
        <v>48594</v>
      </c>
      <c r="C9" s="7" t="n">
        <v>48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Term Loan Interest Expense (Details) - Notes Payable, Other Payables - USD ($) $ in Thousands</t>
        </is>
      </c>
      <c r="B1" s="2" t="inlineStr">
        <is>
          <t>12 Months Ended</t>
        </is>
      </c>
    </row>
    <row r="2">
      <c r="B2" s="2" t="inlineStr">
        <is>
          <t>Dec. 31, 2022</t>
        </is>
      </c>
      <c r="C2" s="2" t="inlineStr">
        <is>
          <t>Dec. 31, 2021</t>
        </is>
      </c>
      <c r="D2" s="2" t="inlineStr">
        <is>
          <t>Dec. 31, 2020</t>
        </is>
      </c>
    </row>
    <row r="3">
      <c r="A3" s="4" t="inlineStr">
        <is>
          <t>Hayfin Loan Agreement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ated interest</t>
        </is>
      </c>
      <c r="B5" s="7" t="n">
        <v>4559</v>
      </c>
      <c r="C5" s="7" t="n">
        <v>4182</v>
      </c>
      <c r="D5" s="7" t="n">
        <v>2085</v>
      </c>
    </row>
    <row r="6">
      <c r="A6" s="4" t="inlineStr">
        <is>
          <t>Amortization of deferred financing costs</t>
        </is>
      </c>
      <c r="B6" s="6" t="n">
        <v>405</v>
      </c>
      <c r="C6" s="6" t="n">
        <v>372</v>
      </c>
      <c r="D6" s="6" t="n">
        <v>173</v>
      </c>
    </row>
    <row r="7">
      <c r="A7" s="4" t="inlineStr">
        <is>
          <t>Accretion of original issue discount</t>
        </is>
      </c>
      <c r="B7" s="6" t="n">
        <v>62</v>
      </c>
      <c r="C7" s="6" t="n">
        <v>58</v>
      </c>
      <c r="D7" s="6" t="n">
        <v>26</v>
      </c>
    </row>
    <row r="8">
      <c r="A8" s="4" t="inlineStr">
        <is>
          <t>Interest expense</t>
        </is>
      </c>
      <c r="B8" s="6" t="n">
        <v>5026</v>
      </c>
      <c r="C8" s="6" t="n">
        <v>4612</v>
      </c>
      <c r="D8" s="6" t="n">
        <v>2284</v>
      </c>
    </row>
    <row r="9">
      <c r="A9" s="4" t="inlineStr">
        <is>
          <t>Hayfin Loan Agreement Delayed Draw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itment fee</t>
        </is>
      </c>
      <c r="B11" s="6" t="n">
        <v>0</v>
      </c>
      <c r="C11" s="6" t="n">
        <v>126</v>
      </c>
      <c r="D11" s="6" t="n">
        <v>128</v>
      </c>
    </row>
    <row r="12">
      <c r="A12" s="4" t="inlineStr">
        <is>
          <t>Amortization of deferred financing costs</t>
        </is>
      </c>
      <c r="B12" s="6" t="n">
        <v>0</v>
      </c>
      <c r="C12" s="6" t="n">
        <v>542</v>
      </c>
      <c r="D12" s="6" t="n">
        <v>542</v>
      </c>
    </row>
    <row r="13">
      <c r="A13" s="4" t="inlineStr">
        <is>
          <t>Accretion of original issue discount</t>
        </is>
      </c>
      <c r="B13" s="6" t="n">
        <v>0</v>
      </c>
      <c r="C13" s="6" t="n">
        <v>83</v>
      </c>
      <c r="D13" s="6" t="n">
        <v>83</v>
      </c>
    </row>
    <row r="14">
      <c r="A14" s="4" t="inlineStr">
        <is>
          <t>Interest expense</t>
        </is>
      </c>
      <c r="B14" s="7" t="n">
        <v>0</v>
      </c>
      <c r="C14" s="7" t="n">
        <v>751</v>
      </c>
      <c r="D14" s="6" t="n">
        <v>753</v>
      </c>
    </row>
    <row r="15">
      <c r="A15" s="4" t="inlineStr">
        <is>
          <t>BT Loan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t>
        </is>
      </c>
      <c r="B17" s="4" t="inlineStr">
        <is>
          <t xml:space="preserve"> </t>
        </is>
      </c>
      <c r="C17" s="4" t="inlineStr">
        <is>
          <t xml:space="preserve"> </t>
        </is>
      </c>
      <c r="D17" s="6" t="n">
        <v>3773</v>
      </c>
    </row>
    <row r="18">
      <c r="A18" s="4" t="inlineStr">
        <is>
          <t>Accretion of amendment fee</t>
        </is>
      </c>
      <c r="B18" s="4" t="inlineStr">
        <is>
          <t xml:space="preserve"> </t>
        </is>
      </c>
      <c r="C18" s="4" t="inlineStr">
        <is>
          <t xml:space="preserve"> </t>
        </is>
      </c>
      <c r="D18" s="6" t="n">
        <v>53</v>
      </c>
    </row>
    <row r="19">
      <c r="A19" s="4" t="inlineStr">
        <is>
          <t>Amortization of deferred financing costs</t>
        </is>
      </c>
      <c r="B19" s="4" t="inlineStr">
        <is>
          <t xml:space="preserve"> </t>
        </is>
      </c>
      <c r="C19" s="4" t="inlineStr">
        <is>
          <t xml:space="preserve"> </t>
        </is>
      </c>
      <c r="D19" s="6" t="n">
        <v>1051</v>
      </c>
    </row>
    <row r="20">
      <c r="A20" s="4" t="inlineStr">
        <is>
          <t>Accretion of original issue discount</t>
        </is>
      </c>
      <c r="B20" s="4" t="inlineStr">
        <is>
          <t xml:space="preserve"> </t>
        </is>
      </c>
      <c r="C20" s="4" t="inlineStr">
        <is>
          <t xml:space="preserve"> </t>
        </is>
      </c>
      <c r="D20" s="6" t="n">
        <v>354</v>
      </c>
    </row>
    <row r="21">
      <c r="A21" s="4" t="inlineStr">
        <is>
          <t>Interest expense</t>
        </is>
      </c>
      <c r="B21" s="4" t="inlineStr">
        <is>
          <t xml:space="preserve"> </t>
        </is>
      </c>
      <c r="C21" s="4" t="inlineStr">
        <is>
          <t xml:space="preserve"> </t>
        </is>
      </c>
      <c r="D21" s="7" t="n">
        <v>52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ong Term Debt - Term Loan Maturity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50000</v>
      </c>
    </row>
    <row r="6">
      <c r="A6" s="4" t="inlineStr">
        <is>
          <t>2026</t>
        </is>
      </c>
      <c r="B6" s="6" t="n">
        <v>0</v>
      </c>
    </row>
    <row r="7">
      <c r="A7" s="4" t="inlineStr">
        <is>
          <t>2027</t>
        </is>
      </c>
      <c r="B7" s="6" t="n">
        <v>0</v>
      </c>
    </row>
    <row r="8">
      <c r="A8" s="4" t="inlineStr">
        <is>
          <t>Thereafter</t>
        </is>
      </c>
      <c r="B8" s="6" t="n">
        <v>0</v>
      </c>
    </row>
    <row r="9">
      <c r="A9" s="4" t="inlineStr">
        <is>
          <t>Long term debt, net</t>
        </is>
      </c>
      <c r="B9" s="7"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197</v>
      </c>
      <c r="C4" s="7" t="n">
        <v>-10285</v>
      </c>
      <c r="D4" s="7" t="n">
        <v>-4928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12666</v>
      </c>
      <c r="C6" s="6" t="n">
        <v>14757</v>
      </c>
      <c r="D6" s="6" t="n">
        <v>15357</v>
      </c>
    </row>
    <row r="7">
      <c r="A7" s="4" t="inlineStr">
        <is>
          <t>Depreciation</t>
        </is>
      </c>
      <c r="B7" s="6" t="n">
        <v>3345</v>
      </c>
      <c r="C7" s="6" t="n">
        <v>4363</v>
      </c>
      <c r="D7" s="6" t="n">
        <v>5782</v>
      </c>
    </row>
    <row r="8">
      <c r="A8" s="4" t="inlineStr">
        <is>
          <t>Bad debt expense</t>
        </is>
      </c>
      <c r="B8" s="6" t="n">
        <v>2820</v>
      </c>
      <c r="C8" s="6" t="n">
        <v>0</v>
      </c>
      <c r="D8" s="6" t="n">
        <v>0</v>
      </c>
    </row>
    <row r="9">
      <c r="A9" s="4" t="inlineStr">
        <is>
          <t>Non cash lease expenses</t>
        </is>
      </c>
      <c r="B9" s="6" t="n">
        <v>1259</v>
      </c>
      <c r="C9" s="6" t="n">
        <v>989</v>
      </c>
      <c r="D9" s="6" t="n">
        <v>983</v>
      </c>
    </row>
    <row r="10">
      <c r="A10" s="4" t="inlineStr">
        <is>
          <t>Amortization of intangible assets</t>
        </is>
      </c>
      <c r="B10" s="6" t="n">
        <v>701</v>
      </c>
      <c r="C10" s="6" t="n">
        <v>820</v>
      </c>
      <c r="D10" s="6" t="n">
        <v>1073</v>
      </c>
    </row>
    <row r="11">
      <c r="A11" s="4" t="inlineStr">
        <is>
          <t>Amortization of deferred financing costs and debt discount</t>
        </is>
      </c>
      <c r="B11" s="6" t="n">
        <v>467</v>
      </c>
      <c r="C11" s="6" t="n">
        <v>1055</v>
      </c>
      <c r="D11" s="6" t="n">
        <v>2276</v>
      </c>
    </row>
    <row r="12">
      <c r="A12" s="4" t="inlineStr">
        <is>
          <t>Accretion of asset retirement obligation</t>
        </is>
      </c>
      <c r="B12" s="6" t="n">
        <v>92</v>
      </c>
      <c r="C12" s="6" t="n">
        <v>81</v>
      </c>
      <c r="D12" s="6" t="n">
        <v>10</v>
      </c>
    </row>
    <row r="13">
      <c r="A13" s="4" t="inlineStr">
        <is>
          <t>(Gain) loss on fixed asset disposal</t>
        </is>
      </c>
      <c r="B13" s="6" t="n">
        <v>-17</v>
      </c>
      <c r="C13" s="6" t="n">
        <v>262</v>
      </c>
      <c r="D13" s="6" t="n">
        <v>1</v>
      </c>
    </row>
    <row r="14">
      <c r="A14" s="4" t="inlineStr">
        <is>
          <t>Impairment of intangible assets</t>
        </is>
      </c>
      <c r="B14" s="6" t="n">
        <v>0</v>
      </c>
      <c r="C14" s="6" t="n">
        <v>53</v>
      </c>
      <c r="D14" s="6" t="n">
        <v>1027</v>
      </c>
    </row>
    <row r="15">
      <c r="A15" s="4" t="inlineStr">
        <is>
          <t>Loss on extinguishment of debt</t>
        </is>
      </c>
      <c r="B15" s="6" t="n">
        <v>0</v>
      </c>
      <c r="C15" s="6" t="n">
        <v>0</v>
      </c>
      <c r="D15" s="6" t="n">
        <v>8201</v>
      </c>
    </row>
    <row r="16">
      <c r="A16" s="3" t="inlineStr">
        <is>
          <t>Increase (decrease) in cash resulting from changes in:</t>
        </is>
      </c>
      <c r="B16" s="4" t="inlineStr">
        <is>
          <t xml:space="preserve"> </t>
        </is>
      </c>
      <c r="C16" s="4" t="inlineStr">
        <is>
          <t xml:space="preserve"> </t>
        </is>
      </c>
      <c r="D16" s="4" t="inlineStr">
        <is>
          <t xml:space="preserve"> </t>
        </is>
      </c>
    </row>
    <row r="17">
      <c r="A17" s="4" t="inlineStr">
        <is>
          <t>Accounts receivable</t>
        </is>
      </c>
      <c r="B17" s="6" t="n">
        <v>-5550</v>
      </c>
      <c r="C17" s="6" t="n">
        <v>-4930</v>
      </c>
      <c r="D17" s="6" t="n">
        <v>-3096</v>
      </c>
    </row>
    <row r="18">
      <c r="A18" s="4" t="inlineStr">
        <is>
          <t>Inventory</t>
        </is>
      </c>
      <c r="B18" s="6" t="n">
        <v>-1794</v>
      </c>
      <c r="C18" s="6" t="n">
        <v>-1028</v>
      </c>
      <c r="D18" s="6" t="n">
        <v>-1257</v>
      </c>
    </row>
    <row r="19">
      <c r="A19" s="4" t="inlineStr">
        <is>
          <t>Prepaid expenses</t>
        </is>
      </c>
      <c r="B19" s="6" t="n">
        <v>-2500</v>
      </c>
      <c r="C19" s="6" t="n">
        <v>-542</v>
      </c>
      <c r="D19" s="6" t="n">
        <v>1064</v>
      </c>
    </row>
    <row r="20">
      <c r="A20" s="4" t="inlineStr">
        <is>
          <t>Other assets</t>
        </is>
      </c>
      <c r="B20" s="6" t="n">
        <v>-333</v>
      </c>
      <c r="C20" s="6" t="n">
        <v>675</v>
      </c>
      <c r="D20" s="6" t="n">
        <v>-119</v>
      </c>
    </row>
    <row r="21">
      <c r="A21" s="4" t="inlineStr">
        <is>
          <t>Accounts payable</t>
        </is>
      </c>
      <c r="B21" s="6" t="n">
        <v>1053</v>
      </c>
      <c r="C21" s="6" t="n">
        <v>-326</v>
      </c>
      <c r="D21" s="6" t="n">
        <v>177</v>
      </c>
    </row>
    <row r="22">
      <c r="A22" s="4" t="inlineStr">
        <is>
          <t>Accrued compensation</t>
        </is>
      </c>
      <c r="B22" s="6" t="n">
        <v>-1744</v>
      </c>
      <c r="C22" s="6" t="n">
        <v>5128</v>
      </c>
      <c r="D22" s="6" t="n">
        <v>-2459</v>
      </c>
    </row>
    <row r="23">
      <c r="A23" s="4" t="inlineStr">
        <is>
          <t>Accrued expenses</t>
        </is>
      </c>
      <c r="B23" s="6" t="n">
        <v>1762</v>
      </c>
      <c r="C23" s="6" t="n">
        <v>-21197</v>
      </c>
      <c r="D23" s="6" t="n">
        <v>1746</v>
      </c>
    </row>
    <row r="24">
      <c r="A24" s="4" t="inlineStr">
        <is>
          <t>Income taxes</t>
        </is>
      </c>
      <c r="B24" s="6" t="n">
        <v>39</v>
      </c>
      <c r="C24" s="6" t="n">
        <v>9302</v>
      </c>
      <c r="D24" s="6" t="n">
        <v>-10027</v>
      </c>
    </row>
    <row r="25">
      <c r="A25" s="4" t="inlineStr">
        <is>
          <t>Other liabilities</t>
        </is>
      </c>
      <c r="B25" s="6" t="n">
        <v>38</v>
      </c>
      <c r="C25" s="6" t="n">
        <v>-1159</v>
      </c>
      <c r="D25" s="6" t="n">
        <v>-1718</v>
      </c>
    </row>
    <row r="26">
      <c r="A26" s="4" t="inlineStr">
        <is>
          <t>Net cash flows used in operating activities</t>
        </is>
      </c>
      <c r="B26" s="6" t="n">
        <v>-17893</v>
      </c>
      <c r="C26" s="6" t="n">
        <v>-1982</v>
      </c>
      <c r="D26" s="6" t="n">
        <v>-3026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514</v>
      </c>
      <c r="C28" s="6" t="n">
        <v>-3218</v>
      </c>
      <c r="D28" s="6" t="n">
        <v>-4228</v>
      </c>
    </row>
    <row r="29">
      <c r="A29" s="4" t="inlineStr">
        <is>
          <t>Principal payments from note receivable</t>
        </is>
      </c>
      <c r="B29" s="6" t="n">
        <v>0</v>
      </c>
      <c r="C29" s="6" t="n">
        <v>75</v>
      </c>
      <c r="D29" s="6" t="n">
        <v>0</v>
      </c>
    </row>
    <row r="30">
      <c r="A30" s="4" t="inlineStr">
        <is>
          <t>Proceeds from property and equipment sale</t>
        </is>
      </c>
      <c r="B30" s="6" t="n">
        <v>24</v>
      </c>
      <c r="C30" s="6" t="n">
        <v>0</v>
      </c>
      <c r="D30" s="6" t="n">
        <v>0</v>
      </c>
    </row>
    <row r="31">
      <c r="A31" s="4" t="inlineStr">
        <is>
          <t>Net cash flows used in investing activities</t>
        </is>
      </c>
      <c r="B31" s="6" t="n">
        <v>-2660</v>
      </c>
      <c r="C31" s="6" t="n">
        <v>-3395</v>
      </c>
      <c r="D31" s="6" t="n">
        <v>-4555</v>
      </c>
    </row>
    <row r="32">
      <c r="A32" s="3" t="inlineStr">
        <is>
          <t>Cash flows from financing activities:</t>
        </is>
      </c>
      <c r="B32" s="4" t="inlineStr">
        <is>
          <t xml:space="preserve"> </t>
        </is>
      </c>
      <c r="C32" s="4" t="inlineStr">
        <is>
          <t xml:space="preserve"> </t>
        </is>
      </c>
      <c r="D32" s="4" t="inlineStr">
        <is>
          <t xml:space="preserve"> </t>
        </is>
      </c>
    </row>
    <row r="33">
      <c r="A33" s="4" t="inlineStr">
        <is>
          <t>Stock repurchased for tax withholdings on vesting of restricted stock</t>
        </is>
      </c>
      <c r="B33" s="6" t="n">
        <v>-1190</v>
      </c>
      <c r="C33" s="6" t="n">
        <v>-4751</v>
      </c>
      <c r="D33" s="6" t="n">
        <v>-2334</v>
      </c>
    </row>
    <row r="34">
      <c r="A34" s="4" t="inlineStr">
        <is>
          <t>Proceeds from exercise of stock options</t>
        </is>
      </c>
      <c r="B34" s="6" t="n">
        <v>651</v>
      </c>
      <c r="C34" s="6" t="n">
        <v>1437</v>
      </c>
      <c r="D34" s="6" t="n">
        <v>411</v>
      </c>
    </row>
    <row r="35">
      <c r="A35" s="4" t="inlineStr">
        <is>
          <t>Payments under finance lease obligations</t>
        </is>
      </c>
      <c r="B35" s="6" t="n">
        <v>-41</v>
      </c>
      <c r="C35" s="6" t="n">
        <v>-38</v>
      </c>
      <c r="D35" s="6" t="n">
        <v>0</v>
      </c>
    </row>
    <row r="36">
      <c r="A36" s="4" t="inlineStr">
        <is>
          <t>Proceeds from sale of Series B convertible preferred stock</t>
        </is>
      </c>
      <c r="B36" s="6" t="n">
        <v>0</v>
      </c>
      <c r="C36" s="6" t="n">
        <v>0</v>
      </c>
      <c r="D36" s="6" t="n">
        <v>100000</v>
      </c>
    </row>
    <row r="37">
      <c r="A37" s="4" t="inlineStr">
        <is>
          <t>Stock issuance costs</t>
        </is>
      </c>
      <c r="B37" s="6" t="n">
        <v>0</v>
      </c>
      <c r="C37" s="6" t="n">
        <v>0</v>
      </c>
      <c r="D37" s="6" t="n">
        <v>-7470</v>
      </c>
    </row>
    <row r="38">
      <c r="A38" s="4" t="inlineStr">
        <is>
          <t>Proceeds from term loans</t>
        </is>
      </c>
      <c r="B38" s="6" t="n">
        <v>0</v>
      </c>
      <c r="C38" s="6" t="n">
        <v>0</v>
      </c>
      <c r="D38" s="6" t="n">
        <v>59500</v>
      </c>
    </row>
    <row r="39">
      <c r="A39" s="4" t="inlineStr">
        <is>
          <t>Deferred financing costs</t>
        </is>
      </c>
      <c r="B39" s="6" t="n">
        <v>0</v>
      </c>
      <c r="C39" s="6" t="n">
        <v>0</v>
      </c>
      <c r="D39" s="6" t="n">
        <v>-3235</v>
      </c>
    </row>
    <row r="40">
      <c r="A40" s="4" t="inlineStr">
        <is>
          <t>Repayment of term loans</t>
        </is>
      </c>
      <c r="B40" s="6" t="n">
        <v>0</v>
      </c>
      <c r="C40" s="6" t="n">
        <v>0</v>
      </c>
      <c r="D40" s="6" t="n">
        <v>-83872</v>
      </c>
    </row>
    <row r="41">
      <c r="A41" s="4" t="inlineStr">
        <is>
          <t>Prepayment premium on early repayment of term loan</t>
        </is>
      </c>
      <c r="B41" s="6" t="n">
        <v>0</v>
      </c>
      <c r="C41" s="6" t="n">
        <v>0</v>
      </c>
      <c r="D41" s="6" t="n">
        <v>-1439</v>
      </c>
    </row>
    <row r="42">
      <c r="A42" s="4" t="inlineStr">
        <is>
          <t>Net cash flows (used in) provided by financing activities</t>
        </is>
      </c>
      <c r="B42" s="6" t="n">
        <v>-580</v>
      </c>
      <c r="C42" s="6" t="n">
        <v>-3352</v>
      </c>
      <c r="D42" s="6" t="n">
        <v>61561</v>
      </c>
    </row>
    <row r="43">
      <c r="A43" s="4" t="inlineStr">
        <is>
          <t>Net change in cash</t>
        </is>
      </c>
      <c r="B43" s="6" t="n">
        <v>-21133</v>
      </c>
      <c r="C43" s="6" t="n">
        <v>-8729</v>
      </c>
      <c r="D43" s="6" t="n">
        <v>26743</v>
      </c>
    </row>
    <row r="44">
      <c r="A44" s="4" t="inlineStr">
        <is>
          <t>Cash and cash equivalents, beginning of year</t>
        </is>
      </c>
      <c r="B44" s="6" t="n">
        <v>87083</v>
      </c>
      <c r="C44" s="6" t="n">
        <v>95812</v>
      </c>
      <c r="D44" s="6" t="n">
        <v>69069</v>
      </c>
    </row>
    <row r="45">
      <c r="A45" s="4" t="inlineStr">
        <is>
          <t>Cash and cash equivalents, end of year</t>
        </is>
      </c>
      <c r="B45" s="6" t="n">
        <v>65950</v>
      </c>
      <c r="C45" s="6" t="n">
        <v>87083</v>
      </c>
      <c r="D45" s="6" t="n">
        <v>95812</v>
      </c>
    </row>
    <row r="46">
      <c r="A46" s="4" t="inlineStr">
        <is>
          <t>Licenses</t>
        </is>
      </c>
      <c r="B46" s="4" t="inlineStr">
        <is>
          <t xml:space="preserve"> </t>
        </is>
      </c>
      <c r="C46" s="4" t="inlineStr">
        <is>
          <t xml:space="preserve"> </t>
        </is>
      </c>
      <c r="D46" s="4" t="inlineStr">
        <is>
          <t xml:space="preserve"> </t>
        </is>
      </c>
    </row>
    <row r="47">
      <c r="A47" s="3" t="inlineStr">
        <is>
          <t>Cash flows from investing activities:</t>
        </is>
      </c>
      <c r="B47" s="4" t="inlineStr">
        <is>
          <t xml:space="preserve"> </t>
        </is>
      </c>
      <c r="C47" s="4" t="inlineStr">
        <is>
          <t xml:space="preserve"> </t>
        </is>
      </c>
      <c r="D47" s="4" t="inlineStr">
        <is>
          <t xml:space="preserve"> </t>
        </is>
      </c>
    </row>
    <row r="48">
      <c r="A48" s="4" t="inlineStr">
        <is>
          <t>Payments to acquire intangible assets</t>
        </is>
      </c>
      <c r="B48" s="6" t="n">
        <v>-1000</v>
      </c>
      <c r="C48" s="6" t="n">
        <v>0</v>
      </c>
      <c r="D48" s="6" t="n">
        <v>0</v>
      </c>
    </row>
    <row r="49">
      <c r="A49" s="4" t="inlineStr">
        <is>
          <t>Patents and know-how</t>
        </is>
      </c>
      <c r="B49" s="4" t="inlineStr">
        <is>
          <t xml:space="preserve"> </t>
        </is>
      </c>
      <c r="C49" s="4" t="inlineStr">
        <is>
          <t xml:space="preserve"> </t>
        </is>
      </c>
      <c r="D49" s="4" t="inlineStr">
        <is>
          <t xml:space="preserve"> </t>
        </is>
      </c>
    </row>
    <row r="50">
      <c r="A50" s="3" t="inlineStr">
        <is>
          <t>Cash flows from investing activities:</t>
        </is>
      </c>
      <c r="B50" s="4" t="inlineStr">
        <is>
          <t xml:space="preserve"> </t>
        </is>
      </c>
      <c r="C50" s="4" t="inlineStr">
        <is>
          <t xml:space="preserve"> </t>
        </is>
      </c>
      <c r="D50" s="4" t="inlineStr">
        <is>
          <t xml:space="preserve"> </t>
        </is>
      </c>
    </row>
    <row r="51">
      <c r="A51" s="4" t="inlineStr">
        <is>
          <t>Payments to acquire intangible assets</t>
        </is>
      </c>
      <c r="B51" s="7" t="n">
        <v>-170</v>
      </c>
      <c r="C51" s="7" t="n">
        <v>-252</v>
      </c>
      <c r="D51" s="7" t="n">
        <v>-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 Term Debt - Term Loan Extinguishment of Debt (Details) - USD ($) $ in Thousands</t>
        </is>
      </c>
      <c r="C1" s="2" t="inlineStr">
        <is>
          <t>12 Months Ended</t>
        </is>
      </c>
    </row>
    <row r="2">
      <c r="B2" s="2" t="inlineStr">
        <is>
          <t>Jul. 02, 2020</t>
        </is>
      </c>
      <c r="C2" s="2" t="inlineStr">
        <is>
          <t>Dec. 31, 2022</t>
        </is>
      </c>
      <c r="D2" s="2" t="inlineStr">
        <is>
          <t>Dec. 31, 2021</t>
        </is>
      </c>
      <c r="E2" s="2" t="inlineStr">
        <is>
          <t>Dec. 31, 2020</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0</v>
      </c>
      <c r="E4" s="7" t="n">
        <v>8201</v>
      </c>
    </row>
    <row r="5">
      <c r="A5" s="4" t="inlineStr">
        <is>
          <t>BT Loan Agreement | BT Loan Agreement</t>
        </is>
      </c>
      <c r="B5" s="4" t="inlineStr">
        <is>
          <t xml:space="preserve"> </t>
        </is>
      </c>
      <c r="C5" s="4" t="inlineStr">
        <is>
          <t xml:space="preserve"> </t>
        </is>
      </c>
      <c r="D5" s="4" t="inlineStr">
        <is>
          <t xml:space="preserve"> </t>
        </is>
      </c>
      <c r="E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row>
    <row r="7">
      <c r="A7" s="4" t="inlineStr">
        <is>
          <t>Unamortized deferred financing costs</t>
        </is>
      </c>
      <c r="B7" s="7" t="n">
        <v>4528</v>
      </c>
      <c r="C7" s="4" t="inlineStr">
        <is>
          <t xml:space="preserve"> </t>
        </is>
      </c>
      <c r="D7" s="4" t="inlineStr">
        <is>
          <t xml:space="preserve"> </t>
        </is>
      </c>
      <c r="E7" s="4" t="inlineStr">
        <is>
          <t xml:space="preserve"> </t>
        </is>
      </c>
    </row>
    <row r="8">
      <c r="A8" s="4" t="inlineStr">
        <is>
          <t>Unamortized original issue discount</t>
        </is>
      </c>
      <c r="B8" s="6" t="n">
        <v>1538</v>
      </c>
      <c r="C8" s="4" t="inlineStr">
        <is>
          <t xml:space="preserve"> </t>
        </is>
      </c>
      <c r="D8" s="4" t="inlineStr">
        <is>
          <t xml:space="preserve"> </t>
        </is>
      </c>
      <c r="E8" s="4" t="inlineStr">
        <is>
          <t xml:space="preserve"> </t>
        </is>
      </c>
    </row>
    <row r="9">
      <c r="A9" s="4" t="inlineStr">
        <is>
          <t>Unamortized amendment fee</t>
        </is>
      </c>
      <c r="B9" s="6" t="n">
        <v>671</v>
      </c>
      <c r="C9" s="4" t="inlineStr">
        <is>
          <t xml:space="preserve"> </t>
        </is>
      </c>
      <c r="D9" s="4" t="inlineStr">
        <is>
          <t xml:space="preserve"> </t>
        </is>
      </c>
      <c r="E9" s="4" t="inlineStr">
        <is>
          <t xml:space="preserve"> </t>
        </is>
      </c>
    </row>
    <row r="10">
      <c r="A10" s="4" t="inlineStr">
        <is>
          <t>Prepayment premium</t>
        </is>
      </c>
      <c r="B10" s="6" t="n">
        <v>1439</v>
      </c>
      <c r="C10" s="4" t="inlineStr">
        <is>
          <t xml:space="preserve"> </t>
        </is>
      </c>
      <c r="D10" s="4" t="inlineStr">
        <is>
          <t xml:space="preserve"> </t>
        </is>
      </c>
      <c r="E10" s="4" t="inlineStr">
        <is>
          <t xml:space="preserve"> </t>
        </is>
      </c>
    </row>
    <row r="11">
      <c r="A11" s="4" t="inlineStr">
        <is>
          <t>Other fees</t>
        </is>
      </c>
      <c r="B11" s="6" t="n">
        <v>25</v>
      </c>
      <c r="C11" s="4" t="inlineStr">
        <is>
          <t xml:space="preserve"> </t>
        </is>
      </c>
      <c r="D11" s="4" t="inlineStr">
        <is>
          <t xml:space="preserve"> </t>
        </is>
      </c>
      <c r="E11" s="4" t="inlineStr">
        <is>
          <t xml:space="preserve"> </t>
        </is>
      </c>
    </row>
    <row r="12">
      <c r="A12" s="4" t="inlineStr">
        <is>
          <t>Loss on extinguishment of debt</t>
        </is>
      </c>
      <c r="B12" s="7" t="n">
        <v>820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Basic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0197</v>
      </c>
      <c r="C4" s="7" t="n">
        <v>-10285</v>
      </c>
      <c r="D4" s="7" t="n">
        <v>-49284</v>
      </c>
    </row>
    <row r="5">
      <c r="A5" s="3" t="inlineStr">
        <is>
          <t>Adjustments to reconcile to net loss available to common stockholders:</t>
        </is>
      </c>
      <c r="B5" s="4" t="inlineStr">
        <is>
          <t xml:space="preserve"> </t>
        </is>
      </c>
      <c r="C5" s="4" t="inlineStr">
        <is>
          <t xml:space="preserve"> </t>
        </is>
      </c>
      <c r="D5" s="4" t="inlineStr">
        <is>
          <t xml:space="preserve"> </t>
        </is>
      </c>
    </row>
    <row r="6">
      <c r="A6" s="4" t="inlineStr">
        <is>
          <t>Accumulated dividend on Series B Preferred Stock</t>
        </is>
      </c>
      <c r="B6" s="6" t="n">
        <v>6580</v>
      </c>
      <c r="C6" s="6" t="n">
        <v>5210</v>
      </c>
      <c r="D6" s="6" t="n">
        <v>2016</v>
      </c>
    </row>
    <row r="7">
      <c r="A7" s="4" t="inlineStr">
        <is>
          <t>Amortization of beneficial conversion feature</t>
        </is>
      </c>
      <c r="B7" s="6" t="n">
        <v>0</v>
      </c>
      <c r="C7" s="6" t="n">
        <v>0</v>
      </c>
      <c r="D7" s="6" t="n">
        <v>31110</v>
      </c>
    </row>
    <row r="8">
      <c r="A8" s="4" t="inlineStr">
        <is>
          <t>Accretion of increasing-rate dividend feature</t>
        </is>
      </c>
      <c r="B8" s="6" t="n">
        <v>0</v>
      </c>
      <c r="C8" s="6" t="n">
        <v>926</v>
      </c>
      <c r="D8" s="6" t="n">
        <v>918</v>
      </c>
    </row>
    <row r="9">
      <c r="A9" s="4" t="inlineStr">
        <is>
          <t>Total adjustments</t>
        </is>
      </c>
      <c r="B9" s="6" t="n">
        <v>6580</v>
      </c>
      <c r="C9" s="6" t="n">
        <v>6136</v>
      </c>
      <c r="D9" s="6" t="n">
        <v>34044</v>
      </c>
    </row>
    <row r="10">
      <c r="A10" s="4" t="inlineStr">
        <is>
          <t>Net loss available to common stockholders</t>
        </is>
      </c>
      <c r="B10" s="7" t="n">
        <v>-36777</v>
      </c>
      <c r="C10" s="7" t="n">
        <v>-16421</v>
      </c>
      <c r="D10" s="7" t="n">
        <v>-83328</v>
      </c>
    </row>
    <row r="11">
      <c r="A11" s="4" t="inlineStr">
        <is>
          <t>Weighted average common shares outstanding (in shares)</t>
        </is>
      </c>
      <c r="B11" s="6" t="n">
        <v>112909266</v>
      </c>
      <c r="C11" s="6" t="n">
        <v>110353406</v>
      </c>
      <c r="D11" s="6" t="n">
        <v>108257112</v>
      </c>
    </row>
    <row r="12">
      <c r="A12" s="4" t="inlineStr">
        <is>
          <t>Basic net loss per common share (in dollars per share)</t>
        </is>
      </c>
      <c r="B12" s="9" t="n">
        <v>-0.33</v>
      </c>
      <c r="C12" s="9" t="n">
        <v>-0.15</v>
      </c>
      <c r="D12" s="9" t="n">
        <v>-0.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vailable to common stockholders</t>
        </is>
      </c>
      <c r="B4" s="7" t="n">
        <v>-36777</v>
      </c>
      <c r="C4" s="7" t="n">
        <v>-16421</v>
      </c>
      <c r="D4" s="7" t="n">
        <v>-83328</v>
      </c>
    </row>
    <row r="5">
      <c r="A5" s="4" t="inlineStr">
        <is>
          <t>Dividends on Series B Preferred Stock</t>
        </is>
      </c>
      <c r="B5" s="6" t="n">
        <v>6580</v>
      </c>
      <c r="C5" s="6" t="n">
        <v>6136</v>
      </c>
      <c r="D5" s="6" t="n">
        <v>34044</v>
      </c>
    </row>
    <row r="6">
      <c r="A6" s="4" t="inlineStr">
        <is>
          <t>Less: antidilutive adjustments</t>
        </is>
      </c>
      <c r="B6" s="6" t="n">
        <v>-6580</v>
      </c>
      <c r="C6" s="6" t="n">
        <v>-6136</v>
      </c>
      <c r="D6" s="6" t="n">
        <v>-34044</v>
      </c>
    </row>
    <row r="7">
      <c r="A7" s="4" t="inlineStr">
        <is>
          <t>Numerator</t>
        </is>
      </c>
      <c r="B7" s="7" t="n">
        <v>-36777</v>
      </c>
      <c r="C7" s="7" t="n">
        <v>-16421</v>
      </c>
      <c r="D7" s="7" t="n">
        <v>-83328</v>
      </c>
    </row>
    <row r="8">
      <c r="A8" s="4" t="inlineStr">
        <is>
          <t>Weighted average common shares outstanding (in shares)</t>
        </is>
      </c>
      <c r="B8" s="6" t="n">
        <v>112909266</v>
      </c>
      <c r="C8" s="6" t="n">
        <v>110353406</v>
      </c>
      <c r="D8" s="6" t="n">
        <v>108257112</v>
      </c>
    </row>
    <row r="9">
      <c r="A9" s="4" t="inlineStr">
        <is>
          <t>Potential common shares (in shares)</t>
        </is>
      </c>
      <c r="B9" s="6" t="n">
        <v>28705593</v>
      </c>
      <c r="C9" s="6" t="n">
        <v>29801836</v>
      </c>
      <c r="D9" s="6" t="n">
        <v>15687044</v>
      </c>
    </row>
    <row r="10">
      <c r="A10" s="4" t="inlineStr">
        <is>
          <t>Less: antidilutive potential common shares (in shares)</t>
        </is>
      </c>
      <c r="B10" s="6" t="n">
        <v>-28705593</v>
      </c>
      <c r="C10" s="6" t="n">
        <v>-29801836</v>
      </c>
      <c r="D10" s="6" t="n">
        <v>-15687044</v>
      </c>
    </row>
    <row r="11">
      <c r="A11" s="4" t="inlineStr">
        <is>
          <t>Weighted average common shares outstanding adjusted for potential common shares (in shares)</t>
        </is>
      </c>
      <c r="B11" s="6" t="n">
        <v>112909266</v>
      </c>
      <c r="C11" s="6" t="n">
        <v>110353406</v>
      </c>
      <c r="D11" s="6" t="n">
        <v>108257112</v>
      </c>
    </row>
    <row r="12">
      <c r="A12" s="4" t="inlineStr">
        <is>
          <t>Diluted net loss per common share (in dollars per share)</t>
        </is>
      </c>
      <c r="B12" s="9" t="n">
        <v>-0.33</v>
      </c>
      <c r="C12" s="9" t="n">
        <v>-0.15</v>
      </c>
      <c r="D12" s="9" t="n">
        <v>-0.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28705593</v>
      </c>
      <c r="C4" s="6" t="n">
        <v>29801836</v>
      </c>
      <c r="D4" s="6" t="n">
        <v>15687044</v>
      </c>
    </row>
    <row r="5">
      <c r="A5" s="4" t="inlineStr">
        <is>
          <t>Series B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27850916</v>
      </c>
      <c r="C7" s="6" t="n">
        <v>26497570</v>
      </c>
      <c r="D7" s="6" t="n">
        <v>12987013</v>
      </c>
    </row>
    <row r="8">
      <c r="A8" s="4" t="inlineStr">
        <is>
          <t>Restricted stock unit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546883</v>
      </c>
      <c r="C10" s="6" t="n">
        <v>1393910</v>
      </c>
      <c r="D10" s="6" t="n">
        <v>616141</v>
      </c>
    </row>
    <row r="11">
      <c r="A11" s="4" t="inlineStr">
        <is>
          <t>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217971</v>
      </c>
      <c r="C13" s="6" t="n">
        <v>1121019</v>
      </c>
      <c r="D13" s="6" t="n">
        <v>1299770</v>
      </c>
    </row>
    <row r="14">
      <c r="A14" s="4" t="inlineStr">
        <is>
          <t>Outstanding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65720</v>
      </c>
      <c r="C16" s="6" t="n">
        <v>771409</v>
      </c>
      <c r="D16" s="6" t="n">
        <v>752499</v>
      </c>
    </row>
    <row r="17">
      <c r="A17" s="4" t="inlineStr">
        <is>
          <t>Performance stock unit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6" t="n">
        <v>5251</v>
      </c>
      <c r="C19" s="6" t="n">
        <v>17928</v>
      </c>
      <c r="D19" s="6" t="n">
        <v>31621</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6" t="n">
        <v>18852</v>
      </c>
      <c r="C22" s="6" t="n">
        <v>0</v>
      </c>
      <c r="D22"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22" customWidth="1" min="5" max="5"/>
    <col width="22" customWidth="1" min="6" max="6"/>
  </cols>
  <sheetData>
    <row r="1">
      <c r="A1" s="1" t="inlineStr">
        <is>
          <t>Equity - Convertible Preferred Stock Series B (Details) $ / shares in Units, $ in Thousands</t>
        </is>
      </c>
      <c r="C1" s="2" t="inlineStr">
        <is>
          <t>12 Months Ended</t>
        </is>
      </c>
    </row>
    <row r="2">
      <c r="B2" s="2" t="inlineStr">
        <is>
          <t>Jul. 02, 2020 director day $ / shares</t>
        </is>
      </c>
      <c r="C2" s="2" t="inlineStr">
        <is>
          <t>Dec. 31, 2022 USD ($) shares</t>
        </is>
      </c>
      <c r="D2" s="2" t="inlineStr">
        <is>
          <t>Dec. 31, 2021 USD ($)</t>
        </is>
      </c>
      <c r="E2" s="2" t="inlineStr">
        <is>
          <t>Dec. 31, 2020 USD ($)</t>
        </is>
      </c>
      <c r="F2" s="2" t="inlineStr">
        <is>
          <t>Jun. 30, 2021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B preferred stock, conversion price (in dollars per share) | $ / shares</t>
        </is>
      </c>
      <c r="B4" s="9" t="n">
        <v>5.25</v>
      </c>
      <c r="C4" s="4" t="inlineStr">
        <is>
          <t xml:space="preserve"> </t>
        </is>
      </c>
      <c r="D4" s="4" t="inlineStr">
        <is>
          <t xml:space="preserve"> </t>
        </is>
      </c>
      <c r="E4" s="4" t="inlineStr">
        <is>
          <t xml:space="preserve"> </t>
        </is>
      </c>
      <c r="F4" s="4" t="inlineStr">
        <is>
          <t xml:space="preserve"> </t>
        </is>
      </c>
    </row>
    <row r="5">
      <c r="A5" s="4" t="inlineStr">
        <is>
          <t>Amortization of beneficial conversion feature</t>
        </is>
      </c>
      <c r="B5" s="4" t="inlineStr">
        <is>
          <t xml:space="preserve"> </t>
        </is>
      </c>
      <c r="C5" s="7" t="n">
        <v>0</v>
      </c>
      <c r="D5" s="7" t="n">
        <v>0</v>
      </c>
      <c r="E5" s="7" t="n">
        <v>31110</v>
      </c>
      <c r="F5" s="4" t="inlineStr">
        <is>
          <t xml:space="preserve"> </t>
        </is>
      </c>
    </row>
    <row r="6">
      <c r="A6" s="4" t="inlineStr">
        <is>
          <t>Accretion of increasing-rate dividend feature</t>
        </is>
      </c>
      <c r="B6" s="4" t="inlineStr">
        <is>
          <t xml:space="preserve"> </t>
        </is>
      </c>
      <c r="C6" s="6" t="n">
        <v>0</v>
      </c>
      <c r="D6" s="6" t="n">
        <v>926</v>
      </c>
      <c r="E6" s="6" t="n">
        <v>918</v>
      </c>
      <c r="F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quidation preference (in dollars per share) | $ / shares</t>
        </is>
      </c>
      <c r="B9" s="6" t="n">
        <v>1000</v>
      </c>
      <c r="C9" s="4" t="inlineStr">
        <is>
          <t xml:space="preserve"> </t>
        </is>
      </c>
      <c r="D9" s="4" t="inlineStr">
        <is>
          <t xml:space="preserve"> </t>
        </is>
      </c>
      <c r="E9" s="4" t="inlineStr">
        <is>
          <t xml:space="preserve"> </t>
        </is>
      </c>
      <c r="F9" s="4" t="inlineStr">
        <is>
          <t xml:space="preserve"> </t>
        </is>
      </c>
    </row>
    <row r="10">
      <c r="A10" s="4" t="inlineStr">
        <is>
          <t>Series B preferred stock, conversion price (in dollars per share) | $ / shares</t>
        </is>
      </c>
      <c r="B10" s="12" t="n">
        <v>3.85</v>
      </c>
      <c r="C10" s="4" t="inlineStr">
        <is>
          <t xml:space="preserve"> </t>
        </is>
      </c>
      <c r="D10" s="4" t="inlineStr">
        <is>
          <t xml:space="preserve"> </t>
        </is>
      </c>
      <c r="E10" s="4" t="inlineStr">
        <is>
          <t xml:space="preserve"> </t>
        </is>
      </c>
      <c r="F10" s="4" t="inlineStr">
        <is>
          <t xml:space="preserve"> </t>
        </is>
      </c>
    </row>
    <row r="11">
      <c r="A11" s="4" t="inlineStr">
        <is>
          <t>Trading price (in dollars per share) | $ / shares</t>
        </is>
      </c>
      <c r="B11" s="9" t="n">
        <v>7.7</v>
      </c>
      <c r="C11" s="4" t="inlineStr">
        <is>
          <t xml:space="preserve"> </t>
        </is>
      </c>
      <c r="D11" s="4" t="inlineStr">
        <is>
          <t xml:space="preserve"> </t>
        </is>
      </c>
      <c r="E11" s="4" t="inlineStr">
        <is>
          <t xml:space="preserve"> </t>
        </is>
      </c>
      <c r="F11" s="4" t="inlineStr">
        <is>
          <t xml:space="preserve"> </t>
        </is>
      </c>
    </row>
    <row r="12">
      <c r="A12" s="4" t="inlineStr">
        <is>
          <t>Number of trading days within consecutive day trading period common stock must exceed trigger conversion price | day</t>
        </is>
      </c>
      <c r="B12" s="6" t="n">
        <v>20</v>
      </c>
      <c r="C12" s="4" t="inlineStr">
        <is>
          <t xml:space="preserve"> </t>
        </is>
      </c>
      <c r="D12" s="4" t="inlineStr">
        <is>
          <t xml:space="preserve"> </t>
        </is>
      </c>
      <c r="E12" s="4" t="inlineStr">
        <is>
          <t xml:space="preserve"> </t>
        </is>
      </c>
      <c r="F12" s="4" t="inlineStr">
        <is>
          <t xml:space="preserve"> </t>
        </is>
      </c>
    </row>
    <row r="13">
      <c r="A13" s="4" t="inlineStr">
        <is>
          <t>Series B preferred stock, threshold number of consecutive trading days | day</t>
        </is>
      </c>
      <c r="B13" s="6" t="n">
        <v>30</v>
      </c>
      <c r="C13" s="4" t="inlineStr">
        <is>
          <t xml:space="preserve"> </t>
        </is>
      </c>
      <c r="D13" s="4" t="inlineStr">
        <is>
          <t xml:space="preserve"> </t>
        </is>
      </c>
      <c r="E13" s="4" t="inlineStr">
        <is>
          <t xml:space="preserve"> </t>
        </is>
      </c>
      <c r="F13" s="4" t="inlineStr">
        <is>
          <t xml:space="preserve"> </t>
        </is>
      </c>
    </row>
    <row r="14">
      <c r="A14" s="4" t="inlineStr">
        <is>
          <t>Number of board seats elected by Series B preferred stockholders | director</t>
        </is>
      </c>
      <c r="B14" s="6" t="n">
        <v>2</v>
      </c>
      <c r="C14" s="4" t="inlineStr">
        <is>
          <t xml:space="preserve"> </t>
        </is>
      </c>
      <c r="D14" s="4" t="inlineStr">
        <is>
          <t xml:space="preserve"> </t>
        </is>
      </c>
      <c r="E14" s="4" t="inlineStr">
        <is>
          <t xml:space="preserve"> </t>
        </is>
      </c>
      <c r="F14" s="4" t="inlineStr">
        <is>
          <t xml:space="preserve"> </t>
        </is>
      </c>
    </row>
    <row r="15">
      <c r="A15" s="4" t="inlineStr">
        <is>
          <t>Series B preferred stock, maximum voting stock percentage on an as-converted basis (percent)</t>
        </is>
      </c>
      <c r="B15" s="11" t="n">
        <v>0.199</v>
      </c>
      <c r="C15" s="4" t="inlineStr">
        <is>
          <t xml:space="preserve"> </t>
        </is>
      </c>
      <c r="D15" s="4" t="inlineStr">
        <is>
          <t xml:space="preserve"> </t>
        </is>
      </c>
      <c r="E15" s="4" t="inlineStr">
        <is>
          <t xml:space="preserve"> </t>
        </is>
      </c>
      <c r="F15" s="4" t="inlineStr">
        <is>
          <t xml:space="preserve"> </t>
        </is>
      </c>
    </row>
    <row r="16">
      <c r="A16" s="4" t="inlineStr">
        <is>
          <t>Series B preferred convertible stock, dividends in arrears</t>
        </is>
      </c>
      <c r="B16" s="4" t="inlineStr">
        <is>
          <t xml:space="preserve"> </t>
        </is>
      </c>
      <c r="C16" s="7" t="n">
        <v>13800</v>
      </c>
      <c r="D16" s="4" t="inlineStr">
        <is>
          <t xml:space="preserve"> </t>
        </is>
      </c>
      <c r="E16" s="4" t="inlineStr">
        <is>
          <t xml:space="preserve"> </t>
        </is>
      </c>
      <c r="F16" s="4" t="inlineStr">
        <is>
          <t xml:space="preserve"> </t>
        </is>
      </c>
    </row>
    <row r="17">
      <c r="A17" s="4" t="inlineStr">
        <is>
          <t>Series B Preferred convertible stock, shares issuable upon conversion (in shares) | shares</t>
        </is>
      </c>
      <c r="B17" s="4" t="inlineStr">
        <is>
          <t xml:space="preserve"> </t>
        </is>
      </c>
      <c r="C17" s="6" t="n">
        <v>29559946</v>
      </c>
      <c r="D17" s="4" t="inlineStr">
        <is>
          <t xml:space="preserve"> </t>
        </is>
      </c>
      <c r="E17" s="4" t="inlineStr">
        <is>
          <t xml:space="preserve"> </t>
        </is>
      </c>
      <c r="F17" s="4" t="inlineStr">
        <is>
          <t xml:space="preserve"> </t>
        </is>
      </c>
    </row>
    <row r="18">
      <c r="A18" s="4" t="inlineStr">
        <is>
          <t>Series B Preferred Stock | Discounted Dividend Rate prior to Quarterly Dividend Payment ending on June 30,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ies B convertible stock, cumulative dividend (percent)</t>
        </is>
      </c>
      <c r="B20" s="10" t="n">
        <v>0.04</v>
      </c>
      <c r="C20" s="4" t="inlineStr">
        <is>
          <t xml:space="preserve"> </t>
        </is>
      </c>
      <c r="D20" s="4" t="inlineStr">
        <is>
          <t xml:space="preserve"> </t>
        </is>
      </c>
      <c r="E20" s="4" t="inlineStr">
        <is>
          <t xml:space="preserve"> </t>
        </is>
      </c>
      <c r="F20" s="4" t="inlineStr">
        <is>
          <t xml:space="preserve"> </t>
        </is>
      </c>
    </row>
    <row r="21">
      <c r="A21" s="4" t="inlineStr">
        <is>
          <t>Series B Preferred Stock | Perpetual Dividend Rate after Quarterly Dividend Payment ending on June 30,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ies B convertible stock, cumulative dividend (percent)</t>
        </is>
      </c>
      <c r="B23" s="10" t="n">
        <v>0.06</v>
      </c>
      <c r="C23" s="4" t="inlineStr">
        <is>
          <t xml:space="preserve"> </t>
        </is>
      </c>
      <c r="D23" s="4" t="inlineStr">
        <is>
          <t xml:space="preserve"> </t>
        </is>
      </c>
      <c r="E23" s="4" t="inlineStr">
        <is>
          <t xml:space="preserve"> </t>
        </is>
      </c>
      <c r="F23" s="4" t="inlineStr">
        <is>
          <t xml:space="preserve"> </t>
        </is>
      </c>
    </row>
    <row r="24">
      <c r="A24" s="4" t="inlineStr">
        <is>
          <t>Preferred Class B Convertible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ies B preferred stock, increasing-rate dividend feature</t>
        </is>
      </c>
      <c r="B26" s="4" t="inlineStr">
        <is>
          <t xml:space="preserve"> </t>
        </is>
      </c>
      <c r="C26" s="4" t="inlineStr">
        <is>
          <t xml:space="preserve"> </t>
        </is>
      </c>
      <c r="D26" s="4" t="inlineStr">
        <is>
          <t xml:space="preserve"> </t>
        </is>
      </c>
      <c r="E26" s="4" t="inlineStr">
        <is>
          <t xml:space="preserve"> </t>
        </is>
      </c>
      <c r="F26" s="7" t="n">
        <v>1800</v>
      </c>
    </row>
    <row r="27">
      <c r="A27" s="4" t="inlineStr">
        <is>
          <t>Accretion of increasing-rate dividend feature</t>
        </is>
      </c>
      <c r="B27" s="4" t="inlineStr">
        <is>
          <t xml:space="preserve"> </t>
        </is>
      </c>
      <c r="C27" s="4" t="inlineStr">
        <is>
          <t xml:space="preserve"> </t>
        </is>
      </c>
      <c r="D27" s="7" t="n">
        <v>900</v>
      </c>
      <c r="E27" s="7" t="n">
        <v>900</v>
      </c>
      <c r="F2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hanges in Series B Preferred Stock (Details) - USD ($) $ in Thousands</t>
        </is>
      </c>
      <c r="B1" s="2" t="inlineStr">
        <is>
          <t>12 Months Ended</t>
        </is>
      </c>
    </row>
    <row r="2">
      <c r="B2" s="2" t="inlineStr">
        <is>
          <t>Dec. 31, 2021</t>
        </is>
      </c>
      <c r="C2" s="2" t="inlineStr">
        <is>
          <t>Dec. 31, 2020</t>
        </is>
      </c>
    </row>
    <row r="3">
      <c r="A3" s="3" t="inlineStr">
        <is>
          <t>Increase (Decrease) in Temporary Equity [Roll Forward]</t>
        </is>
      </c>
      <c r="B3" s="4" t="inlineStr">
        <is>
          <t xml:space="preserve"> </t>
        </is>
      </c>
      <c r="C3" s="4" t="inlineStr">
        <is>
          <t xml:space="preserve"> </t>
        </is>
      </c>
    </row>
    <row r="4">
      <c r="A4" s="4" t="inlineStr">
        <is>
          <t>Series B Preferred Stock, outstanding, beginning (in shares)</t>
        </is>
      </c>
      <c r="B4" s="6" t="n">
        <v>100000</v>
      </c>
      <c r="C4" s="6" t="n">
        <v>0</v>
      </c>
    </row>
    <row r="5">
      <c r="A5" s="4" t="inlineStr">
        <is>
          <t>Series B Preferred Stock, outstanding, beginning</t>
        </is>
      </c>
      <c r="B5" s="7" t="n">
        <v>91568</v>
      </c>
      <c r="C5" s="7" t="n">
        <v>0</v>
      </c>
    </row>
    <row r="6">
      <c r="A6" s="4" t="inlineStr">
        <is>
          <t>Issuance of Series B Preferred Stock (in shares)</t>
        </is>
      </c>
      <c r="B6" s="4" t="inlineStr">
        <is>
          <t xml:space="preserve"> </t>
        </is>
      </c>
      <c r="C6" s="6" t="n">
        <v>100000</v>
      </c>
    </row>
    <row r="7">
      <c r="A7" s="4" t="inlineStr">
        <is>
          <t>Issuance of Series B Preferred Stock</t>
        </is>
      </c>
      <c r="B7" s="4" t="inlineStr">
        <is>
          <t xml:space="preserve"> </t>
        </is>
      </c>
      <c r="C7" s="7" t="n">
        <v>59540</v>
      </c>
    </row>
    <row r="8">
      <c r="A8" s="4" t="inlineStr">
        <is>
          <t>Deemed dividends</t>
        </is>
      </c>
      <c r="B8" s="7" t="n">
        <v>926</v>
      </c>
      <c r="C8" s="7" t="n">
        <v>32028</v>
      </c>
    </row>
    <row r="9">
      <c r="A9" s="4" t="inlineStr">
        <is>
          <t>Series B Preferred Stock, outstanding, ending (in shares)</t>
        </is>
      </c>
      <c r="B9" s="6" t="n">
        <v>100000</v>
      </c>
      <c r="C9" s="6" t="n">
        <v>100000</v>
      </c>
    </row>
    <row r="10">
      <c r="A10" s="4" t="inlineStr">
        <is>
          <t>Series B Preferred Stock, outstanding, ending</t>
        </is>
      </c>
      <c r="B10" s="7" t="n">
        <v>92494</v>
      </c>
      <c r="C10" s="7" t="n">
        <v>915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Equity - Stock Incentive Plans &amp; Stock Options Narrative (Details)</t>
        </is>
      </c>
      <c r="B1" s="2" t="inlineStr">
        <is>
          <t>12 Months Ended</t>
        </is>
      </c>
    </row>
    <row r="2">
      <c r="B2" s="2" t="inlineStr">
        <is>
          <t>Dec. 31, 2022 USD ($) plan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6" t="n">
        <v>2</v>
      </c>
      <c r="C4" s="4" t="inlineStr">
        <is>
          <t xml:space="preserve"> </t>
        </is>
      </c>
      <c r="D4" s="4" t="inlineStr">
        <is>
          <t xml:space="preserve"> </t>
        </is>
      </c>
    </row>
    <row r="5">
      <c r="A5" s="4" t="inlineStr">
        <is>
          <t>Intrinsic value of options exercised</t>
        </is>
      </c>
      <c r="B5" s="7" t="n">
        <v>600000</v>
      </c>
      <c r="C5" s="7" t="n">
        <v>3300000</v>
      </c>
      <c r="D5" s="7" t="n">
        <v>1900000</v>
      </c>
    </row>
    <row r="6">
      <c r="A6" s="4" t="inlineStr">
        <is>
          <t>Proceeds from exercise of stock options</t>
        </is>
      </c>
      <c r="B6" s="6" t="n">
        <v>651000</v>
      </c>
      <c r="C6" s="6" t="n">
        <v>1437000</v>
      </c>
      <c r="D6" s="6" t="n">
        <v>411000</v>
      </c>
    </row>
    <row r="7">
      <c r="A7" s="4" t="inlineStr">
        <is>
          <t>Tax benefit from exercise of stock options</t>
        </is>
      </c>
      <c r="B7" s="6" t="n">
        <v>200000</v>
      </c>
      <c r="C7" s="7" t="n">
        <v>2000000</v>
      </c>
      <c r="D7" s="7" t="n">
        <v>1600000</v>
      </c>
    </row>
    <row r="8">
      <c r="A8" s="4" t="inlineStr">
        <is>
          <t>Total unrecognized compensation expense</t>
        </is>
      </c>
      <c r="B8" s="6" t="n">
        <v>0</v>
      </c>
      <c r="C8" s="4" t="inlineStr">
        <is>
          <t xml:space="preserve"> </t>
        </is>
      </c>
      <c r="D8" s="4" t="inlineStr">
        <is>
          <t xml:space="preserve"> </t>
        </is>
      </c>
    </row>
    <row r="9">
      <c r="A9" s="4" t="inlineStr">
        <is>
          <t>Shares repurchased (in shares) | shares</t>
        </is>
      </c>
      <c r="B9" s="4" t="inlineStr">
        <is>
          <t xml:space="preserve"> </t>
        </is>
      </c>
      <c r="C9" s="6" t="n">
        <v>41810</v>
      </c>
      <c r="D9" s="6" t="n">
        <v>148972</v>
      </c>
    </row>
    <row r="10">
      <c r="A10" s="4" t="inlineStr">
        <is>
          <t>Fair value of non-cash consideration received for option exercise</t>
        </is>
      </c>
      <c r="B10" s="7" t="n">
        <v>0</v>
      </c>
      <c r="C10" s="7" t="n">
        <v>380000</v>
      </c>
      <c r="D10" s="7" t="n">
        <v>922000</v>
      </c>
    </row>
    <row r="11">
      <c r="A11" s="4" t="inlineStr">
        <is>
          <t>2016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 for grant under the plan (in shares) | shares</t>
        </is>
      </c>
      <c r="B13" s="6" t="n">
        <v>84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 Stock Option Activity (Detail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of period (in shares) | shares</t>
        </is>
      </c>
      <c r="B4" s="6" t="n">
        <v>1444845</v>
      </c>
    </row>
    <row r="5">
      <c r="A5" s="4" t="inlineStr">
        <is>
          <t>Granted (in shares) | shares</t>
        </is>
      </c>
      <c r="B5" s="6" t="n">
        <v>0</v>
      </c>
    </row>
    <row r="6">
      <c r="A6" s="4" t="inlineStr">
        <is>
          <t>Exercised (in shares) | shares</t>
        </is>
      </c>
      <c r="B6" s="6" t="n">
        <v>-312001</v>
      </c>
    </row>
    <row r="7">
      <c r="A7" s="4" t="inlineStr">
        <is>
          <t>Unvested options forfeited (in shares) | shares</t>
        </is>
      </c>
      <c r="B7" s="6" t="n">
        <v>0</v>
      </c>
    </row>
    <row r="8">
      <c r="A8" s="4" t="inlineStr">
        <is>
          <t>Vested options expired (in shares) | shares</t>
        </is>
      </c>
      <c r="B8" s="6" t="n">
        <v>-198950</v>
      </c>
    </row>
    <row r="9">
      <c r="A9" s="4" t="inlineStr">
        <is>
          <t>Outstanding, end of period (in shares) | shares</t>
        </is>
      </c>
      <c r="B9" s="6" t="n">
        <v>933894</v>
      </c>
    </row>
    <row r="10">
      <c r="A10" s="4" t="inlineStr">
        <is>
          <t>Exercisable options, vested and expected to vest (in shares) | shares</t>
        </is>
      </c>
      <c r="B10" s="6" t="n">
        <v>933894</v>
      </c>
    </row>
    <row r="11">
      <c r="A11" s="3" t="inlineStr">
        <is>
          <t>Weighted- Average Exercise Price</t>
        </is>
      </c>
      <c r="B11" s="4" t="inlineStr">
        <is>
          <t xml:space="preserve"> </t>
        </is>
      </c>
    </row>
    <row r="12">
      <c r="A12" s="4" t="inlineStr">
        <is>
          <t>Outstanding, beginning of period (in dollars per share) | $ / shares</t>
        </is>
      </c>
      <c r="B12" s="9" t="n">
        <v>5.18</v>
      </c>
    </row>
    <row r="13">
      <c r="A13" s="4" t="inlineStr">
        <is>
          <t>Granted (in dollars per share) | $ / shares</t>
        </is>
      </c>
      <c r="B13" s="6" t="n">
        <v>0</v>
      </c>
    </row>
    <row r="14">
      <c r="A14" s="4" t="inlineStr">
        <is>
          <t>Exercised (in dollars per share) | $ / shares</t>
        </is>
      </c>
      <c r="B14" s="12" t="n">
        <v>2.09</v>
      </c>
    </row>
    <row r="15">
      <c r="A15" s="4" t="inlineStr">
        <is>
          <t>Unvested options forfeited (in dollars per share) | $ / shares</t>
        </is>
      </c>
      <c r="B15" s="6" t="n">
        <v>0</v>
      </c>
    </row>
    <row r="16">
      <c r="A16" s="4" t="inlineStr">
        <is>
          <t>Vested options expired (in dollars per share) | $ / shares</t>
        </is>
      </c>
      <c r="B16" s="12" t="n">
        <v>4.02</v>
      </c>
    </row>
    <row r="17">
      <c r="A17" s="4" t="inlineStr">
        <is>
          <t>Outstanding, weighted average exercise price, end of period (in dollars per share) | $ / shares</t>
        </is>
      </c>
      <c r="B17" s="12" t="n">
        <v>6.46</v>
      </c>
    </row>
    <row r="18">
      <c r="A18" s="4" t="inlineStr">
        <is>
          <t>Exercisable (in dollars per share) | $ / shares</t>
        </is>
      </c>
      <c r="B18" s="9" t="n">
        <v>6.46</v>
      </c>
    </row>
    <row r="19">
      <c r="A19" s="3" t="inlineStr">
        <is>
          <t>Weighted- Average Remaining Contractual Term (in years)</t>
        </is>
      </c>
      <c r="B19" s="4" t="inlineStr">
        <is>
          <t xml:space="preserve"> </t>
        </is>
      </c>
    </row>
    <row r="20">
      <c r="A20" s="4" t="inlineStr">
        <is>
          <t>Outstanding (in years)</t>
        </is>
      </c>
      <c r="B20" s="4" t="inlineStr">
        <is>
          <t>10 months 13 days</t>
        </is>
      </c>
    </row>
    <row r="21">
      <c r="A21" s="3" t="inlineStr">
        <is>
          <t>Aggregate Intrinsic Value</t>
        </is>
      </c>
      <c r="B21" s="4" t="inlineStr">
        <is>
          <t xml:space="preserve"> </t>
        </is>
      </c>
    </row>
    <row r="22">
      <c r="A22" s="4" t="inlineStr">
        <is>
          <t>Outstanding | $</t>
        </is>
      </c>
      <c r="B22" s="7" t="n">
        <v>0</v>
      </c>
    </row>
    <row r="23">
      <c r="A23" s="4" t="inlineStr">
        <is>
          <t>Exercisable | $</t>
        </is>
      </c>
      <c r="B23"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s>
  <sheetData>
    <row r="1">
      <c r="A1" s="1" t="inlineStr">
        <is>
          <t>Equity - Restricted Stock Awards Narrative (Details) - USD ($) $ in Thousands</t>
        </is>
      </c>
      <c r="D1" s="2" t="inlineStr">
        <is>
          <t>5 Months Ended</t>
        </is>
      </c>
      <c r="E1" s="2" t="inlineStr">
        <is>
          <t>12 Months Ended</t>
        </is>
      </c>
    </row>
    <row r="2">
      <c r="B2" s="2" t="inlineStr">
        <is>
          <t>Aug. 05, 2020</t>
        </is>
      </c>
      <c r="C2" s="2" t="inlineStr">
        <is>
          <t>Aug. 04, 2020</t>
        </is>
      </c>
      <c r="D2" s="2" t="inlineStr">
        <is>
          <t>Dec. 31, 2020</t>
        </is>
      </c>
      <c r="E2" s="2" t="inlineStr">
        <is>
          <t>Dec. 31, 2022</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based compensation</t>
        </is>
      </c>
      <c r="B4" s="4" t="inlineStr">
        <is>
          <t xml:space="preserve"> </t>
        </is>
      </c>
      <c r="C4" s="4" t="inlineStr">
        <is>
          <t xml:space="preserve"> </t>
        </is>
      </c>
      <c r="D4" s="4" t="inlineStr">
        <is>
          <t xml:space="preserve"> </t>
        </is>
      </c>
      <c r="E4" s="7" t="n">
        <v>12666</v>
      </c>
      <c r="F4" s="7" t="n">
        <v>14757</v>
      </c>
      <c r="G4" s="7" t="n">
        <v>15357</v>
      </c>
      <c r="H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stock-based compensation related to unvested restricted stock awards</t>
        </is>
      </c>
      <c r="B7" s="4" t="inlineStr">
        <is>
          <t xml:space="preserve"> </t>
        </is>
      </c>
      <c r="C7" s="4" t="inlineStr">
        <is>
          <t xml:space="preserve"> </t>
        </is>
      </c>
      <c r="D7" s="4" t="inlineStr">
        <is>
          <t xml:space="preserve"> </t>
        </is>
      </c>
      <c r="E7" s="7" t="n">
        <v>19800</v>
      </c>
      <c r="F7" s="4" t="inlineStr">
        <is>
          <t xml:space="preserve"> </t>
        </is>
      </c>
      <c r="G7" s="4" t="inlineStr">
        <is>
          <t xml:space="preserve"> </t>
        </is>
      </c>
      <c r="H7" s="4" t="inlineStr">
        <is>
          <t xml:space="preserve"> </t>
        </is>
      </c>
    </row>
    <row r="8">
      <c r="A8" s="4" t="inlineStr">
        <is>
          <t>Expenses expected to be recognized over a weighted-average period</t>
        </is>
      </c>
      <c r="B8" s="4" t="inlineStr">
        <is>
          <t xml:space="preserve"> </t>
        </is>
      </c>
      <c r="C8" s="4" t="inlineStr">
        <is>
          <t xml:space="preserve"> </t>
        </is>
      </c>
      <c r="D8" s="4" t="inlineStr">
        <is>
          <t xml:space="preserve"> </t>
        </is>
      </c>
      <c r="E8" s="4" t="inlineStr">
        <is>
          <t>1 year 8 months 19 days</t>
        </is>
      </c>
      <c r="F8" s="4" t="inlineStr">
        <is>
          <t xml:space="preserve"> </t>
        </is>
      </c>
      <c r="G8" s="4" t="inlineStr">
        <is>
          <t xml:space="preserve"> </t>
        </is>
      </c>
      <c r="H8" s="4" t="inlineStr">
        <is>
          <t xml:space="preserve"> </t>
        </is>
      </c>
    </row>
    <row r="9">
      <c r="A9" s="4" t="inlineStr">
        <is>
          <t>Fair value of restricted stock awards vested</t>
        </is>
      </c>
      <c r="B9" s="4" t="inlineStr">
        <is>
          <t xml:space="preserve"> </t>
        </is>
      </c>
      <c r="C9" s="4" t="inlineStr">
        <is>
          <t xml:space="preserve"> </t>
        </is>
      </c>
      <c r="D9" s="4" t="inlineStr">
        <is>
          <t xml:space="preserve"> </t>
        </is>
      </c>
      <c r="E9" s="7" t="n">
        <v>10900</v>
      </c>
      <c r="F9" s="7" t="n">
        <v>20100</v>
      </c>
      <c r="G9" s="6" t="n">
        <v>10100</v>
      </c>
      <c r="H9" s="4" t="inlineStr">
        <is>
          <t xml:space="preserve"> </t>
        </is>
      </c>
    </row>
    <row r="10">
      <c r="A10" s="4" t="inlineStr">
        <is>
          <t>Restricted stock unit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hare unit awards grante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600</v>
      </c>
    </row>
    <row r="13">
      <c r="A13" s="4" t="inlineStr">
        <is>
          <t>Total share-based compensation</t>
        </is>
      </c>
      <c r="B13" s="4" t="inlineStr">
        <is>
          <t xml:space="preserve"> </t>
        </is>
      </c>
      <c r="C13" s="7" t="n">
        <v>1300</v>
      </c>
      <c r="D13" s="4" t="inlineStr">
        <is>
          <t xml:space="preserve"> </t>
        </is>
      </c>
      <c r="E13" s="4" t="inlineStr">
        <is>
          <t xml:space="preserve"> </t>
        </is>
      </c>
      <c r="F13" s="4" t="inlineStr">
        <is>
          <t xml:space="preserve"> </t>
        </is>
      </c>
      <c r="G13" s="7" t="n">
        <v>900</v>
      </c>
      <c r="H13" s="4" t="inlineStr">
        <is>
          <t xml:space="preserve"> </t>
        </is>
      </c>
    </row>
    <row r="14">
      <c r="A14" s="4" t="inlineStr">
        <is>
          <t>Recorded liability reclassified as additional paid-in capital</t>
        </is>
      </c>
      <c r="B14" s="7" t="n">
        <v>1300</v>
      </c>
      <c r="C14" s="4" t="inlineStr">
        <is>
          <t xml:space="preserve"> </t>
        </is>
      </c>
      <c r="D14" s="7" t="n">
        <v>300</v>
      </c>
      <c r="E14" s="4" t="inlineStr">
        <is>
          <t xml:space="preserve"> </t>
        </is>
      </c>
      <c r="F14" s="4" t="inlineStr">
        <is>
          <t xml:space="preserve"> </t>
        </is>
      </c>
      <c r="G14" s="4" t="inlineStr">
        <is>
          <t xml:space="preserve"> </t>
        </is>
      </c>
      <c r="H14" s="4" t="inlineStr">
        <is>
          <t xml:space="preserve"> </t>
        </is>
      </c>
    </row>
    <row r="15">
      <c r="A15" s="4" t="inlineStr">
        <is>
          <t>Minimum | Restricted Stock An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Maximum | Restricted Stock An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sheetData>
  <mergeCells count="2">
    <mergeCell ref="A1:A2"/>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2" customWidth="1" min="2" max="2"/>
  </cols>
  <sheetData>
    <row r="1">
      <c r="A1" s="1" t="inlineStr">
        <is>
          <t>Equity - Summary of Restricted Stock Awards (Detail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of period (in shares) | shares</t>
        </is>
      </c>
      <c r="B5" s="6" t="n">
        <v>877197</v>
      </c>
    </row>
    <row r="6">
      <c r="A6" s="4" t="inlineStr">
        <is>
          <t>Granted (in shares) | shares</t>
        </is>
      </c>
      <c r="B6" s="6" t="n">
        <v>0</v>
      </c>
    </row>
    <row r="7">
      <c r="A7" s="4" t="inlineStr">
        <is>
          <t>Vested (in shares) | shares</t>
        </is>
      </c>
      <c r="B7" s="6" t="n">
        <v>-749104</v>
      </c>
    </row>
    <row r="8">
      <c r="A8" s="4" t="inlineStr">
        <is>
          <t>Forfeited (in shares) | shares</t>
        </is>
      </c>
      <c r="B8" s="6" t="n">
        <v>-5338</v>
      </c>
    </row>
    <row r="9">
      <c r="A9" s="4" t="inlineStr">
        <is>
          <t>Unvested, end of period (in shares) | shares</t>
        </is>
      </c>
      <c r="B9" s="6" t="n">
        <v>122755</v>
      </c>
    </row>
    <row r="10">
      <c r="A10" s="3" t="inlineStr">
        <is>
          <t>Weighted-Average Grant Date Fair Value</t>
        </is>
      </c>
      <c r="B10" s="4" t="inlineStr">
        <is>
          <t xml:space="preserve"> </t>
        </is>
      </c>
    </row>
    <row r="11">
      <c r="A11" s="4" t="inlineStr">
        <is>
          <t>Unvested, beginning of period (in dollars per share) | $ / shares</t>
        </is>
      </c>
      <c r="B11" s="9" t="n">
        <v>4.26</v>
      </c>
    </row>
    <row r="12">
      <c r="A12" s="4" t="inlineStr">
        <is>
          <t>Granted (in dollars per share) | $ / shares</t>
        </is>
      </c>
      <c r="B12" s="6" t="n">
        <v>0</v>
      </c>
    </row>
    <row r="13">
      <c r="A13" s="4" t="inlineStr">
        <is>
          <t>Vested (in dollars per share) | $ / shares</t>
        </is>
      </c>
      <c r="B13" s="12" t="n">
        <v>3.95</v>
      </c>
    </row>
    <row r="14">
      <c r="A14" s="4" t="inlineStr">
        <is>
          <t>Forfeited (in dollars per share) | $ / shares</t>
        </is>
      </c>
      <c r="B14" s="12" t="n">
        <v>5.11</v>
      </c>
    </row>
    <row r="15">
      <c r="A15" s="4" t="inlineStr">
        <is>
          <t>Unvested, end of period (in dollars per share) | $ / shares</t>
        </is>
      </c>
      <c r="B15" s="9" t="n">
        <v>6.13</v>
      </c>
    </row>
    <row r="16">
      <c r="A16" s="4" t="inlineStr">
        <is>
          <t>Restricted stock unit awards</t>
        </is>
      </c>
      <c r="B16" s="4" t="inlineStr">
        <is>
          <t xml:space="preserve"> </t>
        </is>
      </c>
    </row>
    <row r="17">
      <c r="A17" s="3" t="inlineStr">
        <is>
          <t>Number of Shares</t>
        </is>
      </c>
      <c r="B17" s="4" t="inlineStr">
        <is>
          <t xml:space="preserve"> </t>
        </is>
      </c>
    </row>
    <row r="18">
      <c r="A18" s="4" t="inlineStr">
        <is>
          <t>Unvested, beginning of period (in shares) | shares</t>
        </is>
      </c>
      <c r="B18" s="6" t="n">
        <v>4228919</v>
      </c>
    </row>
    <row r="19">
      <c r="A19" s="4" t="inlineStr">
        <is>
          <t>Granted (in shares) | shares</t>
        </is>
      </c>
      <c r="B19" s="6" t="n">
        <v>4232390</v>
      </c>
    </row>
    <row r="20">
      <c r="A20" s="4" t="inlineStr">
        <is>
          <t>Vested (in shares) | shares</t>
        </is>
      </c>
      <c r="B20" s="6" t="n">
        <v>-1724530</v>
      </c>
    </row>
    <row r="21">
      <c r="A21" s="4" t="inlineStr">
        <is>
          <t>Forfeited (in shares) | shares</t>
        </is>
      </c>
      <c r="B21" s="6" t="n">
        <v>-1961808</v>
      </c>
    </row>
    <row r="22">
      <c r="A22" s="4" t="inlineStr">
        <is>
          <t>Unvested, end of period (in shares) | shares</t>
        </is>
      </c>
      <c r="B22" s="6" t="n">
        <v>4774971</v>
      </c>
    </row>
    <row r="23">
      <c r="A23" s="3" t="inlineStr">
        <is>
          <t>Weighted-Average Grant Date Fair Value</t>
        </is>
      </c>
      <c r="B23" s="4" t="inlineStr">
        <is>
          <t xml:space="preserve"> </t>
        </is>
      </c>
    </row>
    <row r="24">
      <c r="A24" s="4" t="inlineStr">
        <is>
          <t>Unvested, beginning of period (in dollars per share) | $ / shares</t>
        </is>
      </c>
      <c r="B24" s="9" t="n">
        <v>8.640000000000001</v>
      </c>
    </row>
    <row r="25">
      <c r="A25" s="4" t="inlineStr">
        <is>
          <t>Granted (in dollars per share) | $ / shares</t>
        </is>
      </c>
      <c r="B25" s="12" t="n">
        <v>4.8</v>
      </c>
    </row>
    <row r="26">
      <c r="A26" s="4" t="inlineStr">
        <is>
          <t>Vested (in dollars per share) | $ / shares</t>
        </is>
      </c>
      <c r="B26" s="12" t="n">
        <v>8.33</v>
      </c>
    </row>
    <row r="27">
      <c r="A27" s="4" t="inlineStr">
        <is>
          <t>Forfeited (in dollars per share) | $ / shares</t>
        </is>
      </c>
      <c r="B27" s="12" t="n">
        <v>6.37</v>
      </c>
    </row>
    <row r="28">
      <c r="A28" s="4" t="inlineStr">
        <is>
          <t>Unvested, end of period (in dollars per share) | $ / shares</t>
        </is>
      </c>
      <c r="B28" s="9" t="n">
        <v>6.28</v>
      </c>
    </row>
    <row r="29">
      <c r="A29" s="4" t="inlineStr">
        <is>
          <t>Performance stock unit awards</t>
        </is>
      </c>
      <c r="B29" s="4" t="inlineStr">
        <is>
          <t xml:space="preserve"> </t>
        </is>
      </c>
    </row>
    <row r="30">
      <c r="A30" s="3" t="inlineStr">
        <is>
          <t>Number of Shares</t>
        </is>
      </c>
      <c r="B30" s="4" t="inlineStr">
        <is>
          <t xml:space="preserve"> </t>
        </is>
      </c>
    </row>
    <row r="31">
      <c r="A31" s="4" t="inlineStr">
        <is>
          <t>Unvested, beginning of period (in shares) | shares</t>
        </is>
      </c>
      <c r="B31" s="6" t="n">
        <v>0</v>
      </c>
    </row>
    <row r="32">
      <c r="A32" s="4" t="inlineStr">
        <is>
          <t>Granted (in shares) | shares</t>
        </is>
      </c>
      <c r="B32" s="6" t="n">
        <v>441965</v>
      </c>
    </row>
    <row r="33">
      <c r="A33" s="4" t="inlineStr">
        <is>
          <t>Vested (in shares) | shares</t>
        </is>
      </c>
      <c r="B33" s="6" t="n">
        <v>0</v>
      </c>
    </row>
    <row r="34">
      <c r="A34" s="4" t="inlineStr">
        <is>
          <t>Forfeited (in shares) | shares</t>
        </is>
      </c>
      <c r="B34" s="6" t="n">
        <v>-200893</v>
      </c>
    </row>
    <row r="35">
      <c r="A35" s="4" t="inlineStr">
        <is>
          <t>Unvested, end of period (in shares) | shares</t>
        </is>
      </c>
      <c r="B35" s="6" t="n">
        <v>241072</v>
      </c>
    </row>
    <row r="36">
      <c r="A36" s="3" t="inlineStr">
        <is>
          <t>Weighted-Average Grant Date Fair Value</t>
        </is>
      </c>
      <c r="B36" s="4" t="inlineStr">
        <is>
          <t xml:space="preserve"> </t>
        </is>
      </c>
    </row>
    <row r="37">
      <c r="A37" s="4" t="inlineStr">
        <is>
          <t>Unvested, beginning of period (in dollars per share) | $ / shares</t>
        </is>
      </c>
      <c r="B37" s="7" t="n">
        <v>0</v>
      </c>
    </row>
    <row r="38">
      <c r="A38" s="4" t="inlineStr">
        <is>
          <t>Granted (in dollars per share) | $ / shares</t>
        </is>
      </c>
      <c r="B38" s="12" t="n">
        <v>4.62</v>
      </c>
    </row>
    <row r="39">
      <c r="A39" s="4" t="inlineStr">
        <is>
          <t>Vested (in dollars per share) | $ / shares</t>
        </is>
      </c>
      <c r="B39" s="6" t="n">
        <v>0</v>
      </c>
    </row>
    <row r="40">
      <c r="A40" s="4" t="inlineStr">
        <is>
          <t>Forfeited (in dollars per share) | $ / shares</t>
        </is>
      </c>
      <c r="B40" s="12" t="n">
        <v>4.62</v>
      </c>
    </row>
    <row r="41">
      <c r="A41" s="4" t="inlineStr">
        <is>
          <t>Unvested, end of period (in dollars per share) | $ / shares</t>
        </is>
      </c>
      <c r="B41" s="9" t="n">
        <v>4.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 MIMEDX ,” or the “ Company ”) is a is a pioneer and leader in placental biologics focused on addressing the needs of patients with acute and chronic non-healing wounds. The Company is also advancing a promising late-stage biologics pipeline targeted at decreasing pain and improving function for patients with knee osteoarthritis (“ KOA ”). To accomplish these goals, the Company operates as two defined, internal business units: Wound &amp; Surgical and Regenerative Medicine. All of our products sold in the United States are regulated by the United States Food and Drug Administration (“ FDA ”). The Wound &amp; Surgical business focuses on the Advanced Wound Care and Surgical Recovery markets through sales of the Company’s existing product portfolio and product development to serve these end markets. This business unit is responsible for substantially all sales of the Company’s Advanced Wound Care products, as well as the sale of the Company’s micronized and certain particulate products (collectively, the “ Section 351 products ”) internationally. The Regenerative Medicine business focuses on progressing the Company’s placental biologics platform towards registration as a FDA-approved biological drug. Micronized dehydrated human amnion chorion membrane ( “mDHACM” ) is an injectable placental biologic product candidate in its late-stage pipeline targeted at achieving FDA approval for an indication to help decrease pain and improve function in patients suffering from KOA. Prior to May 31, 2021, this business unit was responsible for domestic sales of the Company’s Section 351 products. Regenerative Medicine does not currently generate revenue. Additional information regarding the principal operations and results of these business units can be found in Note 13, Segment Information . The Company’s business is focused primarily on the United States of America but the Company is pursuing opportunities for international expansion, with specific focus on the sale of its placental tissue products in Jap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gnized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share-based compensation</t>
        </is>
      </c>
      <c r="B4" s="7" t="n">
        <v>12666</v>
      </c>
      <c r="C4" s="7" t="n">
        <v>14757</v>
      </c>
      <c r="D4" s="7" t="n">
        <v>15357</v>
      </c>
    </row>
    <row r="5">
      <c r="A5" s="4" t="inlineStr">
        <is>
          <t>Income tax benefit, before consideration of valuation allowance</t>
        </is>
      </c>
      <c r="B5" s="6" t="n">
        <v>-3132</v>
      </c>
      <c r="C5" s="6" t="n">
        <v>-3649</v>
      </c>
      <c r="D5" s="6" t="n">
        <v>-3792</v>
      </c>
    </row>
    <row r="6">
      <c r="A6" s="4" t="inlineStr">
        <is>
          <t>Total share-based compensation, net of tax benefit</t>
        </is>
      </c>
      <c r="B6" s="6" t="n">
        <v>9533</v>
      </c>
      <c r="C6" s="6" t="n">
        <v>11108</v>
      </c>
      <c r="D6" s="6" t="n">
        <v>11565</v>
      </c>
    </row>
    <row r="7">
      <c r="A7" s="4" t="inlineStr">
        <is>
          <t>Cost of sales</t>
        </is>
      </c>
      <c r="B7" s="4" t="inlineStr">
        <is>
          <t xml:space="preserve"> </t>
        </is>
      </c>
      <c r="C7" s="4" t="inlineStr">
        <is>
          <t xml:space="preserve"> </t>
        </is>
      </c>
      <c r="D7" s="4" t="inlineStr">
        <is>
          <t xml:space="preserve"> </t>
        </is>
      </c>
    </row>
    <row r="8">
      <c r="A8" s="3" t="inlineStr">
        <is>
          <t>Share-based Payment Arrangement, Noncash Expense [Abstract]</t>
        </is>
      </c>
      <c r="B8" s="4" t="inlineStr">
        <is>
          <t xml:space="preserve"> </t>
        </is>
      </c>
      <c r="C8" s="4" t="inlineStr">
        <is>
          <t xml:space="preserve"> </t>
        </is>
      </c>
      <c r="D8" s="4" t="inlineStr">
        <is>
          <t xml:space="preserve"> </t>
        </is>
      </c>
    </row>
    <row r="9">
      <c r="A9" s="4" t="inlineStr">
        <is>
          <t>Total share-based compensation</t>
        </is>
      </c>
      <c r="B9" s="6" t="n">
        <v>1213</v>
      </c>
      <c r="C9" s="6" t="n">
        <v>813</v>
      </c>
      <c r="D9" s="6" t="n">
        <v>520</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Payment Arrangement, Noncash Expense [Abstract]</t>
        </is>
      </c>
      <c r="B11" s="4" t="inlineStr">
        <is>
          <t xml:space="preserve"> </t>
        </is>
      </c>
      <c r="C11" s="4" t="inlineStr">
        <is>
          <t xml:space="preserve"> </t>
        </is>
      </c>
      <c r="D11" s="4" t="inlineStr">
        <is>
          <t xml:space="preserve"> </t>
        </is>
      </c>
    </row>
    <row r="12">
      <c r="A12" s="4" t="inlineStr">
        <is>
          <t>Total share-based compensation</t>
        </is>
      </c>
      <c r="B12" s="6" t="n">
        <v>9578</v>
      </c>
      <c r="C12" s="6" t="n">
        <v>13108</v>
      </c>
      <c r="D12" s="6" t="n">
        <v>14549</v>
      </c>
    </row>
    <row r="13">
      <c r="A13" s="4" t="inlineStr">
        <is>
          <t>Research and development expense</t>
        </is>
      </c>
      <c r="B13" s="4" t="inlineStr">
        <is>
          <t xml:space="preserve"> </t>
        </is>
      </c>
      <c r="C13" s="4" t="inlineStr">
        <is>
          <t xml:space="preserve"> </t>
        </is>
      </c>
      <c r="D13" s="4" t="inlineStr">
        <is>
          <t xml:space="preserve"> </t>
        </is>
      </c>
    </row>
    <row r="14">
      <c r="A14" s="3" t="inlineStr">
        <is>
          <t>Share-based Payment Arrangement, Noncash Expense [Abstract]</t>
        </is>
      </c>
      <c r="B14" s="4" t="inlineStr">
        <is>
          <t xml:space="preserve"> </t>
        </is>
      </c>
      <c r="C14" s="4" t="inlineStr">
        <is>
          <t xml:space="preserve"> </t>
        </is>
      </c>
      <c r="D14" s="4" t="inlineStr">
        <is>
          <t xml:space="preserve"> </t>
        </is>
      </c>
    </row>
    <row r="15">
      <c r="A15" s="4" t="inlineStr">
        <is>
          <t>Total share-based compensation</t>
        </is>
      </c>
      <c r="B15" s="7" t="n">
        <v>1875</v>
      </c>
      <c r="C15" s="7" t="n">
        <v>836</v>
      </c>
      <c r="D15" s="7" t="n">
        <v>2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Equity - Performance Stock Units (Details) - Performance stock unit awards</t>
        </is>
      </c>
      <c r="B1" s="2" t="inlineStr">
        <is>
          <t>12 Months Ended</t>
        </is>
      </c>
    </row>
    <row r="2">
      <c r="B2" s="2" t="inlineStr">
        <is>
          <t>Dec. 31, 2022 day shares</t>
        </is>
      </c>
    </row>
    <row r="3">
      <c r="A3" s="3" t="inlineStr">
        <is>
          <t>Share-based Compensation Arrangement by Share-based Payment Award [Line Items]</t>
        </is>
      </c>
      <c r="B3" s="4" t="inlineStr">
        <is>
          <t xml:space="preserve"> </t>
        </is>
      </c>
    </row>
    <row r="4">
      <c r="A4" s="4" t="inlineStr">
        <is>
          <t>Granted (in shares) | shares</t>
        </is>
      </c>
      <c r="B4" s="6" t="n">
        <v>441965</v>
      </c>
    </row>
    <row r="5">
      <c r="A5" s="4" t="inlineStr">
        <is>
          <t>Executive Officer</t>
        </is>
      </c>
      <c r="B5" s="4" t="inlineStr">
        <is>
          <t xml:space="preserve"> </t>
        </is>
      </c>
    </row>
    <row r="6">
      <c r="A6" s="3" t="inlineStr">
        <is>
          <t>Share-based Compensation Arrangement by Share-based Payment Award [Line Items]</t>
        </is>
      </c>
      <c r="B6" s="4" t="inlineStr">
        <is>
          <t xml:space="preserve"> </t>
        </is>
      </c>
    </row>
    <row r="7">
      <c r="A7" s="4" t="inlineStr">
        <is>
          <t>Vesting percentage</t>
        </is>
      </c>
      <c r="B7" s="10" t="n">
        <v>1</v>
      </c>
    </row>
    <row r="8">
      <c r="A8" s="4" t="inlineStr">
        <is>
          <t>Trading days | day</t>
        </is>
      </c>
      <c r="B8" s="6" t="n">
        <v>30</v>
      </c>
    </row>
    <row r="9">
      <c r="A9" s="4" t="inlineStr">
        <is>
          <t>Executive Officer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centage</t>
        </is>
      </c>
      <c r="B11" s="10" t="n">
        <v>0.5</v>
      </c>
    </row>
    <row r="12">
      <c r="A12" s="4" t="inlineStr">
        <is>
          <t>Executive Officer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10" t="n">
        <v>1.5</v>
      </c>
    </row>
    <row r="15">
      <c r="A15" s="4" t="inlineStr">
        <is>
          <t>Executive Officer | Tranche One</t>
        </is>
      </c>
      <c r="B15" s="4" t="inlineStr">
        <is>
          <t xml:space="preserve"> </t>
        </is>
      </c>
    </row>
    <row r="16">
      <c r="A16" s="3" t="inlineStr">
        <is>
          <t>Share-based Compensation Arrangement by Share-based Payment Award [Line Items]</t>
        </is>
      </c>
      <c r="B16" s="4" t="inlineStr">
        <is>
          <t xml:space="preserve"> </t>
        </is>
      </c>
    </row>
    <row r="17">
      <c r="A17" s="4" t="inlineStr">
        <is>
          <t>Percentage of awards that can vest during performance period</t>
        </is>
      </c>
      <c r="B17" s="10" t="n">
        <v>0.25</v>
      </c>
    </row>
    <row r="18">
      <c r="A18" s="4" t="inlineStr">
        <is>
          <t>Performance period (in years)</t>
        </is>
      </c>
      <c r="B18" s="4" t="inlineStr">
        <is>
          <t>1 year</t>
        </is>
      </c>
    </row>
    <row r="19">
      <c r="A19" s="4" t="inlineStr">
        <is>
          <t>Executive Officer | Tranche Two</t>
        </is>
      </c>
      <c r="B19" s="4" t="inlineStr">
        <is>
          <t xml:space="preserve"> </t>
        </is>
      </c>
    </row>
    <row r="20">
      <c r="A20" s="3" t="inlineStr">
        <is>
          <t>Share-based Compensation Arrangement by Share-based Payment Award [Line Items]</t>
        </is>
      </c>
      <c r="B20" s="4" t="inlineStr">
        <is>
          <t xml:space="preserve"> </t>
        </is>
      </c>
    </row>
    <row r="21">
      <c r="A21" s="4" t="inlineStr">
        <is>
          <t>Percentage of awards that can vest during performance period</t>
        </is>
      </c>
      <c r="B21" s="10" t="n">
        <v>0.25</v>
      </c>
    </row>
    <row r="22">
      <c r="A22" s="4" t="inlineStr">
        <is>
          <t>Performance period (in years)</t>
        </is>
      </c>
      <c r="B22" s="4" t="inlineStr">
        <is>
          <t>2 years</t>
        </is>
      </c>
    </row>
    <row r="23">
      <c r="A23" s="4" t="inlineStr">
        <is>
          <t>Executive Officer | Tranche Three</t>
        </is>
      </c>
      <c r="B23" s="4" t="inlineStr">
        <is>
          <t xml:space="preserve"> </t>
        </is>
      </c>
    </row>
    <row r="24">
      <c r="A24" s="3" t="inlineStr">
        <is>
          <t>Share-based Compensation Arrangement by Share-based Payment Award [Line Items]</t>
        </is>
      </c>
      <c r="B24" s="4" t="inlineStr">
        <is>
          <t xml:space="preserve"> </t>
        </is>
      </c>
    </row>
    <row r="25">
      <c r="A25" s="4" t="inlineStr">
        <is>
          <t>Percentage of awards that can vest during performance period</t>
        </is>
      </c>
      <c r="B25" s="10" t="n">
        <v>0.5</v>
      </c>
    </row>
    <row r="26">
      <c r="A26" s="4" t="inlineStr">
        <is>
          <t>Performance period (in years)</t>
        </is>
      </c>
      <c r="B26"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Equity - Fair Value Assumptions (Details) - Performance stock unit award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Grant date fair value (in dollars per share)</t>
        </is>
      </c>
      <c r="B4" s="9" t="n">
        <v>4.62</v>
      </c>
    </row>
    <row r="5">
      <c r="A5" s="4" t="inlineStr">
        <is>
          <t>Executive Officer</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1" t="n">
        <v>0.0268</v>
      </c>
    </row>
    <row r="8">
      <c r="A8" s="4" t="inlineStr">
        <is>
          <t>Expected term (years)</t>
        </is>
      </c>
      <c r="B8" s="4" t="inlineStr">
        <is>
          <t>2 years 8 months 26 days</t>
        </is>
      </c>
    </row>
    <row r="9">
      <c r="A9" s="4" t="inlineStr">
        <is>
          <t>Expected volatility (annualized)</t>
        </is>
      </c>
      <c r="B9" s="11" t="n">
        <v>0.637</v>
      </c>
    </row>
    <row r="10">
      <c r="A10" s="4" t="inlineStr">
        <is>
          <t>Dividend yield</t>
        </is>
      </c>
      <c r="B10" s="10" t="n">
        <v>0</v>
      </c>
    </row>
    <row r="11">
      <c r="A11" s="4" t="inlineStr">
        <is>
          <t>Closing stock price on grant date (in dollars per share)</t>
        </is>
      </c>
      <c r="B11" s="9" t="n">
        <v>4.62</v>
      </c>
    </row>
    <row r="12">
      <c r="A12" s="4" t="inlineStr">
        <is>
          <t>Grant date fair value (in dollars per share)</t>
        </is>
      </c>
      <c r="B12" s="9" t="n">
        <v>2.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Employee Stock Purchase Plan (Details) - USD ($) $ in Thousands</t>
        </is>
      </c>
      <c r="C1" s="2" t="inlineStr">
        <is>
          <t>12 Months Ended</t>
        </is>
      </c>
    </row>
    <row r="2">
      <c r="B2" s="2" t="inlineStr">
        <is>
          <t>Jun. 07,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4" t="inlineStr">
        <is>
          <t xml:space="preserve"> </t>
        </is>
      </c>
      <c r="C4" s="7" t="n">
        <v>12666</v>
      </c>
      <c r="D4" s="7" t="n">
        <v>14757</v>
      </c>
      <c r="E4" s="7" t="n">
        <v>15357</v>
      </c>
    </row>
    <row r="5">
      <c r="A5" s="4" t="inlineStr">
        <is>
          <t>Accrued compensation</t>
        </is>
      </c>
      <c r="B5" s="4" t="inlineStr">
        <is>
          <t xml:space="preserve"> </t>
        </is>
      </c>
      <c r="C5" s="6" t="n">
        <v>21852</v>
      </c>
      <c r="D5" s="7" t="n">
        <v>23595</v>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of common stock</t>
        </is>
      </c>
      <c r="B8" s="10" t="n">
        <v>0.85</v>
      </c>
      <c r="C8" s="4" t="inlineStr">
        <is>
          <t xml:space="preserve"> </t>
        </is>
      </c>
      <c r="D8" s="4" t="inlineStr">
        <is>
          <t xml:space="preserve"> </t>
        </is>
      </c>
      <c r="E8" s="4" t="inlineStr">
        <is>
          <t xml:space="preserve"> </t>
        </is>
      </c>
    </row>
    <row r="9">
      <c r="A9" s="4" t="inlineStr">
        <is>
          <t>Purchase period</t>
        </is>
      </c>
      <c r="B9" s="4" t="inlineStr">
        <is>
          <t>6 months</t>
        </is>
      </c>
      <c r="C9" s="4" t="inlineStr">
        <is>
          <t xml:space="preserve"> </t>
        </is>
      </c>
      <c r="D9" s="4" t="inlineStr">
        <is>
          <t xml:space="preserve"> </t>
        </is>
      </c>
      <c r="E9" s="4" t="inlineStr">
        <is>
          <t xml:space="preserve"> </t>
        </is>
      </c>
    </row>
    <row r="10">
      <c r="A10" s="4" t="inlineStr">
        <is>
          <t>Shares authorized for grant under the plan (in shares)</t>
        </is>
      </c>
      <c r="B10" s="6" t="n">
        <v>3000000</v>
      </c>
      <c r="C10" s="4" t="inlineStr">
        <is>
          <t xml:space="preserve"> </t>
        </is>
      </c>
      <c r="D10" s="4" t="inlineStr">
        <is>
          <t xml:space="preserve"> </t>
        </is>
      </c>
      <c r="E10" s="4" t="inlineStr">
        <is>
          <t xml:space="preserve"> </t>
        </is>
      </c>
    </row>
    <row r="11">
      <c r="A11" s="4" t="inlineStr">
        <is>
          <t>Total share-based compensation</t>
        </is>
      </c>
      <c r="B11" s="4" t="inlineStr">
        <is>
          <t xml:space="preserve"> </t>
        </is>
      </c>
      <c r="C11" s="6" t="n">
        <v>200</v>
      </c>
      <c r="D11" s="4" t="inlineStr">
        <is>
          <t xml:space="preserve"> </t>
        </is>
      </c>
      <c r="E11" s="4" t="inlineStr">
        <is>
          <t xml:space="preserve"> </t>
        </is>
      </c>
    </row>
    <row r="12">
      <c r="A12" s="4" t="inlineStr">
        <is>
          <t>Accrued compensation</t>
        </is>
      </c>
      <c r="B12" s="4" t="inlineStr">
        <is>
          <t xml:space="preserve"> </t>
        </is>
      </c>
      <c r="C12" s="7" t="n">
        <v>600</v>
      </c>
      <c r="D12" s="4" t="inlineStr">
        <is>
          <t xml:space="preserve"> </t>
        </is>
      </c>
      <c r="E12" s="4" t="inlineStr">
        <is>
          <t xml:space="preserve"> </t>
        </is>
      </c>
    </row>
    <row r="13">
      <c r="A13" s="4" t="inlineStr">
        <is>
          <t>Shares issued during period (in shares)</t>
        </is>
      </c>
      <c r="B13" s="4" t="inlineStr">
        <is>
          <t xml:space="preserve"> </t>
        </is>
      </c>
      <c r="C13" s="6" t="n">
        <v>0</v>
      </c>
      <c r="D13" s="4" t="inlineStr">
        <is>
          <t xml:space="preserve"> </t>
        </is>
      </c>
      <c r="E13" s="4" t="inlineStr">
        <is>
          <t xml:space="preserve"> </t>
        </is>
      </c>
    </row>
    <row r="14">
      <c r="A14" s="4" t="inlineStr">
        <is>
          <t>Unrecognized stock-based compensation related to unvested restricted stock awards</t>
        </is>
      </c>
      <c r="B14" s="4" t="inlineStr">
        <is>
          <t xml:space="preserve"> </t>
        </is>
      </c>
      <c r="C14" s="7" t="n">
        <v>100</v>
      </c>
      <c r="D14" s="4" t="inlineStr">
        <is>
          <t xml:space="preserve"> </t>
        </is>
      </c>
      <c r="E14" s="4" t="inlineStr">
        <is>
          <t xml:space="preserve"> </t>
        </is>
      </c>
    </row>
    <row r="15">
      <c r="A15" s="4" t="inlineStr">
        <is>
          <t>Expenses expected to be recognized over a weighted-average period</t>
        </is>
      </c>
      <c r="B15" s="4" t="inlineStr">
        <is>
          <t xml:space="preserve"> </t>
        </is>
      </c>
      <c r="C15" s="4" t="inlineStr">
        <is>
          <t>29 day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tock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Aggregate purchase price</t>
        </is>
      </c>
      <c r="B4" s="7" t="n">
        <v>1190</v>
      </c>
      <c r="C4" s="7" t="n">
        <v>4751</v>
      </c>
      <c r="D4" s="7" t="n">
        <v>2334</v>
      </c>
    </row>
    <row r="5">
      <c r="A5" s="4" t="inlineStr">
        <is>
          <t>Treasury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Shares repurchased for tax withholding on vesting of restricted stock units (in shares)</t>
        </is>
      </c>
      <c r="B7" s="6" t="n">
        <v>249442</v>
      </c>
      <c r="C7" s="6" t="n">
        <v>469239</v>
      </c>
      <c r="D7" s="6" t="n">
        <v>435492</v>
      </c>
    </row>
    <row r="8">
      <c r="A8" s="4" t="inlineStr">
        <is>
          <t>Aggregate purchase price</t>
        </is>
      </c>
      <c r="B8" s="7" t="n">
        <v>1190</v>
      </c>
      <c r="C8" s="7" t="n">
        <v>4751</v>
      </c>
      <c r="D8" s="7" t="n">
        <v>23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Revenue - Summary of Revenue by Product Type (Details) $ in Thousands</t>
        </is>
      </c>
      <c r="B1" s="2" t="inlineStr">
        <is>
          <t>12 Months Ended</t>
        </is>
      </c>
    </row>
    <row r="2">
      <c r="B2" s="2" t="inlineStr">
        <is>
          <t>Dec. 31, 2022 USD ($) produc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products | product</t>
        </is>
      </c>
      <c r="B4" s="6" t="n">
        <v>2</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Net sales</t>
        </is>
      </c>
      <c r="B6" s="7" t="n">
        <v>267841</v>
      </c>
      <c r="C6" s="7" t="n">
        <v>258615</v>
      </c>
      <c r="D6" s="7" t="n">
        <v>248234</v>
      </c>
    </row>
    <row r="7">
      <c r="A7" s="4" t="inlineStr">
        <is>
          <t>Advanced Wound Care</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6" t="n">
        <v>265203</v>
      </c>
      <c r="C9" s="6" t="n">
        <v>240017</v>
      </c>
      <c r="D9" s="6" t="n">
        <v>208639</v>
      </c>
    </row>
    <row r="10">
      <c r="A10" s="4" t="inlineStr">
        <is>
          <t>Tissue/Oth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Net sales</t>
        </is>
      </c>
      <c r="B12" s="6" t="n">
        <v>241992</v>
      </c>
      <c r="C12" s="6" t="n">
        <v>216418</v>
      </c>
      <c r="D12" s="6" t="n">
        <v>192566</v>
      </c>
    </row>
    <row r="13">
      <c r="A13" s="4" t="inlineStr">
        <is>
          <t>Cord</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6" t="n">
        <v>23211</v>
      </c>
      <c r="C15" s="6" t="n">
        <v>23599</v>
      </c>
      <c r="D15" s="6" t="n">
        <v>16073</v>
      </c>
    </row>
    <row r="16">
      <c r="A16" s="4" t="inlineStr">
        <is>
          <t>Section 351</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Net sales</t>
        </is>
      </c>
      <c r="B18" s="6" t="n">
        <v>2379</v>
      </c>
      <c r="C18" s="6" t="n">
        <v>17610</v>
      </c>
      <c r="D18" s="6" t="n">
        <v>31828</v>
      </c>
    </row>
    <row r="19">
      <c r="A19" s="4" t="inlineStr">
        <is>
          <t>Other</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Net sales</t>
        </is>
      </c>
      <c r="B21" s="7" t="n">
        <v>259</v>
      </c>
      <c r="C21" s="7" t="n">
        <v>988</v>
      </c>
      <c r="D21" s="7" t="n">
        <v>77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5" customWidth="1" min="2" max="2"/>
    <col width="22" customWidth="1" min="3" max="3"/>
    <col width="22" customWidth="1" min="4" max="4"/>
  </cols>
  <sheetData>
    <row r="1">
      <c r="A1" s="1" t="inlineStr">
        <is>
          <t>Revenue - Summary of Revenue by Site Of Service (Details) $ in Thousands</t>
        </is>
      </c>
      <c r="B1" s="2" t="inlineStr">
        <is>
          <t>12 Months Ended</t>
        </is>
      </c>
    </row>
    <row r="2">
      <c r="B2" s="2" t="inlineStr">
        <is>
          <t>Dec. 31, 2022 USD ($) service_site</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sites of service | service_site</t>
        </is>
      </c>
      <c r="B4" s="6" t="n">
        <v>3</v>
      </c>
      <c r="C4" s="4" t="inlineStr">
        <is>
          <t xml:space="preserve"> </t>
        </is>
      </c>
      <c r="D4" s="4" t="inlineStr">
        <is>
          <t xml:space="preserve"> </t>
        </is>
      </c>
    </row>
    <row r="5">
      <c r="A5" s="3" t="inlineStr">
        <is>
          <t>Revenue, Major Customer [Line Items]</t>
        </is>
      </c>
      <c r="B5" s="4" t="inlineStr">
        <is>
          <t xml:space="preserve"> </t>
        </is>
      </c>
      <c r="C5" s="4" t="inlineStr">
        <is>
          <t xml:space="preserve"> </t>
        </is>
      </c>
      <c r="D5" s="4" t="inlineStr">
        <is>
          <t xml:space="preserve"> </t>
        </is>
      </c>
    </row>
    <row r="6">
      <c r="A6" s="4" t="inlineStr">
        <is>
          <t>Net sales</t>
        </is>
      </c>
      <c r="B6" s="7" t="n">
        <v>267841</v>
      </c>
      <c r="C6" s="7" t="n">
        <v>258615</v>
      </c>
      <c r="D6" s="7" t="n">
        <v>248234</v>
      </c>
    </row>
    <row r="7">
      <c r="A7" s="4" t="inlineStr">
        <is>
          <t>Hospita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6" t="n">
        <v>163206</v>
      </c>
      <c r="C9" s="6" t="n">
        <v>154580</v>
      </c>
      <c r="D9" s="6" t="n">
        <v>144285</v>
      </c>
    </row>
    <row r="10">
      <c r="A10" s="4" t="inlineStr">
        <is>
          <t>Private Office</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Net sales</t>
        </is>
      </c>
      <c r="B12" s="6" t="n">
        <v>77158</v>
      </c>
      <c r="C12" s="6" t="n">
        <v>75816</v>
      </c>
      <c r="D12" s="6" t="n">
        <v>75638</v>
      </c>
    </row>
    <row r="13">
      <c r="A13" s="4" t="inlineStr">
        <is>
          <t>Other</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7" t="n">
        <v>27477</v>
      </c>
      <c r="C15" s="7" t="n">
        <v>28219</v>
      </c>
      <c r="D15" s="7" t="n">
        <v>283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Customer Type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267841</v>
      </c>
      <c r="C4" s="7" t="n">
        <v>258615</v>
      </c>
      <c r="D4" s="7" t="n">
        <v>248234</v>
      </c>
    </row>
    <row r="5">
      <c r="A5" s="4" t="inlineStr">
        <is>
          <t>Direct Customer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6" t="n">
        <v>261508</v>
      </c>
      <c r="C7" s="6" t="n">
        <v>250009</v>
      </c>
      <c r="D7" s="6" t="n">
        <v>240690</v>
      </c>
    </row>
    <row r="8">
      <c r="A8" s="4" t="inlineStr">
        <is>
          <t>Distributor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7" t="n">
        <v>6333</v>
      </c>
      <c r="C10" s="7" t="n">
        <v>8606</v>
      </c>
      <c r="D10" s="7" t="n">
        <v>75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s>
  <sheetData>
    <row r="1">
      <c r="A1" s="1" t="inlineStr">
        <is>
          <t>Segment Information - Narrative (Details) - segment</t>
        </is>
      </c>
      <c r="C1" s="2" t="inlineStr">
        <is>
          <t>6 Months Ended</t>
        </is>
      </c>
      <c r="D1" s="2" t="inlineStr">
        <is>
          <t>12 Months Ended</t>
        </is>
      </c>
    </row>
    <row r="2">
      <c r="B2" s="2" t="inlineStr">
        <is>
          <t>Sep. 30, 2022</t>
        </is>
      </c>
      <c r="C2" s="2" t="inlineStr">
        <is>
          <t>Jun. 30, 2022</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1</v>
      </c>
      <c r="D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Operating Income (Loss) by each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67841</v>
      </c>
      <c r="C4" s="7" t="n">
        <v>258615</v>
      </c>
      <c r="D4" s="7" t="n">
        <v>248234</v>
      </c>
    </row>
    <row r="5">
      <c r="A5" s="4" t="inlineStr">
        <is>
          <t>Cost of sales</t>
        </is>
      </c>
      <c r="B5" s="6" t="n">
        <v>48316</v>
      </c>
      <c r="C5" s="6" t="n">
        <v>43283</v>
      </c>
      <c r="D5" s="6" t="n">
        <v>39330</v>
      </c>
    </row>
    <row r="6">
      <c r="A6" s="4" t="inlineStr">
        <is>
          <t>Selling, general and administrative expense</t>
        </is>
      </c>
      <c r="B6" s="6" t="n">
        <v>208789</v>
      </c>
      <c r="C6" s="6" t="n">
        <v>198359</v>
      </c>
      <c r="D6" s="6" t="n">
        <v>181022</v>
      </c>
    </row>
    <row r="7">
      <c r="A7" s="4" t="inlineStr">
        <is>
          <t>Research and development expense</t>
        </is>
      </c>
      <c r="B7" s="6" t="n">
        <v>22829</v>
      </c>
      <c r="C7" s="6" t="n">
        <v>17344</v>
      </c>
      <c r="D7" s="6" t="n">
        <v>11715</v>
      </c>
    </row>
    <row r="8">
      <c r="A8" s="4" t="inlineStr">
        <is>
          <t>Amortization of intangible assets</t>
        </is>
      </c>
      <c r="B8" s="6" t="n">
        <v>701</v>
      </c>
      <c r="C8" s="6" t="n">
        <v>820</v>
      </c>
      <c r="D8" s="6" t="n">
        <v>1073</v>
      </c>
    </row>
    <row r="9">
      <c r="A9" s="4" t="inlineStr">
        <is>
          <t>Investigation, restatement and related expense</t>
        </is>
      </c>
      <c r="B9" s="6" t="n">
        <v>12177</v>
      </c>
      <c r="C9" s="6" t="n">
        <v>3791</v>
      </c>
      <c r="D9" s="6" t="n">
        <v>59465</v>
      </c>
    </row>
    <row r="10">
      <c r="A10" s="4" t="inlineStr">
        <is>
          <t>Impairment of intangible assets</t>
        </is>
      </c>
      <c r="B10" s="6" t="n">
        <v>0</v>
      </c>
      <c r="C10" s="6" t="n">
        <v>53</v>
      </c>
      <c r="D10" s="6" t="n">
        <v>1027</v>
      </c>
    </row>
    <row r="11">
      <c r="A11" s="4" t="inlineStr">
        <is>
          <t>Operating loss</t>
        </is>
      </c>
      <c r="B11" s="6" t="n">
        <v>-24971</v>
      </c>
      <c r="C11" s="6" t="n">
        <v>-5035</v>
      </c>
      <c r="D11" s="6" t="n">
        <v>-45398</v>
      </c>
    </row>
    <row r="12">
      <c r="A12" s="3" t="inlineStr">
        <is>
          <t>Supplemental information</t>
        </is>
      </c>
      <c r="B12" s="4" t="inlineStr">
        <is>
          <t xml:space="preserve"> </t>
        </is>
      </c>
      <c r="C12" s="4" t="inlineStr">
        <is>
          <t xml:space="preserve"> </t>
        </is>
      </c>
      <c r="D12" s="4" t="inlineStr">
        <is>
          <t xml:space="preserve"> </t>
        </is>
      </c>
    </row>
    <row r="13">
      <c r="A13" s="4" t="inlineStr">
        <is>
          <t>Depreciation expense</t>
        </is>
      </c>
      <c r="B13" s="6" t="n">
        <v>3345</v>
      </c>
      <c r="C13" s="6" t="n">
        <v>4363</v>
      </c>
      <c r="D13" s="6" t="n">
        <v>5782</v>
      </c>
    </row>
    <row r="14">
      <c r="A14" s="4" t="inlineStr">
        <is>
          <t>Share-based compensation</t>
        </is>
      </c>
      <c r="B14" s="6" t="n">
        <v>12666</v>
      </c>
      <c r="C14" s="6" t="n">
        <v>14757</v>
      </c>
      <c r="D14" s="6" t="n">
        <v>15357</v>
      </c>
    </row>
    <row r="15">
      <c r="A15" s="4" t="inlineStr">
        <is>
          <t>Corporate &amp;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2935</v>
      </c>
      <c r="C17" s="6" t="n">
        <v>3079</v>
      </c>
      <c r="D17" s="6" t="n">
        <v>2383</v>
      </c>
    </row>
    <row r="18">
      <c r="A18" s="4" t="inlineStr">
        <is>
          <t>Cost of sales</t>
        </is>
      </c>
      <c r="B18" s="6" t="n">
        <v>3854</v>
      </c>
      <c r="C18" s="6" t="n">
        <v>4424</v>
      </c>
      <c r="D18" s="6" t="n">
        <v>3289</v>
      </c>
    </row>
    <row r="19">
      <c r="A19" s="4" t="inlineStr">
        <is>
          <t>Selling, general and administrative expense</t>
        </is>
      </c>
      <c r="B19" s="6" t="n">
        <v>62902</v>
      </c>
      <c r="C19" s="6" t="n">
        <v>61866</v>
      </c>
      <c r="D19" s="6" t="n">
        <v>60437</v>
      </c>
    </row>
    <row r="20">
      <c r="A20" s="4" t="inlineStr">
        <is>
          <t>Research and development expense</t>
        </is>
      </c>
      <c r="B20" s="6" t="n">
        <v>0</v>
      </c>
      <c r="C20" s="6" t="n">
        <v>0</v>
      </c>
      <c r="D20" s="6" t="n">
        <v>0</v>
      </c>
    </row>
    <row r="21">
      <c r="A21" s="4" t="inlineStr">
        <is>
          <t>Amortization of intangible assets</t>
        </is>
      </c>
      <c r="B21" s="6" t="n">
        <v>701</v>
      </c>
      <c r="C21" s="6" t="n">
        <v>820</v>
      </c>
      <c r="D21" s="6" t="n">
        <v>1073</v>
      </c>
    </row>
    <row r="22">
      <c r="A22" s="3" t="inlineStr">
        <is>
          <t>Supplemental information</t>
        </is>
      </c>
      <c r="B22" s="4" t="inlineStr">
        <is>
          <t xml:space="preserve"> </t>
        </is>
      </c>
      <c r="C22" s="4" t="inlineStr">
        <is>
          <t xml:space="preserve"> </t>
        </is>
      </c>
      <c r="D22" s="4" t="inlineStr">
        <is>
          <t xml:space="preserve"> </t>
        </is>
      </c>
    </row>
    <row r="23">
      <c r="A23" s="4" t="inlineStr">
        <is>
          <t>Depreciation expense</t>
        </is>
      </c>
      <c r="B23" s="6" t="n">
        <v>1389</v>
      </c>
      <c r="C23" s="6" t="n">
        <v>2473</v>
      </c>
      <c r="D23" s="6" t="n">
        <v>3576</v>
      </c>
    </row>
    <row r="24">
      <c r="A24" s="4" t="inlineStr">
        <is>
          <t>Share-based compensation</t>
        </is>
      </c>
      <c r="B24" s="6" t="n">
        <v>4995</v>
      </c>
      <c r="C24" s="6" t="n">
        <v>8138</v>
      </c>
      <c r="D24" s="6" t="n">
        <v>9728</v>
      </c>
    </row>
    <row r="25">
      <c r="A25" s="4" t="inlineStr">
        <is>
          <t>Wound &amp; Surgic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mortization of intangible assets</t>
        </is>
      </c>
      <c r="B27" s="4" t="inlineStr">
        <is>
          <t xml:space="preserve"> </t>
        </is>
      </c>
      <c r="C27" s="6" t="n">
        <v>0</v>
      </c>
      <c r="D27" s="4" t="inlineStr">
        <is>
          <t xml:space="preserve"> </t>
        </is>
      </c>
    </row>
    <row r="28">
      <c r="A28" s="4" t="inlineStr">
        <is>
          <t>Wound &amp; Surgical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264906</v>
      </c>
      <c r="C30" s="6" t="n">
        <v>238940</v>
      </c>
      <c r="D30" s="6" t="n">
        <v>213489</v>
      </c>
    </row>
    <row r="31">
      <c r="A31" s="4" t="inlineStr">
        <is>
          <t>Cost of sales</t>
        </is>
      </c>
      <c r="B31" s="6" t="n">
        <v>44462</v>
      </c>
      <c r="C31" s="6" t="n">
        <v>35204</v>
      </c>
      <c r="D31" s="6" t="n">
        <v>30185</v>
      </c>
    </row>
    <row r="32">
      <c r="A32" s="4" t="inlineStr">
        <is>
          <t>Selling, general and administrative expense</t>
        </is>
      </c>
      <c r="B32" s="6" t="n">
        <v>145887</v>
      </c>
      <c r="C32" s="6" t="n">
        <v>123583</v>
      </c>
      <c r="D32" s="6" t="n">
        <v>103039</v>
      </c>
    </row>
    <row r="33">
      <c r="A33" s="4" t="inlineStr">
        <is>
          <t>Research and development expense</t>
        </is>
      </c>
      <c r="B33" s="6" t="n">
        <v>7836</v>
      </c>
      <c r="C33" s="6" t="n">
        <v>5864</v>
      </c>
      <c r="D33" s="6" t="n">
        <v>3979</v>
      </c>
    </row>
    <row r="34">
      <c r="A34" s="4" t="inlineStr">
        <is>
          <t>Amortization of intangible assets</t>
        </is>
      </c>
      <c r="B34" s="6" t="n">
        <v>0</v>
      </c>
      <c r="C34" s="4" t="inlineStr">
        <is>
          <t xml:space="preserve"> </t>
        </is>
      </c>
      <c r="D34" s="6" t="n">
        <v>0</v>
      </c>
    </row>
    <row r="35">
      <c r="A35" s="4" t="inlineStr">
        <is>
          <t>Segment contribution</t>
        </is>
      </c>
      <c r="B35" s="6" t="n">
        <v>66721</v>
      </c>
      <c r="C35" s="6" t="n">
        <v>74289</v>
      </c>
      <c r="D35" s="6" t="n">
        <v>76286</v>
      </c>
    </row>
    <row r="36">
      <c r="A36" s="3" t="inlineStr">
        <is>
          <t>Supplemental information</t>
        </is>
      </c>
      <c r="B36" s="4" t="inlineStr">
        <is>
          <t xml:space="preserve"> </t>
        </is>
      </c>
      <c r="C36" s="4" t="inlineStr">
        <is>
          <t xml:space="preserve"> </t>
        </is>
      </c>
      <c r="D36" s="4" t="inlineStr">
        <is>
          <t xml:space="preserve"> </t>
        </is>
      </c>
    </row>
    <row r="37">
      <c r="A37" s="4" t="inlineStr">
        <is>
          <t>Depreciation expense</t>
        </is>
      </c>
      <c r="B37" s="6" t="n">
        <v>1791</v>
      </c>
      <c r="C37" s="6" t="n">
        <v>1644</v>
      </c>
      <c r="D37" s="6" t="n">
        <v>1755</v>
      </c>
    </row>
    <row r="38">
      <c r="A38" s="4" t="inlineStr">
        <is>
          <t>Share-based compensation</t>
        </is>
      </c>
      <c r="B38" s="6" t="n">
        <v>6513</v>
      </c>
      <c r="C38" s="6" t="n">
        <v>5158</v>
      </c>
      <c r="D38" s="6" t="n">
        <v>4373</v>
      </c>
    </row>
    <row r="39">
      <c r="A39" s="4" t="inlineStr">
        <is>
          <t>Regenerative Medicin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Amortization of intangible assets</t>
        </is>
      </c>
      <c r="B41" s="4" t="inlineStr">
        <is>
          <t xml:space="preserve"> </t>
        </is>
      </c>
      <c r="C41" s="6" t="n">
        <v>0</v>
      </c>
      <c r="D41" s="4" t="inlineStr">
        <is>
          <t xml:space="preserve"> </t>
        </is>
      </c>
    </row>
    <row r="42">
      <c r="A42" s="4" t="inlineStr">
        <is>
          <t>Regenerative Medicin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0</v>
      </c>
      <c r="C44" s="6" t="n">
        <v>16596</v>
      </c>
      <c r="D44" s="6" t="n">
        <v>32362</v>
      </c>
    </row>
    <row r="45">
      <c r="A45" s="4" t="inlineStr">
        <is>
          <t>Cost of sales</t>
        </is>
      </c>
      <c r="B45" s="6" t="n">
        <v>0</v>
      </c>
      <c r="C45" s="6" t="n">
        <v>3655</v>
      </c>
      <c r="D45" s="6" t="n">
        <v>5856</v>
      </c>
    </row>
    <row r="46">
      <c r="A46" s="4" t="inlineStr">
        <is>
          <t>Selling, general and administrative expense</t>
        </is>
      </c>
      <c r="B46" s="6" t="n">
        <v>0</v>
      </c>
      <c r="C46" s="6" t="n">
        <v>12910</v>
      </c>
      <c r="D46" s="6" t="n">
        <v>17546</v>
      </c>
    </row>
    <row r="47">
      <c r="A47" s="4" t="inlineStr">
        <is>
          <t>Research and development expense</t>
        </is>
      </c>
      <c r="B47" s="6" t="n">
        <v>14993</v>
      </c>
      <c r="C47" s="6" t="n">
        <v>11480</v>
      </c>
      <c r="D47" s="6" t="n">
        <v>7736</v>
      </c>
    </row>
    <row r="48">
      <c r="A48" s="4" t="inlineStr">
        <is>
          <t>Amortization of intangible assets</t>
        </is>
      </c>
      <c r="B48" s="6" t="n">
        <v>0</v>
      </c>
      <c r="C48" s="4" t="inlineStr">
        <is>
          <t xml:space="preserve"> </t>
        </is>
      </c>
      <c r="D48" s="6" t="n">
        <v>0</v>
      </c>
    </row>
    <row r="49">
      <c r="A49" s="4" t="inlineStr">
        <is>
          <t>Segment contribution</t>
        </is>
      </c>
      <c r="B49" s="6" t="n">
        <v>-14993</v>
      </c>
      <c r="C49" s="6" t="n">
        <v>-11449</v>
      </c>
      <c r="D49" s="6" t="n">
        <v>1224</v>
      </c>
    </row>
    <row r="50">
      <c r="A50" s="3" t="inlineStr">
        <is>
          <t>Supplemental information</t>
        </is>
      </c>
      <c r="B50" s="4" t="inlineStr">
        <is>
          <t xml:space="preserve"> </t>
        </is>
      </c>
      <c r="C50" s="4" t="inlineStr">
        <is>
          <t xml:space="preserve"> </t>
        </is>
      </c>
      <c r="D50" s="4" t="inlineStr">
        <is>
          <t xml:space="preserve"> </t>
        </is>
      </c>
    </row>
    <row r="51">
      <c r="A51" s="4" t="inlineStr">
        <is>
          <t>Depreciation expense</t>
        </is>
      </c>
      <c r="B51" s="6" t="n">
        <v>165</v>
      </c>
      <c r="C51" s="6" t="n">
        <v>246</v>
      </c>
      <c r="D51" s="6" t="n">
        <v>451</v>
      </c>
    </row>
    <row r="52">
      <c r="A52" s="4" t="inlineStr">
        <is>
          <t>Share-based compensation</t>
        </is>
      </c>
      <c r="B52" s="7" t="n">
        <v>1158</v>
      </c>
      <c r="C52" s="7" t="n">
        <v>1461</v>
      </c>
      <c r="D52" s="7" t="n">
        <v>12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iMedx Group, Inc. and its wholly-owned subsidiaries. All intercompany balances and transactions have been eliminated upon consolidation. Use of Estimates The consolidated financial statements have been prepared in accordance with accounting principles generally accepted in the United States of America (“ GAAP ”).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s of loss for contingent liabilities, estimate of allowance for doubtful accounts, management’s assessment of the Company’s ability to continue as a going concern, estimate of fair value of share-based payments, estimates of returns and allowances, and valuation of deferred tax assets. Segment Reporting The application of GAAP requires the use of the “management approach” model for segment reporting. The management approach model is based on the way a company’s chief operating decision maker (“ CODM ”) organizes segments within the Company for which separate financial information is available regarding resource allocation and assessing performance. The Company has concluded that its Chief Executive Officer (“ CEO ”) is its CODM. Prior to June 30, 2022, the Company assessed that it operated as one operating and reportable segment. The Company reassesses the existence of operating segments when facts and circumstances suggest that there may have been a change in the way that the Company is managed. On September 30, 2022, the Company reassessed its operating segments, concluding that the CODM assesses performance and allocates resources between two, distinct reportable segments: Wound &amp; Surgical and Regenerative Medicine. Information regarding the principal operations and results of these segments can be found in Note 13, Segment Information . Cash and Cash Equivalents Cash and cash equivalents include cash held at various banks. The Company considers all highly-liquid investments purchased with an original maturity of three months or less at the date of purchase and money market mutual funds to be cash equivalents. Market Concentrations and Credit Risk The Company places its cash and cash equivalents on deposit with U.S.-based financial institutions. The U.S. Federal Deposit Insurance Corporation (“ FDIC ”) provides insurance coverage for deposits up to $250,000 for substantially all depository accounts. As of December 31, 2022 and 2021, the Company had cash and cash equivalents of approximately $65.2 million and $86.4 million, respectively, in excess of the insured amounts in four depository institutions. 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and current expectations for credit losses. The Company’s policy to reserve for potential bad debts is based on the aging of the individual receivables as well as customer-specific qualitative factors, such as bankruptcy proceedings. The Company manages credit risk by routinely performing credit checks on customers prior to sales. Individual receivables are written-off after all reasonable efforts to collect the funds have been made. Actual write-offs may differ from the amounts reserved. Inventory Inventory is valued at the lower of cost or net realizable value. Costs of inventory sold are recognized using the first–in, first-out (“ FIFO ”) method. Inventory is tracked through raw material, work-in-proc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Write-downs are utilized to account for slow-moving inventory as well as inventory no longer needed due to diminished demand or regulatory action. Property and Equipment, Net Property and equipment are recorded at cost and depreciated on a straight-line method over their estimated useful lives, principally three Asset Retirement Obligations The Company records obligations associated with the legal requirement to retire long-lived assets at the sooner of the imposition of the legal requirement and when an estimate for the cost of retirement can reasonably be made.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is calculated as the estimate of the expected cash outflow to satisfy the legal obligation discounted to present value using the Company’s incremental borrowing rate. At such point in time, an asset and liability are recorded for the amount of the expected liability. The asset amount is depreciated, straight-line, over the life of the underlying asset, while the liability is accreted to the amount of the expected outflow through selling, general and administrative expense using the effective interest method. Subsequent revisions to estimates for future cash flows related to the asset retirement obligations are recorded as equal increases or decreases to the retirement asset and liability. Impairment of Long-lived Assets The Company evaluates the recoverability of its long-lived assets (property, equipment, right of use, and intangible assets with finite lives) whenever adverse events or changes in business climate indicate that the expected undiscounted future cash flows from the related assets may be less than their carrying amounts. When a situation arises which results in a conclusion that it is more likely than not that an asset is not recoverable, the Company estimates cash flows expected to be derived from the continuing use and eventual disposition of the asset. If the sum of those cash flows, not discounted to present value, does not exceed the net book value of the asset, the Company estimates the fair value of the asset. Impairment loss is recorded to the extent that the net book value exceeds the fair value of the asset. Impairment reviews are based on an estimated future cash flow approach that requires significant judgment with respect to future revenue and expense growth rates, selection of appropriate discount rate (as applicable), asset groupings, and other assumptions and estimates. The Company uses estimates that are consistent with its business plans and a market participant view of the assets being evaluated. Actual results may differ from these estimates. The Company recorded impairment losses on amortizable intangible assets of $0, $0.1 million, and $1.0 million in in 2022, 2021, and 2020, respectively. The Company recorded no impairment losses with respect to any other classes of long-lived assets in those periods. Goodwill and Indefinite-lived Intangible Assets The Company assesses goodwill for impairment at least annually on October 1 and more frequently whenever events or substantive changes in circumstances indicate that it is more likely than not that goodwill is impaired. In performing the goodwill impairment test, the Company first assesses qualitative factors to determine the existence of impairment. If the qualitative factors indicate that the carrying value of a reporting unit exceeds its fair value, the Company proceeds to a quantitative test to measure the existence and amount, if any, of goodwill impairment. The Company may also choose to bypass the qualitative assessment and proceed directly to the quantitative test. In performing the quantitative test, impairment loss is recorded to the extent that the carrying value of the reporting unit exceeds its assessed fair value. If the Company concludes that the way in which it is being managed has changed and results in a change to its concluded reporting units, the goodwill assigned to the original reporting unit is allocated to the new reporting units based on the relative fair value of the new reporting units. The Company determines the fair value of reporting units using the income and market approaches, as applicable. Under the income approach, the fair value of a reporting unit is the present value of its future cash flows as viewed from the lens of a hypothetical market participant in an orderly transaction. These future cash flows are derived from expectations of revenue, expenses, tax deductions and credits, working capital flows, capital expenditures, and other projected sources and uses of cash, as applicable. Value indications are developed by discounting expected cash flows to their present value using a discount rate commensurate with the risks associated with the reporting unit subject to testing. Under the market approach, the Company uses market multiples derived from various comparable companies based on measures salient to investors in those companies. As indicated above, on September 30, 2022, the Company changed its operating segments, determining that it operates as two reportable segments. In concert with this re-evaluation, the Company concluded that it has two reporting units for goodwill impairment testing purposes. Management performed a goodwill impairment test as of September 30, 2022 on its previous reporting unit, concluding that goodwill was not impaired as of that date. Management subsequently allocated the goodwill assigned to its previous reporting unit to its new reporting units. Refer to Note 7, Goodwill and Intangible Assets, Net, for information regarding the reallocation of goodwill to the reporting units. As part of the goodwill impairment test performed on October 1, 2022, the Company performed a quantitative assessment, concluding that goodwill was not impaired for any of its reporting units. There were no recorded impairment losses related to goodwill in 2022, 2021, or 2020. The Company recorded no impairment losses related to any of our other indefinite-lived intangible assets during 2022, 2021, or 2020. Patent Costs The Company incurs certain legal and related costs in connection with patent applications. The Company capitalizes such costs to be amortized over the expected life of the patent to the extent that an economic benefit is anticipated from the resulting patent or an alternative future use is available to the Company. The Company capitalized $0.2 million, $0.3 million, and $0.3 million of patent costs for the years ended December 31, 2022, 2021, and 2020, respectively. Leases The Company determines if a contract is, or contains, a lease at inception. Leases provide the Company with the right to control an underlying asset for a contractual term, subject to certain renewal and other rights, in exchange for a series of stipulated cash flows. Right of use (“ ROU ”) assets represent the Company's right to use an underlying asset for the lease term and lease liabilities represent the Company's obligation to make lease payments arising from the lease. Lease assets and liabilities are recognized at the lease commencement date based on the estimated present value of lease payments over the lease term. The Company calculates the present value of lease payments by discounting the lease payments using the Company’s incremental borrowing rate for a collateralized or secured borrowing over a term equivalent to that of the lease. Lease payments that vary according to an index or rate are measured using the index or rate at lease inception. The lease term and applicable payments include options to extend or terminate the lease when it is reasonably certain that the Company will exercise such options. Options to renew or terminate a lease are included in the lease term to the extent that such provisions are reasonably certain to be exercised. This determination is reassessed as new information arises and is accounted for prospectively. As an accounting policy election, the Company does not capitalize leases having initial terms of 12 months or fewer. The Company has made an accounting policy election not to separate lease components from non-lease components in the event that the agreement contains both. Operating lease right of use assets and the related liabilities are included in right of use asset, other current liabilities, and other liabilities, respectively, in the consolidated balance sheets. Lease expense associated with operating leases is recognized, straight-line, over the lease term. The Company does not recognize interest expense as part of operating lease liabilities. Finance lease right of use assets and the related liabilities are included in property and equipment, net, other current liabilities, and other liabilities, respectively, in the consolidated balance sheets. Finance lease right of use assets are amortized, straight-line, over the lease term as depreciation expense. Interest expense is recognized using the effective interest method on finance lease liabilities as part of interest expense, net. Treasury Stock Shares repurchased by the Company are recorded as treasury stock at the cost to acquire such shares. Subsequent issuances of shares held in treasury are assumed to be released on a FIFO basis. Contingencies The Company is or has been subject to various patent challenges, product liability claims, government investigations, former employee matters, and other legal proceedings, see Note 16, Commitments and Contingencies . Legal fees and other expenses related to litigation are expensed as incurred and included in selling, general and administrative expenses in the consolidated statements of operations. The Company records an accrual for resolution costs and other contingencies in the consolidated financial statements when the Company determines that a loss is both probable and reasonably estimable. Subsequent revisions to the Company’s accrual are made as new information emerges and are accounted for prospectively. The Company discloses all ongoing legal matters for which a loss is reasonably possi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Current Policy The Company sells its products primarily to individual customers and independent distributors (collectively referred to as “ customers ”). Customers obtain and use products either through ship and bill sales or consignment arrangements. Under ship and bill arrangements, the Company retains possession of the product until the customer submits an order. Upon approval of the sales order, the Company ships product to the customer and invoices them for the product sold. Under consignment arrangements, the customer takes possession of the product, but the Company retains title until the implantation or application of the Company’s product to the end user. The Company recognizes revenue as performance obligations are fulfilled, which generally occurs upon the shipment of product to the customers for ship and bill orders or upon implantation for consignment sales. Revenue is recognized based on the consideration the Company expects to receive from the sale. This consists of the gross selling price of the product, less any discounts, rebates or other amounts paid to customers, fees paid to Group Purchasing Organizations (“ GPOs ”), and returns (collectively, “ deductions ” or “ sales deductions ”). Gross selling price is a standard set by the Company for all customers unless a contract governing the sale provides for a specified price. Sales deductions are specified in individual contracts with customers. The Company estimates the total sales deductions which a specific customer will achieve over the relevant term and applies the reduction to sales as they are made throughout the period. Sales deductions owed to customers and other parties are accrued and recorded in accrued expenses on the consolidated balance sheets. The Company acts as the principal in all of its customer arrangements and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damaged or non-conforming, ordered in error, or due to a recall. The estimate of the provision for returns is based upon historical experience with actual returns. The Company’s payment terms for customers are typically 30 to 60 days from receipt of title of the goods. Remaining Contracts Prior to 2020,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precluded the Company from recognizing revenue at the time that product was shipped to a customer. Because of the prevalence of these arrangements, the Company’s sales arrangements did not qualify as contracts under Accounting Standards Codification (“ ASC ”) Topic 606, Revenue from Contracts with Customers , until consideration was collected from customers. This determination precluded the recognition of revenue at the time of shipment. Instead, recognition of revenue was deferred until: (1) the customer returned the product prior to payment; or (2) the Company received payment from the customer. Cost of sales associated with product shipped was deferred until collection was received. The Company implemented changes and remediated weaknesses, which gave rise to the above conclusion beginning in mid-2018. Management concluded that these efforts had been sufficiently implemented such that customers were aware of the Company’s sales policies and procedures and that a contract existed prior to the transfer of title or the implantation of product for ship-and-bill and consignment sales, respectively, by the third quarter of 2019. Accordingly, the Company changed its pattern of revenue recognition effective October 1, 2019 to the policy described under the section titled “ Current Policy ” above. The Company also reassessed whether the revenue recognition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revenue recognition criteria were met. The revenue associated with this event was recognized prior to 2020. • For the remaining customer arrangements (the “ Remaining Contracts ”), the Company concluded that, due to the uncertainty that extra-contractual arrangements may continue, the revenue recognition criteria would not be satisfied until the Company received payment from the customer. At that point, the Company determined that an accounting contract would exist and the performance obligations for the Company to deliver product and the customer to pay for the product would be satisfied. The Company continued to reassess the Remaining Contracts for settlement of the revenue recognition criteria prior to payment, concluding that the revenue recognition criteria continued to not be met due to the same circumstances described above. The effect of the cash collections on the Remaining Contracts on net sales and cost of sales for each of the years ended December 31, 2022, 2021, and 2020 were as follows (amounts in thousands): Year Ended December 31, 2022 2021 2020 Net sales $ 259 $ 1,038 $ 7,767 Cost of sales — 174 1,087 Gross profit $ 259 $ 864 $ 6,680 Group Purchasing Organization Fees The Company sells to GPO members who transact directly with the Company at GPO-agreed pricing. Group Purchasing Organizations are funded by administrative fees that are paid by the Company. These fees are set as a percentage of the purchase volume, which is typically 3% of sales made to the GPO members. Fees paid to GPOs are presented as a reduction to net sal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The Company obtains raw material in the form of human placenta donations from participating mothers who give birth via scheduled Caesarean section. Research and Development Costs Research and development costs consist of direct and indirect costs associated with the development of the Company’s technologies. These costs are expensed as incurred. Advertising expense Advertising expense consists primarily of print media promotional materials. Advertising costs are expensed as incurred. Advertising expense for the year ended December 31, 2022, 2021, and 2020 was $0.2 million, $0.1 million, and $0.1 million respectively. Income Taxes Income tax provision (expense) benefit, deferred tax assets and liabilities, and liabilities for unrecognized tax benefits reflect management’s best assessment of estimated current and future taxes to be paid. The Company is subject to income taxes in the United States and numerous state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results of recent operations, and changes in tax law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Income Taxes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Topi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Topi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s and recorded as a component of income tax expense. Share-based Compensation The Company grants share-based awards to employees and members of the Company’s Board of Directors (the “ Board ”). Awards to employees and the Board are generally made annually. Grants are issued outside of the annual cadence for certain new hires, promotions, and other events. The amount of expense to be recognized is determined by the fair value of the award using inputs available as of the grant date. The fair value of equity incentive awards that are not subject to a market condition is the value of common stock on the grant date. For equity incentive awards that are subject to a market condition, the fair value of common stock on the grant date is adjusted to reflect the value of the market condition, generally using a path-dependent pricing model, such as a Monte Carlo simulation. For awards with service-based vesting conditions only, the Company recognizes share-based compensation expense on a straight-line basis through the vesting date of the last tranche of the award. For awards with service- and performance-based vesting conditions, the Company recognizes stock-based compensation expense using the graded-vesting method, treating each tranche as if it were a separately-granted award and recognizing expense through the vesting date of each individual tranche. In each scenario, the Company recognizes share-based compensation expense based upon the probability that the award will ultimately vest. The Company recognizes the cumulative effect of changes in the probability outcomes in the period in which the changes occur. For awards subject to a market condition, the resolution of the market condition is not subsequently considered in expense recognition. Consequently, the Company could recognize expense for awards that do not ultimately vest. Basic and Diluted Net Loss per Common Share Basic net loss per common share is calculated as net loss available to common stockholders divided by weighted average common shares outstanding for the applicable period. Net loss available to common stockholders is calculated by adjusting net loss for periodic preferred accrued or deemed dividends. These amounts include (i) dividends accumulated on the Company’s Series B Convertible Preferred Stock (“ Series B Preferred Stock ”) during the period, (ii) periodic amortization of the beneficial conversion feature, and (iii) periodic accretion of the increasing-rate dividend feature. This amount is divided by the weighted average common shares outstanding during the period. Weighted average common shares outstanding is calculated as shares of the Company outstanding adjusted for the portion of the period for which they are outstanding. Unvested restricted stock awards are excluded from the calculation of weighted average common shares outstanding until they have vested. Diluted net loss per common share adjusts basic net loss per common share for convertible securities, options, equity incentive awards, and other share-based payment awards which have yet to vest, to the extent such adjustments reduce basic net loss per common share. The Company uses the if-converted method to calculate the dilutive effect of the Series B Preferred Stock and other convertible securities to the extent they are outstanding. The if-converted method assumes that convertible securities are converted at the later of the issuance date or the beginning of the period. If the hypothetical conversion of convertible securities, and the consequential avoidance of any deemed or accumulated preferred dividends, would decrease basic net loss per common share, these effects are incorporated in the calculation of diluted net loss per common share, adjusted for the proportion of the period the securities were outstanding. The Company uses the treasury stock method to calculate the dilutive effect of outstanding options, restricted stock awards, and other share-based payments. The treasury stock method assumes that the proceeds from exercise are used to repurchase common shares at the weighted average market price during the period, increasing the denominator for the net effect of shares issued upon exercise less hypothetical 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23719</v>
      </c>
      <c r="C3" s="7" t="n">
        <v>23333</v>
      </c>
    </row>
    <row r="4">
      <c r="A4" s="4" t="inlineStr">
        <is>
          <t>Research and development and other tax credits</t>
        </is>
      </c>
      <c r="B4" s="6" t="n">
        <v>8384</v>
      </c>
      <c r="C4" s="6" t="n">
        <v>6297</v>
      </c>
    </row>
    <row r="5">
      <c r="A5" s="4" t="inlineStr">
        <is>
          <t>Interest limitation carry forward</t>
        </is>
      </c>
      <c r="B5" s="6" t="n">
        <v>4898</v>
      </c>
      <c r="C5" s="6" t="n">
        <v>3970</v>
      </c>
    </row>
    <row r="6">
      <c r="A6" s="4" t="inlineStr">
        <is>
          <t>Accrued expenses</t>
        </is>
      </c>
      <c r="B6" s="6" t="n">
        <v>3501</v>
      </c>
      <c r="C6" s="6" t="n">
        <v>3385</v>
      </c>
    </row>
    <row r="7">
      <c r="A7" s="4" t="inlineStr">
        <is>
          <t>Capitalized research and development expenditures</t>
        </is>
      </c>
      <c r="B7" s="6" t="n">
        <v>3586</v>
      </c>
      <c r="C7" s="6" t="n">
        <v>0</v>
      </c>
    </row>
    <row r="8">
      <c r="A8" s="4" t="inlineStr">
        <is>
          <t>Share-based compensation</t>
        </is>
      </c>
      <c r="B8" s="6" t="n">
        <v>3145</v>
      </c>
      <c r="C8" s="6" t="n">
        <v>4220</v>
      </c>
    </row>
    <row r="9">
      <c r="A9" s="4" t="inlineStr">
        <is>
          <t>Allowance for doubtful accounts</t>
        </is>
      </c>
      <c r="B9" s="6" t="n">
        <v>1033</v>
      </c>
      <c r="C9" s="6" t="n">
        <v>601</v>
      </c>
    </row>
    <row r="10">
      <c r="A10" s="4" t="inlineStr">
        <is>
          <t>Lease liabilities</t>
        </is>
      </c>
      <c r="B10" s="6" t="n">
        <v>962</v>
      </c>
      <c r="C10" s="6" t="n">
        <v>1277</v>
      </c>
    </row>
    <row r="11">
      <c r="A11" s="4" t="inlineStr">
        <is>
          <t>Sales return and allowances</t>
        </is>
      </c>
      <c r="B11" s="6" t="n">
        <v>163</v>
      </c>
      <c r="C11" s="6" t="n">
        <v>195</v>
      </c>
    </row>
    <row r="12">
      <c r="A12" s="4" t="inlineStr">
        <is>
          <t>Accrued settlement costs</t>
        </is>
      </c>
      <c r="B12" s="6" t="n">
        <v>50</v>
      </c>
      <c r="C12" s="6" t="n">
        <v>235</v>
      </c>
    </row>
    <row r="13">
      <c r="A13" s="4" t="inlineStr">
        <is>
          <t>Other</t>
        </is>
      </c>
      <c r="B13" s="6" t="n">
        <v>885</v>
      </c>
      <c r="C13" s="6" t="n">
        <v>1115</v>
      </c>
    </row>
    <row r="14">
      <c r="A14" s="3" t="inlineStr">
        <is>
          <t>Deferred Tax Liabilities:</t>
        </is>
      </c>
      <c r="B14" s="4" t="inlineStr">
        <is>
          <t xml:space="preserve"> </t>
        </is>
      </c>
      <c r="C14" s="4" t="inlineStr">
        <is>
          <t xml:space="preserve"> </t>
        </is>
      </c>
    </row>
    <row r="15">
      <c r="A15" s="4" t="inlineStr">
        <is>
          <t>Prepaid expenses</t>
        </is>
      </c>
      <c r="B15" s="6" t="n">
        <v>-1400</v>
      </c>
      <c r="C15" s="6" t="n">
        <v>-1337</v>
      </c>
    </row>
    <row r="16">
      <c r="A16" s="4" t="inlineStr">
        <is>
          <t>Right of use asset</t>
        </is>
      </c>
      <c r="B16" s="6" t="n">
        <v>-867</v>
      </c>
      <c r="C16" s="6" t="n">
        <v>-1197</v>
      </c>
    </row>
    <row r="17">
      <c r="A17" s="4" t="inlineStr">
        <is>
          <t>Intangible assets</t>
        </is>
      </c>
      <c r="B17" s="6" t="n">
        <v>-351</v>
      </c>
      <c r="C17" s="6" t="n">
        <v>-263</v>
      </c>
    </row>
    <row r="18">
      <c r="A18" s="4" t="inlineStr">
        <is>
          <t>Property and equipment</t>
        </is>
      </c>
      <c r="B18" s="6" t="n">
        <v>-77</v>
      </c>
      <c r="C18" s="6" t="n">
        <v>-705</v>
      </c>
    </row>
    <row r="19">
      <c r="A19" s="4" t="inlineStr">
        <is>
          <t>Net Deferred Tax Assets</t>
        </is>
      </c>
      <c r="B19" s="6" t="n">
        <v>47631</v>
      </c>
      <c r="C19" s="6" t="n">
        <v>41126</v>
      </c>
    </row>
    <row r="20">
      <c r="A20" s="4" t="inlineStr">
        <is>
          <t>Less: Valuation allowance</t>
        </is>
      </c>
      <c r="B20" s="6" t="n">
        <v>-47631</v>
      </c>
      <c r="C20" s="6" t="n">
        <v>-41126</v>
      </c>
    </row>
    <row r="21">
      <c r="A21" s="4" t="inlineStr">
        <is>
          <t>Net Deferred Tax Assets after Valuation Allowance</t>
        </is>
      </c>
      <c r="B21" s="7" t="n">
        <v>0</v>
      </c>
      <c r="C21"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Federal Statutory Income Tax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Tax credits</t>
        </is>
      </c>
      <c r="B5" s="11" t="n">
        <v>0.0585</v>
      </c>
      <c r="C5" s="11" t="n">
        <v>0.0201</v>
      </c>
      <c r="D5" s="11" t="n">
        <v>0.0032</v>
      </c>
    </row>
    <row r="6">
      <c r="A6" s="4" t="inlineStr">
        <is>
          <t>Employee retention credit</t>
        </is>
      </c>
      <c r="B6" s="10" t="n">
        <v>0</v>
      </c>
      <c r="C6" s="11" t="n">
        <v>0.0337</v>
      </c>
      <c r="D6" s="10" t="n">
        <v>0</v>
      </c>
    </row>
    <row r="7">
      <c r="A7" s="4" t="inlineStr">
        <is>
          <t>NOL carryback rate differential</t>
        </is>
      </c>
      <c r="B7" s="10" t="n">
        <v>0</v>
      </c>
      <c r="C7" s="10" t="n">
        <v>0</v>
      </c>
      <c r="D7" s="11" t="n">
        <v>0.1099</v>
      </c>
    </row>
    <row r="8">
      <c r="A8" s="4" t="inlineStr">
        <is>
          <t>Meals and entertainment</t>
        </is>
      </c>
      <c r="B8" s="4" t="inlineStr">
        <is>
          <t>(0.10%)</t>
        </is>
      </c>
      <c r="C8" s="4" t="inlineStr">
        <is>
          <t>(1.13%)</t>
        </is>
      </c>
      <c r="D8" s="4" t="inlineStr">
        <is>
          <t>(0.50%)</t>
        </is>
      </c>
    </row>
    <row r="9">
      <c r="A9" s="4" t="inlineStr">
        <is>
          <t>State taxes, net of federal benefit</t>
        </is>
      </c>
      <c r="B9" s="4" t="inlineStr">
        <is>
          <t>(0.55%)</t>
        </is>
      </c>
      <c r="C9" s="11" t="n">
        <v>0.0453</v>
      </c>
      <c r="D9" s="4" t="inlineStr">
        <is>
          <t>(0.20%)</t>
        </is>
      </c>
    </row>
    <row r="10">
      <c r="A10" s="4" t="inlineStr">
        <is>
          <t>Uncertain tax positions</t>
        </is>
      </c>
      <c r="B10" s="4" t="inlineStr">
        <is>
          <t>(0.58%)</t>
        </is>
      </c>
      <c r="C10" s="11" t="n">
        <v>0.0002</v>
      </c>
      <c r="D10" s="11" t="n">
        <v>0.0024</v>
      </c>
    </row>
    <row r="11">
      <c r="A11" s="4" t="inlineStr">
        <is>
          <t>Nondeductible compensation</t>
        </is>
      </c>
      <c r="B11" s="4" t="inlineStr">
        <is>
          <t>(2.22%)</t>
        </is>
      </c>
      <c r="C11" s="4" t="inlineStr">
        <is>
          <t>(13.77%)</t>
        </is>
      </c>
      <c r="D11" s="4" t="inlineStr">
        <is>
          <t>(0.89%)</t>
        </is>
      </c>
    </row>
    <row r="12">
      <c r="A12" s="4" t="inlineStr">
        <is>
          <t>Deferred tax adjustments</t>
        </is>
      </c>
      <c r="B12" s="4" t="inlineStr">
        <is>
          <t>(2.89%)</t>
        </is>
      </c>
      <c r="C12" s="11" t="n">
        <v>0.1463</v>
      </c>
      <c r="D12" s="10" t="n">
        <v>0</v>
      </c>
    </row>
    <row r="13">
      <c r="A13" s="4" t="inlineStr">
        <is>
          <t>Share-based compensation</t>
        </is>
      </c>
      <c r="B13" s="4" t="inlineStr">
        <is>
          <t>(4.03%)</t>
        </is>
      </c>
      <c r="C13" s="11" t="n">
        <v>0.2331</v>
      </c>
      <c r="D13" s="4" t="inlineStr">
        <is>
          <t>(1.24%)</t>
        </is>
      </c>
    </row>
    <row r="14">
      <c r="A14" s="4" t="inlineStr">
        <is>
          <t>Valuation allowance</t>
        </is>
      </c>
      <c r="B14" s="4" t="inlineStr">
        <is>
          <t>(17.59%)</t>
        </is>
      </c>
      <c r="C14" s="4" t="inlineStr">
        <is>
          <t>(52.70%)</t>
        </is>
      </c>
      <c r="D14" s="4" t="inlineStr">
        <is>
          <t>(8.14%)</t>
        </is>
      </c>
    </row>
    <row r="15">
      <c r="A15" s="4" t="inlineStr">
        <is>
          <t>Other</t>
        </is>
      </c>
      <c r="B15" s="11" t="n">
        <v>0.0042</v>
      </c>
      <c r="C15" s="4" t="inlineStr">
        <is>
          <t>(3.73%)</t>
        </is>
      </c>
      <c r="D15" s="4" t="inlineStr">
        <is>
          <t>(1.66%)</t>
        </is>
      </c>
    </row>
    <row r="16">
      <c r="A16" s="4" t="inlineStr">
        <is>
          <t>Effective tax rate</t>
        </is>
      </c>
      <c r="B16" s="4" t="inlineStr">
        <is>
          <t>(0.69%)</t>
        </is>
      </c>
      <c r="C16" s="4" t="inlineStr">
        <is>
          <t>(2.46%)</t>
        </is>
      </c>
      <c r="D16" s="11" t="n">
        <v>0.19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91</v>
      </c>
      <c r="D4" s="7" t="n">
        <v>-12418</v>
      </c>
    </row>
    <row r="5">
      <c r="A5" s="4" t="inlineStr">
        <is>
          <t>State</t>
        </is>
      </c>
      <c r="B5" s="6" t="n">
        <v>206</v>
      </c>
      <c r="C5" s="6" t="n">
        <v>156</v>
      </c>
      <c r="D5" s="6" t="n">
        <v>159</v>
      </c>
    </row>
    <row r="6">
      <c r="A6" s="4" t="inlineStr">
        <is>
          <t>Total current</t>
        </is>
      </c>
      <c r="B6" s="6" t="n">
        <v>206</v>
      </c>
      <c r="C6" s="6" t="n">
        <v>247</v>
      </c>
      <c r="D6" s="6" t="n">
        <v>-12259</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Total expense (benefit)</t>
        </is>
      </c>
      <c r="B11" s="7" t="n">
        <v>206</v>
      </c>
      <c r="C11" s="7" t="n">
        <v>247</v>
      </c>
      <c r="D11" s="7" t="n">
        <v>-122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7" t="n">
        <v>47631</v>
      </c>
      <c r="D4" s="7" t="n">
        <v>41126</v>
      </c>
      <c r="E4" s="4" t="inlineStr">
        <is>
          <t xml:space="preserve"> </t>
        </is>
      </c>
    </row>
    <row r="5">
      <c r="A5" s="4" t="inlineStr">
        <is>
          <t>Deferred tax assets, operating loss carryforwards, federal</t>
        </is>
      </c>
      <c r="B5" s="4" t="inlineStr">
        <is>
          <t xml:space="preserve"> </t>
        </is>
      </c>
      <c r="C5" s="6" t="n">
        <v>17800</v>
      </c>
      <c r="D5" s="6" t="n">
        <v>17700</v>
      </c>
      <c r="E5" s="4" t="inlineStr">
        <is>
          <t xml:space="preserve"> </t>
        </is>
      </c>
    </row>
    <row r="6">
      <c r="A6" s="4" t="inlineStr">
        <is>
          <t>Deferred tax assets, operating loss carryforwards, state</t>
        </is>
      </c>
      <c r="B6" s="4" t="inlineStr">
        <is>
          <t xml:space="preserve"> </t>
        </is>
      </c>
      <c r="C6" s="6" t="n">
        <v>5900</v>
      </c>
      <c r="D6" s="6" t="n">
        <v>5600</v>
      </c>
      <c r="E6" s="4" t="inlineStr">
        <is>
          <t xml:space="preserve"> </t>
        </is>
      </c>
    </row>
    <row r="7">
      <c r="A7" s="4" t="inlineStr">
        <is>
          <t>Unrecognized tax benefits that, if recognized, would impact effective tax rate</t>
        </is>
      </c>
      <c r="B7" s="4" t="inlineStr">
        <is>
          <t xml:space="preserve"> </t>
        </is>
      </c>
      <c r="C7" s="6" t="n">
        <v>600</v>
      </c>
      <c r="D7" s="6" t="n">
        <v>500</v>
      </c>
      <c r="E7" s="4" t="inlineStr">
        <is>
          <t xml:space="preserve"> </t>
        </is>
      </c>
    </row>
    <row r="8">
      <c r="A8" s="4" t="inlineStr">
        <is>
          <t>Accrued interest related to unrecognized tax benefits</t>
        </is>
      </c>
      <c r="B8" s="4" t="inlineStr">
        <is>
          <t xml:space="preserve"> </t>
        </is>
      </c>
      <c r="C8" s="6" t="n">
        <v>0</v>
      </c>
      <c r="D8" s="6" t="n">
        <v>0</v>
      </c>
      <c r="E8" s="7" t="n">
        <v>100</v>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Income tax benefit</t>
        </is>
      </c>
      <c r="B10" s="4" t="inlineStr">
        <is>
          <t xml:space="preserve"> </t>
        </is>
      </c>
      <c r="C10" s="6" t="n">
        <v>-206</v>
      </c>
      <c r="D10" s="6" t="n">
        <v>-247</v>
      </c>
      <c r="E10" s="6" t="n">
        <v>12259</v>
      </c>
    </row>
    <row r="11">
      <c r="A11" s="4" t="inlineStr">
        <is>
          <t>Income tax receivable</t>
        </is>
      </c>
      <c r="B11" s="4" t="inlineStr">
        <is>
          <t xml:space="preserve"> </t>
        </is>
      </c>
      <c r="C11" s="6" t="n">
        <v>704</v>
      </c>
      <c r="D11" s="6" t="n">
        <v>743</v>
      </c>
      <c r="E11" s="4" t="inlineStr">
        <is>
          <t xml:space="preserve"> </t>
        </is>
      </c>
    </row>
    <row r="12">
      <c r="A12" s="4" t="inlineStr">
        <is>
          <t>Deferred employer tax payments</t>
        </is>
      </c>
      <c r="B12" s="4" t="inlineStr">
        <is>
          <t xml:space="preserve"> </t>
        </is>
      </c>
      <c r="C12" s="4" t="inlineStr">
        <is>
          <t xml:space="preserve"> </t>
        </is>
      </c>
      <c r="D12" s="6" t="n">
        <v>2200</v>
      </c>
      <c r="E12" s="4" t="inlineStr">
        <is>
          <t xml:space="preserve"> </t>
        </is>
      </c>
    </row>
    <row r="13">
      <c r="A13" s="4" t="inlineStr">
        <is>
          <t>Payments of employer payroll taxes, CARES Act</t>
        </is>
      </c>
      <c r="B13" s="7" t="n">
        <v>1100</v>
      </c>
      <c r="C13" s="4" t="inlineStr">
        <is>
          <t xml:space="preserve"> </t>
        </is>
      </c>
      <c r="D13" s="4" t="inlineStr">
        <is>
          <t xml:space="preserve"> </t>
        </is>
      </c>
      <c r="E13" s="4" t="inlineStr">
        <is>
          <t xml:space="preserve"> </t>
        </is>
      </c>
    </row>
    <row r="14">
      <c r="A14" s="4" t="inlineStr">
        <is>
          <t>CARES Act</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Income tax benefit</t>
        </is>
      </c>
      <c r="B16" s="4" t="inlineStr">
        <is>
          <t xml:space="preserve"> </t>
        </is>
      </c>
      <c r="C16" s="4" t="inlineStr">
        <is>
          <t xml:space="preserve"> </t>
        </is>
      </c>
      <c r="D16" s="4" t="inlineStr">
        <is>
          <t xml:space="preserve"> </t>
        </is>
      </c>
      <c r="E16" s="6" t="n">
        <v>11300</v>
      </c>
    </row>
    <row r="17">
      <c r="A17" s="4" t="inlineStr">
        <is>
          <t>Federal tax refund</t>
        </is>
      </c>
      <c r="B17" s="4" t="inlineStr">
        <is>
          <t xml:space="preserve"> </t>
        </is>
      </c>
      <c r="C17" s="4" t="inlineStr">
        <is>
          <t xml:space="preserve"> </t>
        </is>
      </c>
      <c r="D17" s="6" t="n">
        <v>9200</v>
      </c>
      <c r="E17" s="7" t="n">
        <v>1200</v>
      </c>
    </row>
    <row r="18">
      <c r="A18" s="4" t="inlineStr">
        <is>
          <t>Income tax receivable</t>
        </is>
      </c>
      <c r="B18" s="4" t="inlineStr">
        <is>
          <t xml:space="preserve"> </t>
        </is>
      </c>
      <c r="C18" s="4" t="inlineStr">
        <is>
          <t xml:space="preserve"> </t>
        </is>
      </c>
      <c r="D18" s="6" t="n">
        <v>900</v>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Income tax net operating loss carryforwards</t>
        </is>
      </c>
      <c r="B21" s="4" t="inlineStr">
        <is>
          <t xml:space="preserve"> </t>
        </is>
      </c>
      <c r="C21" s="6" t="n">
        <v>84900</v>
      </c>
      <c r="D21" s="6" t="n">
        <v>109800</v>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ome tax net operating loss carryforwards</t>
        </is>
      </c>
      <c r="B24" s="4" t="inlineStr">
        <is>
          <t xml:space="preserve"> </t>
        </is>
      </c>
      <c r="C24" s="7" t="n">
        <v>84200</v>
      </c>
      <c r="D24" s="7" t="n">
        <v>104200</v>
      </c>
      <c r="E2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469</v>
      </c>
      <c r="C4" s="7" t="n">
        <v>477</v>
      </c>
      <c r="D4" s="7" t="n">
        <v>627</v>
      </c>
    </row>
    <row r="5">
      <c r="A5" s="4" t="inlineStr">
        <is>
          <t>Increases - tax positions in current period</t>
        </is>
      </c>
      <c r="B5" s="6" t="n">
        <v>98</v>
      </c>
      <c r="C5" s="6" t="n">
        <v>20</v>
      </c>
      <c r="D5" s="6" t="n">
        <v>0</v>
      </c>
    </row>
    <row r="6">
      <c r="A6" s="4" t="inlineStr">
        <is>
          <t>Increases - tax positions in prior period</t>
        </is>
      </c>
      <c r="B6" s="6" t="n">
        <v>78</v>
      </c>
      <c r="C6" s="6" t="n">
        <v>0</v>
      </c>
      <c r="D6" s="6" t="n">
        <v>0</v>
      </c>
    </row>
    <row r="7">
      <c r="A7" s="4" t="inlineStr">
        <is>
          <t>Decreases in prior year positions</t>
        </is>
      </c>
      <c r="B7" s="6" t="n">
        <v>0</v>
      </c>
      <c r="C7" s="6" t="n">
        <v>-28</v>
      </c>
      <c r="D7" s="6" t="n">
        <v>-150</v>
      </c>
    </row>
    <row r="8">
      <c r="A8" s="4" t="inlineStr">
        <is>
          <t>Unrecognized tax benefits, end of period</t>
        </is>
      </c>
      <c r="B8" s="7" t="n">
        <v>645</v>
      </c>
      <c r="C8" s="7" t="n">
        <v>469</v>
      </c>
      <c r="D8" s="7" t="n">
        <v>4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 Selected Cash Payments, Receipts, and Non-Cash Activities (Details) - USD ($)</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Cash paid for interest</t>
        </is>
      </c>
      <c r="B4" s="7" t="n">
        <v>4569000</v>
      </c>
      <c r="C4" s="7" t="n">
        <v>4327000</v>
      </c>
      <c r="D4" s="7" t="n">
        <v>7456000</v>
      </c>
    </row>
    <row r="5">
      <c r="A5" s="4" t="inlineStr">
        <is>
          <t>Income taxes paid</t>
        </is>
      </c>
      <c r="B5" s="6" t="n">
        <v>181000</v>
      </c>
      <c r="C5" s="6" t="n">
        <v>169000</v>
      </c>
      <c r="D5" s="6" t="n">
        <v>208000</v>
      </c>
    </row>
    <row r="6">
      <c r="A6" s="4" t="inlineStr">
        <is>
          <t>Cash paid for operating leases</t>
        </is>
      </c>
      <c r="B6" s="6" t="n">
        <v>1567000</v>
      </c>
      <c r="C6" s="6" t="n">
        <v>1522000</v>
      </c>
      <c r="D6" s="6" t="n">
        <v>1569000</v>
      </c>
    </row>
    <row r="7">
      <c r="A7" s="3" t="inlineStr">
        <is>
          <t>Non-cash activities:</t>
        </is>
      </c>
      <c r="B7" s="4" t="inlineStr">
        <is>
          <t xml:space="preserve"> </t>
        </is>
      </c>
      <c r="C7" s="4" t="inlineStr">
        <is>
          <t xml:space="preserve"> </t>
        </is>
      </c>
      <c r="D7" s="4" t="inlineStr">
        <is>
          <t xml:space="preserve"> </t>
        </is>
      </c>
    </row>
    <row r="8">
      <c r="A8" s="4" t="inlineStr">
        <is>
          <t>Purchases of equipment included in accounts payable</t>
        </is>
      </c>
      <c r="B8" s="6" t="n">
        <v>417000</v>
      </c>
      <c r="C8" s="6" t="n">
        <v>8000</v>
      </c>
      <c r="D8" s="6" t="n">
        <v>1062000</v>
      </c>
    </row>
    <row r="9">
      <c r="A9" s="4" t="inlineStr">
        <is>
          <t>Lease right of use asset and liability</t>
        </is>
      </c>
      <c r="B9" s="6" t="n">
        <v>-37000</v>
      </c>
      <c r="C9" s="6" t="n">
        <v>2251000</v>
      </c>
      <c r="D9" s="6" t="n">
        <v>1169000</v>
      </c>
    </row>
    <row r="10">
      <c r="A10" s="4" t="inlineStr">
        <is>
          <t>Deemed dividends of Series B Preferred Stock</t>
        </is>
      </c>
      <c r="B10" s="4" t="inlineStr">
        <is>
          <t xml:space="preserve"> </t>
        </is>
      </c>
      <c r="C10" s="6" t="n">
        <v>926000</v>
      </c>
      <c r="D10" s="6" t="n">
        <v>32028000</v>
      </c>
    </row>
    <row r="11">
      <c r="A11" s="4" t="inlineStr">
        <is>
          <t>Fair value of non-cash consideration received for option exercise</t>
        </is>
      </c>
      <c r="B11" s="6" t="n">
        <v>0</v>
      </c>
      <c r="C11" s="6" t="n">
        <v>380000</v>
      </c>
      <c r="D11" s="6" t="n">
        <v>922000</v>
      </c>
    </row>
    <row r="12">
      <c r="A12" s="4" t="inlineStr">
        <is>
          <t>Amendment fee on previous term loan</t>
        </is>
      </c>
      <c r="B12" s="6" t="n">
        <v>0</v>
      </c>
      <c r="C12" s="6" t="n">
        <v>0</v>
      </c>
      <c r="D12" s="6" t="n">
        <v>722000</v>
      </c>
    </row>
    <row r="13">
      <c r="A13" s="4" t="inlineStr">
        <is>
          <t>Deferred financing costs</t>
        </is>
      </c>
      <c r="B13" s="6" t="n">
        <v>0</v>
      </c>
      <c r="C13" s="6" t="n">
        <v>0</v>
      </c>
      <c r="D13" s="6" t="n">
        <v>53000</v>
      </c>
    </row>
    <row r="14">
      <c r="A14" s="4" t="inlineStr">
        <is>
          <t>Series B Preferred Stock</t>
        </is>
      </c>
      <c r="B14" s="4" t="inlineStr">
        <is>
          <t xml:space="preserve"> </t>
        </is>
      </c>
      <c r="C14" s="4" t="inlineStr">
        <is>
          <t xml:space="preserve"> </t>
        </is>
      </c>
      <c r="D14" s="4" t="inlineStr">
        <is>
          <t xml:space="preserve"> </t>
        </is>
      </c>
    </row>
    <row r="15">
      <c r="A15" s="3" t="inlineStr">
        <is>
          <t>Non-cash activities:</t>
        </is>
      </c>
      <c r="B15" s="4" t="inlineStr">
        <is>
          <t xml:space="preserve"> </t>
        </is>
      </c>
      <c r="C15" s="4" t="inlineStr">
        <is>
          <t xml:space="preserve"> </t>
        </is>
      </c>
      <c r="D15" s="4" t="inlineStr">
        <is>
          <t xml:space="preserve"> </t>
        </is>
      </c>
    </row>
    <row r="16">
      <c r="A16" s="4" t="inlineStr">
        <is>
          <t>Deemed dividends of Series B Preferred Stock</t>
        </is>
      </c>
      <c r="B16" s="6" t="n">
        <v>0</v>
      </c>
      <c r="C16" s="6" t="n">
        <v>926000</v>
      </c>
      <c r="D16" s="6" t="n">
        <v>32028000</v>
      </c>
    </row>
    <row r="17">
      <c r="A17" s="4" t="inlineStr">
        <is>
          <t>Note receivable for sale of property and equipment</t>
        </is>
      </c>
      <c r="B17" s="7" t="n">
        <v>0</v>
      </c>
      <c r="C17" s="7" t="n">
        <v>75000</v>
      </c>
      <c r="D17"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Annual Lease, Royalty, and Employment Agreement Expenses (Details) $ in Thousands</t>
        </is>
      </c>
      <c r="B1" s="2" t="inlineStr">
        <is>
          <t>Dec. 31, 2022 USD ($)</t>
        </is>
      </c>
    </row>
    <row r="2">
      <c r="A2" s="3" t="inlineStr">
        <is>
          <t>Commitments and Contingencies Disclosure [Abstract]</t>
        </is>
      </c>
      <c r="B2" s="4" t="inlineStr">
        <is>
          <t xml:space="preserve"> </t>
        </is>
      </c>
    </row>
    <row r="3">
      <c r="A3" s="4" t="inlineStr">
        <is>
          <t>2023</t>
        </is>
      </c>
      <c r="B3" s="7" t="n">
        <v>989</v>
      </c>
    </row>
    <row r="4">
      <c r="A4" s="4" t="inlineStr">
        <is>
          <t>2024</t>
        </is>
      </c>
      <c r="B4" s="6" t="n">
        <v>394</v>
      </c>
    </row>
    <row r="5">
      <c r="A5" s="4" t="inlineStr">
        <is>
          <t>Total Contractual commitments</t>
        </is>
      </c>
      <c r="B5" s="7" t="n">
        <v>13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3" customWidth="1" min="2" max="2"/>
    <col width="27" customWidth="1" min="3" max="3"/>
    <col width="24"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Commitments and Contingencies - Narrative (Details) $ in Thousands</t>
        </is>
      </c>
      <c r="E1" s="2" t="inlineStr">
        <is>
          <t>1 Months Ended</t>
        </is>
      </c>
      <c r="G1" s="2" t="inlineStr">
        <is>
          <t>7 Months Ended</t>
        </is>
      </c>
      <c r="H1" s="2" t="inlineStr">
        <is>
          <t>12 Months Ended</t>
        </is>
      </c>
    </row>
    <row r="2">
      <c r="B2" s="2" t="inlineStr">
        <is>
          <t>May 15, 2019 plaintiff</t>
        </is>
      </c>
      <c r="C2" s="2" t="inlineStr">
        <is>
          <t>Jan. 16, 2019 class_action</t>
        </is>
      </c>
      <c r="D2" s="2" t="inlineStr">
        <is>
          <t>Jan. 20, 2017 plaintiff</t>
        </is>
      </c>
      <c r="E2" s="2" t="inlineStr">
        <is>
          <t>Jun. 30, 2022</t>
        </is>
      </c>
      <c r="F2" s="2" t="inlineStr">
        <is>
          <t>Apr. 30, 2020 USD ($)</t>
        </is>
      </c>
      <c r="G2" s="2" t="inlineStr">
        <is>
          <t>Dec. 31, 2022 USD ($)</t>
        </is>
      </c>
      <c r="H2" s="2" t="inlineStr">
        <is>
          <t>Dec. 31, 2022 USD ($)</t>
        </is>
      </c>
      <c r="I2" s="2" t="inlineStr">
        <is>
          <t>Dec. 31, 2021 USD ($)</t>
        </is>
      </c>
      <c r="J2" s="2" t="inlineStr">
        <is>
          <t>Dec. 31, 2020 USD ($)</t>
        </is>
      </c>
      <c r="K2" s="2" t="inlineStr">
        <is>
          <t>Sep. 15, 2022 USD ($)</t>
        </is>
      </c>
      <c r="L2" s="2" t="inlineStr">
        <is>
          <t>Dec. 06, 2018 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lling, 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8789</v>
      </c>
      <c r="I4" s="7" t="n">
        <v>198359</v>
      </c>
      <c r="J4" s="7" t="n">
        <v>181022</v>
      </c>
      <c r="K4" s="4" t="inlineStr">
        <is>
          <t xml:space="preserve"> </t>
        </is>
      </c>
      <c r="L4" s="4" t="inlineStr">
        <is>
          <t xml:space="preserve"> </t>
        </is>
      </c>
    </row>
    <row r="5">
      <c r="A5" s="4" t="inlineStr">
        <is>
          <t>Litigation liability</t>
        </is>
      </c>
      <c r="B5" s="4" t="inlineStr">
        <is>
          <t xml:space="preserve"> </t>
        </is>
      </c>
      <c r="C5" s="4" t="inlineStr">
        <is>
          <t xml:space="preserve"> </t>
        </is>
      </c>
      <c r="D5" s="4" t="inlineStr">
        <is>
          <t xml:space="preserve"> </t>
        </is>
      </c>
      <c r="E5" s="4" t="inlineStr">
        <is>
          <t xml:space="preserve"> </t>
        </is>
      </c>
      <c r="F5" s="4" t="inlineStr">
        <is>
          <t xml:space="preserve"> </t>
        </is>
      </c>
      <c r="G5" s="7" t="n">
        <v>200</v>
      </c>
      <c r="H5" s="6" t="n">
        <v>200</v>
      </c>
      <c r="I5" s="4" t="inlineStr">
        <is>
          <t xml:space="preserve"> </t>
        </is>
      </c>
      <c r="J5" s="4" t="inlineStr">
        <is>
          <t xml:space="preserve"> </t>
        </is>
      </c>
      <c r="K5" s="4" t="inlineStr">
        <is>
          <t xml:space="preserve"> </t>
        </is>
      </c>
      <c r="L5" s="4" t="inlineStr">
        <is>
          <t xml:space="preserve"> </t>
        </is>
      </c>
    </row>
    <row r="6">
      <c r="A6" s="4" t="inlineStr">
        <is>
          <t>Payments for legal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v>
      </c>
      <c r="I6" s="6" t="n">
        <v>6700</v>
      </c>
      <c r="J6" s="6" t="n">
        <v>7400</v>
      </c>
      <c r="K6" s="4" t="inlineStr">
        <is>
          <t xml:space="preserve"> </t>
        </is>
      </c>
      <c r="L6" s="4" t="inlineStr">
        <is>
          <t xml:space="preserve"> </t>
        </is>
      </c>
    </row>
    <row r="7">
      <c r="A7" s="4" t="inlineStr">
        <is>
          <t>Payments for legal settlements through insurance provi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00</v>
      </c>
      <c r="K7" s="4" t="inlineStr">
        <is>
          <t xml:space="preserve"> </t>
        </is>
      </c>
      <c r="L7" s="4" t="inlineStr">
        <is>
          <t xml:space="preserve"> </t>
        </is>
      </c>
    </row>
    <row r="8">
      <c r="A8" s="4" t="inlineStr">
        <is>
          <t>Number of securities class actions | class_action</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holder derivative actions |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row>
    <row r="10">
      <c r="A10" s="4" t="inlineStr">
        <is>
          <t>Number of plaintiffs | plaintiff</t>
        </is>
      </c>
      <c r="B10" s="6" t="n">
        <v>2</v>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d payment on claims filed by former employees</t>
        </is>
      </c>
      <c r="B11" s="4" t="inlineStr">
        <is>
          <t xml:space="preserve"> </t>
        </is>
      </c>
      <c r="C11" s="4" t="inlineStr">
        <is>
          <t xml:space="preserve"> </t>
        </is>
      </c>
      <c r="D11" s="4" t="inlineStr">
        <is>
          <t xml:space="preserve"> </t>
        </is>
      </c>
      <c r="E11" s="4" t="inlineStr">
        <is>
          <t xml:space="preserve"> </t>
        </is>
      </c>
      <c r="F11" s="7" t="n">
        <v>6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latform Intellectual Property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600</v>
      </c>
      <c r="I14" s="4" t="inlineStr">
        <is>
          <t xml:space="preserve"> </t>
        </is>
      </c>
      <c r="J14" s="4" t="inlineStr">
        <is>
          <t xml:space="preserve"> </t>
        </is>
      </c>
      <c r="K14" s="4" t="inlineStr">
        <is>
          <t xml:space="preserve"> </t>
        </is>
      </c>
      <c r="L14" s="4" t="inlineStr">
        <is>
          <t xml:space="preserve"> </t>
        </is>
      </c>
    </row>
    <row r="15">
      <c r="A15" s="4" t="inlineStr">
        <is>
          <t>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acquir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v>
      </c>
      <c r="I17" s="6" t="n">
        <v>0</v>
      </c>
      <c r="J17" s="7" t="n">
        <v>0</v>
      </c>
      <c r="K17" s="4" t="inlineStr">
        <is>
          <t xml:space="preserve"> </t>
        </is>
      </c>
      <c r="L17" s="4" t="inlineStr">
        <is>
          <t xml:space="preserve"> </t>
        </is>
      </c>
    </row>
    <row r="18">
      <c r="A18" s="4" t="inlineStr">
        <is>
          <t>Insurance Provi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legal settl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v>
      </c>
      <c r="I20" s="4" t="inlineStr">
        <is>
          <t xml:space="preserve"> </t>
        </is>
      </c>
      <c r="J20" s="4" t="inlineStr">
        <is>
          <t xml:space="preserve"> </t>
        </is>
      </c>
      <c r="K20" s="4" t="inlineStr">
        <is>
          <t xml:space="preserve"> </t>
        </is>
      </c>
      <c r="L20" s="4" t="inlineStr">
        <is>
          <t xml:space="preserve"> </t>
        </is>
      </c>
    </row>
    <row r="21">
      <c r="A21" s="4" t="inlineStr">
        <is>
          <t>Payments for legal settlements through insurance provi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100</v>
      </c>
      <c r="J21" s="4" t="inlineStr">
        <is>
          <t xml:space="preserve"> </t>
        </is>
      </c>
      <c r="K21" s="4" t="inlineStr">
        <is>
          <t xml:space="preserve"> </t>
        </is>
      </c>
      <c r="L21" s="4" t="inlineStr">
        <is>
          <t xml:space="preserve"> </t>
        </is>
      </c>
    </row>
    <row r="22">
      <c r="A22" s="4" t="inlineStr">
        <is>
          <t>Nordic Bioscience Clinical Development A/S | Research and Develop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purchase commitment amount</t>
        </is>
      </c>
      <c r="B24" s="4" t="inlineStr">
        <is>
          <t xml:space="preserve"> </t>
        </is>
      </c>
      <c r="C24" s="4" t="inlineStr">
        <is>
          <t xml:space="preserve"> </t>
        </is>
      </c>
      <c r="D24" s="4" t="inlineStr">
        <is>
          <t xml:space="preserve"> </t>
        </is>
      </c>
      <c r="E24" s="4" t="inlineStr">
        <is>
          <t xml:space="preserve"> </t>
        </is>
      </c>
      <c r="F24" s="4" t="inlineStr">
        <is>
          <t xml:space="preserve"> </t>
        </is>
      </c>
      <c r="G24" s="6" t="n">
        <v>133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ination period (in days)</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made on long-ter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6" t="n">
        <v>2000</v>
      </c>
      <c r="I26" s="4" t="inlineStr">
        <is>
          <t xml:space="preserve"> </t>
        </is>
      </c>
      <c r="J26" s="4" t="inlineStr">
        <is>
          <t xml:space="preserve"> </t>
        </is>
      </c>
      <c r="K26" s="4" t="inlineStr">
        <is>
          <t xml:space="preserve"> </t>
        </is>
      </c>
      <c r="L26" s="4" t="inlineStr">
        <is>
          <t xml:space="preserve"> </t>
        </is>
      </c>
    </row>
    <row r="27">
      <c r="A27" s="4" t="inlineStr">
        <is>
          <t>Expenses on long-term purchase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v>
      </c>
      <c r="I27" s="4" t="inlineStr">
        <is>
          <t xml:space="preserve"> </t>
        </is>
      </c>
      <c r="J27" s="4" t="inlineStr">
        <is>
          <t xml:space="preserve"> </t>
        </is>
      </c>
      <c r="K27" s="4" t="inlineStr">
        <is>
          <t xml:space="preserve"> </t>
        </is>
      </c>
      <c r="L27" s="4" t="inlineStr">
        <is>
          <t xml:space="preserve"> </t>
        </is>
      </c>
    </row>
    <row r="28">
      <c r="A28" s="4" t="inlineStr">
        <is>
          <t>Remaining prepaid expenses on long-term purchase commitment</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6" t="n">
        <v>1000</v>
      </c>
      <c r="I28" s="4" t="inlineStr">
        <is>
          <t xml:space="preserve"> </t>
        </is>
      </c>
      <c r="J28" s="4" t="inlineStr">
        <is>
          <t xml:space="preserve"> </t>
        </is>
      </c>
      <c r="K28" s="4" t="inlineStr">
        <is>
          <t xml:space="preserve"> </t>
        </is>
      </c>
      <c r="L28" s="4" t="inlineStr">
        <is>
          <t xml:space="preserve"> </t>
        </is>
      </c>
    </row>
    <row r="29">
      <c r="A29" s="4" t="inlineStr">
        <is>
          <t>Chief Executive Officer | Sepa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ommitment</t>
        </is>
      </c>
      <c r="B31" s="4" t="inlineStr">
        <is>
          <t xml:space="preserve"> </t>
        </is>
      </c>
      <c r="C31" s="4" t="inlineStr">
        <is>
          <t xml:space="preserve"> </t>
        </is>
      </c>
      <c r="D31" s="4" t="inlineStr">
        <is>
          <t xml:space="preserve"> </t>
        </is>
      </c>
      <c r="E31" s="4" t="inlineStr">
        <is>
          <t xml:space="preserve"> </t>
        </is>
      </c>
      <c r="F31" s="4" t="inlineStr">
        <is>
          <t xml:space="preserve"> </t>
        </is>
      </c>
      <c r="G31" s="6" t="n">
        <v>3100</v>
      </c>
      <c r="H31" s="6" t="n">
        <v>3100</v>
      </c>
      <c r="I31" s="4" t="inlineStr">
        <is>
          <t xml:space="preserve"> </t>
        </is>
      </c>
      <c r="J31" s="4" t="inlineStr">
        <is>
          <t xml:space="preserve"> </t>
        </is>
      </c>
      <c r="K31" s="7" t="n">
        <v>3100</v>
      </c>
      <c r="L31" s="4" t="inlineStr">
        <is>
          <t xml:space="preserve"> </t>
        </is>
      </c>
    </row>
    <row r="32">
      <c r="A32" s="4" t="inlineStr">
        <is>
          <t>Selling,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00</v>
      </c>
      <c r="I32" s="4" t="inlineStr">
        <is>
          <t xml:space="preserve"> </t>
        </is>
      </c>
      <c r="J32" s="4" t="inlineStr">
        <is>
          <t xml:space="preserve"> </t>
        </is>
      </c>
      <c r="K32" s="4" t="inlineStr">
        <is>
          <t xml:space="preserve"> </t>
        </is>
      </c>
      <c r="L32" s="4" t="inlineStr">
        <is>
          <t xml:space="preserve"> </t>
        </is>
      </c>
    </row>
    <row r="33">
      <c r="A33" s="4" t="inlineStr">
        <is>
          <t>Chief Executive Officer | Separation Agreement | Accru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mitment</t>
        </is>
      </c>
      <c r="B35" s="4" t="inlineStr">
        <is>
          <t xml:space="preserve"> </t>
        </is>
      </c>
      <c r="C35" s="4" t="inlineStr">
        <is>
          <t xml:space="preserve"> </t>
        </is>
      </c>
      <c r="D35" s="4" t="inlineStr">
        <is>
          <t xml:space="preserve"> </t>
        </is>
      </c>
      <c r="E35" s="4" t="inlineStr">
        <is>
          <t xml:space="preserve"> </t>
        </is>
      </c>
      <c r="F35" s="4" t="inlineStr">
        <is>
          <t xml:space="preserve"> </t>
        </is>
      </c>
      <c r="G35" s="6" t="n">
        <v>1900</v>
      </c>
      <c r="H35" s="6" t="n">
        <v>1900</v>
      </c>
      <c r="I35" s="4" t="inlineStr">
        <is>
          <t xml:space="preserve"> </t>
        </is>
      </c>
      <c r="J35" s="4" t="inlineStr">
        <is>
          <t xml:space="preserve"> </t>
        </is>
      </c>
      <c r="K35" s="4" t="inlineStr">
        <is>
          <t xml:space="preserve"> </t>
        </is>
      </c>
      <c r="L35" s="4" t="inlineStr">
        <is>
          <t xml:space="preserve"> </t>
        </is>
      </c>
    </row>
    <row r="36">
      <c r="A36" s="4" t="inlineStr">
        <is>
          <t>Chief Executive Officer | Separation Agreement |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commitment</t>
        </is>
      </c>
      <c r="B38" s="4" t="inlineStr">
        <is>
          <t xml:space="preserve"> </t>
        </is>
      </c>
      <c r="C38" s="4" t="inlineStr">
        <is>
          <t xml:space="preserve"> </t>
        </is>
      </c>
      <c r="D38" s="4" t="inlineStr">
        <is>
          <t xml:space="preserve"> </t>
        </is>
      </c>
      <c r="E38" s="4" t="inlineStr">
        <is>
          <t xml:space="preserve"> </t>
        </is>
      </c>
      <c r="F38" s="4" t="inlineStr">
        <is>
          <t xml:space="preserve"> </t>
        </is>
      </c>
      <c r="G38" s="7" t="n">
        <v>1200</v>
      </c>
      <c r="H38" s="7" t="n">
        <v>1200</v>
      </c>
      <c r="I38" s="4" t="inlineStr">
        <is>
          <t xml:space="preserve"> </t>
        </is>
      </c>
      <c r="J38" s="4" t="inlineStr">
        <is>
          <t xml:space="preserve"> </t>
        </is>
      </c>
      <c r="K38" s="4" t="inlineStr">
        <is>
          <t xml:space="preserve"> </t>
        </is>
      </c>
      <c r="L38" s="4" t="inlineStr">
        <is>
          <t xml:space="preserve"> </t>
        </is>
      </c>
    </row>
  </sheetData>
  <mergeCells count="3">
    <mergeCell ref="A1:A2"/>
    <mergeCell ref="E1:F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 required to qualify for 401(k) plan (in months)</t>
        </is>
      </c>
      <c r="B4" s="4" t="inlineStr">
        <is>
          <t>1 month</t>
        </is>
      </c>
      <c r="C4" s="4" t="inlineStr">
        <is>
          <t xml:space="preserve"> </t>
        </is>
      </c>
      <c r="D4" s="4" t="inlineStr">
        <is>
          <t xml:space="preserve"> </t>
        </is>
      </c>
    </row>
    <row r="5">
      <c r="A5" s="4" t="inlineStr">
        <is>
          <t>Maximum wages deferred (as percent)</t>
        </is>
      </c>
      <c r="B5" s="10" t="n">
        <v>0.9</v>
      </c>
      <c r="C5" s="4" t="inlineStr">
        <is>
          <t xml:space="preserve"> </t>
        </is>
      </c>
      <c r="D5" s="4" t="inlineStr">
        <is>
          <t xml:space="preserve"> </t>
        </is>
      </c>
    </row>
    <row r="6">
      <c r="A6" s="4" t="inlineStr">
        <is>
          <t>Maximum eligible wages deferred by participants per year</t>
        </is>
      </c>
      <c r="B6" s="7" t="n">
        <v>20500</v>
      </c>
      <c r="C6" s="4" t="inlineStr">
        <is>
          <t xml:space="preserve"> </t>
        </is>
      </c>
      <c r="D6" s="4" t="inlineStr">
        <is>
          <t xml:space="preserve"> </t>
        </is>
      </c>
    </row>
    <row r="7">
      <c r="A7" s="4" t="inlineStr">
        <is>
          <t>Minimum age for additional contribution beyond normal plan</t>
        </is>
      </c>
      <c r="B7" s="4" t="inlineStr">
        <is>
          <t>50 years</t>
        </is>
      </c>
      <c r="C7" s="4" t="inlineStr">
        <is>
          <t xml:space="preserve"> </t>
        </is>
      </c>
      <c r="D7" s="4" t="inlineStr">
        <is>
          <t xml:space="preserve"> </t>
        </is>
      </c>
    </row>
    <row r="8">
      <c r="A8" s="4" t="inlineStr">
        <is>
          <t>Defined benefit plan, contributions by plan participants</t>
        </is>
      </c>
      <c r="B8" s="7" t="n">
        <v>6500</v>
      </c>
      <c r="C8" s="4" t="inlineStr">
        <is>
          <t xml:space="preserve"> </t>
        </is>
      </c>
      <c r="D8" s="4" t="inlineStr">
        <is>
          <t xml:space="preserve"> </t>
        </is>
      </c>
    </row>
    <row r="9">
      <c r="A9" s="4" t="inlineStr">
        <is>
          <t>Contributions matched by employer (as percent)</t>
        </is>
      </c>
      <c r="B9" s="10" t="n">
        <v>0.5</v>
      </c>
      <c r="C9" s="10" t="n">
        <v>0.5</v>
      </c>
      <c r="D9" s="10" t="n">
        <v>0.5</v>
      </c>
    </row>
    <row r="10">
      <c r="A10" s="4" t="inlineStr">
        <is>
          <t>Employer matching contribution of eligible compensation (as percent)</t>
        </is>
      </c>
      <c r="B10" s="10" t="n">
        <v>0.08</v>
      </c>
      <c r="C10" s="10" t="n">
        <v>0.08</v>
      </c>
      <c r="D10" s="10" t="n">
        <v>0.05</v>
      </c>
    </row>
    <row r="11">
      <c r="A11" s="4" t="inlineStr">
        <is>
          <t>Employer matching contribution</t>
        </is>
      </c>
      <c r="B11" s="7" t="n">
        <v>3300000</v>
      </c>
      <c r="C11" s="7" t="n">
        <v>2700000</v>
      </c>
      <c r="D11" s="7" t="n">
        <v>15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Details) - Chief Scientific Officer $ in Millions</t>
        </is>
      </c>
      <c r="B1" s="2" t="inlineStr">
        <is>
          <t>12 Months Ended</t>
        </is>
      </c>
    </row>
    <row r="2">
      <c r="B2" s="2" t="inlineStr">
        <is>
          <t>Dec. 31, 2020 USD ($)</t>
        </is>
      </c>
    </row>
    <row r="3">
      <c r="A3" s="4" t="inlineStr">
        <is>
          <t>Related Party - Salary</t>
        </is>
      </c>
      <c r="B3" s="4" t="inlineStr">
        <is>
          <t xml:space="preserve"> </t>
        </is>
      </c>
    </row>
    <row r="4">
      <c r="A4" s="3" t="inlineStr">
        <is>
          <t>Related Party Transaction [Line Items]</t>
        </is>
      </c>
      <c r="B4" s="4" t="inlineStr">
        <is>
          <t xml:space="preserve"> </t>
        </is>
      </c>
    </row>
    <row r="5">
      <c r="A5" s="4" t="inlineStr">
        <is>
          <t>Related party expenses</t>
        </is>
      </c>
      <c r="B5" s="5" t="n">
        <v>0.2</v>
      </c>
    </row>
    <row r="6">
      <c r="A6" s="4" t="inlineStr">
        <is>
          <t>Related Party - Sales Commissions, Equity, Incentive, and Other Compensation</t>
        </is>
      </c>
      <c r="B6" s="4" t="inlineStr">
        <is>
          <t xml:space="preserve"> </t>
        </is>
      </c>
    </row>
    <row r="7">
      <c r="A7" s="3" t="inlineStr">
        <is>
          <t>Related Party Transaction [Line Items]</t>
        </is>
      </c>
      <c r="B7" s="4" t="inlineStr">
        <is>
          <t xml:space="preserve"> </t>
        </is>
      </c>
    </row>
    <row r="8">
      <c r="A8" s="4" t="inlineStr">
        <is>
          <t>Related party expenses</t>
        </is>
      </c>
      <c r="B8" s="5" t="n">
        <v>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1:08Z</dcterms:created>
  <dcterms:modified xmlns:dcterms="http://purl.org/dc/terms/" xmlns:xsi="http://www.w3.org/2001/XMLSchema-instance" xsi:type="dcterms:W3CDTF">2023-02-28T21:01:08Z</dcterms:modified>
</cp:coreProperties>
</file>